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Business Acquisition and Sale o"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Receivables" sheetId="14" state="visible" r:id="rId14"/>
    <sheet xmlns:r="http://schemas.openxmlformats.org/officeDocument/2006/relationships" name="Loans and Merchant Cash Advance"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ferred Revenue" sheetId="22" state="visible" r:id="rId22"/>
    <sheet xmlns:r="http://schemas.openxmlformats.org/officeDocument/2006/relationships" name="Convertible Senior Note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hareholders' Equity" sheetId="26" state="visible" r:id="rId26"/>
    <sheet xmlns:r="http://schemas.openxmlformats.org/officeDocument/2006/relationships" name="Changes in Accumulated Other Co"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Segment and Geographical Inform" sheetId="30" state="visible" r:id="rId30"/>
    <sheet xmlns:r="http://schemas.openxmlformats.org/officeDocument/2006/relationships" name="Reduction in Workforce"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Business Acquisition and Sale_2" sheetId="37" state="visible" r:id="rId37"/>
    <sheet xmlns:r="http://schemas.openxmlformats.org/officeDocument/2006/relationships" name="Financial Instruments (Tables)" sheetId="38" state="visible" r:id="rId38"/>
    <sheet xmlns:r="http://schemas.openxmlformats.org/officeDocument/2006/relationships" name="Trade and Other Receivables (Ta" sheetId="39" state="visible" r:id="rId39"/>
    <sheet xmlns:r="http://schemas.openxmlformats.org/officeDocument/2006/relationships" name="Loans and Merchant Cash Advan_2"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Accounts Payable and Accrued _2" sheetId="46" state="visible" r:id="rId46"/>
    <sheet xmlns:r="http://schemas.openxmlformats.org/officeDocument/2006/relationships" name="Deferred Revenue (Tables)" sheetId="47" state="visible" r:id="rId47"/>
    <sheet xmlns:r="http://schemas.openxmlformats.org/officeDocument/2006/relationships" name="Convertible Senior Notes (Table" sheetId="48" state="visible" r:id="rId48"/>
    <sheet xmlns:r="http://schemas.openxmlformats.org/officeDocument/2006/relationships" name="Shareholders' Equity (Tables)" sheetId="49" state="visible" r:id="rId49"/>
    <sheet xmlns:r="http://schemas.openxmlformats.org/officeDocument/2006/relationships" name="Changes in Accumulated Other _2" sheetId="50" state="visible" r:id="rId50"/>
    <sheet xmlns:r="http://schemas.openxmlformats.org/officeDocument/2006/relationships" name="Income Taxes (Tables)" sheetId="51" state="visible" r:id="rId51"/>
    <sheet xmlns:r="http://schemas.openxmlformats.org/officeDocument/2006/relationships" name="Net Income (Loss) per Share (Ta" sheetId="52" state="visible" r:id="rId52"/>
    <sheet xmlns:r="http://schemas.openxmlformats.org/officeDocument/2006/relationships" name="Segment and Geographical Info_2" sheetId="53" state="visible" r:id="rId53"/>
    <sheet xmlns:r="http://schemas.openxmlformats.org/officeDocument/2006/relationships" name="Reduction in Workforce (Table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Business Acquisition and Sale_3" sheetId="61" state="visible" r:id="rId61"/>
    <sheet xmlns:r="http://schemas.openxmlformats.org/officeDocument/2006/relationships" name="Business Acquisition and Sale_4" sheetId="62" state="visible" r:id="rId62"/>
    <sheet xmlns:r="http://schemas.openxmlformats.org/officeDocument/2006/relationships" name="Business Acquisition and Sale_5" sheetId="63" state="visible" r:id="rId63"/>
    <sheet xmlns:r="http://schemas.openxmlformats.org/officeDocument/2006/relationships" name="Cash and Cash Equivalents - Add" sheetId="64" state="visible" r:id="rId64"/>
    <sheet xmlns:r="http://schemas.openxmlformats.org/officeDocument/2006/relationships" name="Financial Instruments - Debt Se" sheetId="65" state="visible" r:id="rId65"/>
    <sheet xmlns:r="http://schemas.openxmlformats.org/officeDocument/2006/relationships" name="Financial Instruments - Additio" sheetId="66" state="visible" r:id="rId66"/>
    <sheet xmlns:r="http://schemas.openxmlformats.org/officeDocument/2006/relationships" name="Financial Instruments - Schedul" sheetId="67" state="visible" r:id="rId67"/>
    <sheet xmlns:r="http://schemas.openxmlformats.org/officeDocument/2006/relationships" name="Financial Instruments - Equity " sheetId="68" state="visible" r:id="rId68"/>
    <sheet xmlns:r="http://schemas.openxmlformats.org/officeDocument/2006/relationships" name="Financial Instruments - Sched_2" sheetId="69" state="visible" r:id="rId69"/>
    <sheet xmlns:r="http://schemas.openxmlformats.org/officeDocument/2006/relationships" name="Financial Instruments - Equit_2" sheetId="70" state="visible" r:id="rId70"/>
    <sheet xmlns:r="http://schemas.openxmlformats.org/officeDocument/2006/relationships" name="Financial Instruments - Sched_3" sheetId="71" state="visible" r:id="rId71"/>
    <sheet xmlns:r="http://schemas.openxmlformats.org/officeDocument/2006/relationships" name="Financial Instruments - Derivat" sheetId="72" state="visible" r:id="rId72"/>
    <sheet xmlns:r="http://schemas.openxmlformats.org/officeDocument/2006/relationships" name="Trade and Other Receivables - S" sheetId="73" state="visible" r:id="rId73"/>
    <sheet xmlns:r="http://schemas.openxmlformats.org/officeDocument/2006/relationships" name="Trade and Other Receivables - A" sheetId="74" state="visible" r:id="rId74"/>
    <sheet xmlns:r="http://schemas.openxmlformats.org/officeDocument/2006/relationships" name="Loans and Merchant Cash Advan_3" sheetId="75" state="visible" r:id="rId75"/>
    <sheet xmlns:r="http://schemas.openxmlformats.org/officeDocument/2006/relationships" name="Loans and Merchant Cash Advan_4" sheetId="76" state="visible" r:id="rId76"/>
    <sheet xmlns:r="http://schemas.openxmlformats.org/officeDocument/2006/relationships" name="Loans and Merchant Cash Advan_5" sheetId="77" state="visible" r:id="rId77"/>
    <sheet xmlns:r="http://schemas.openxmlformats.org/officeDocument/2006/relationships" name="Loans and Merchant Cash Advan_6" sheetId="78" state="visible" r:id="rId78"/>
    <sheet xmlns:r="http://schemas.openxmlformats.org/officeDocument/2006/relationships" name="Loans and Merchant Cash Advan_7" sheetId="79" state="visible" r:id="rId79"/>
    <sheet xmlns:r="http://schemas.openxmlformats.org/officeDocument/2006/relationships" name="Other Current Assets - Schedule" sheetId="80" state="visible" r:id="rId80"/>
    <sheet xmlns:r="http://schemas.openxmlformats.org/officeDocument/2006/relationships" name="Property and Equipment - Schedu" sheetId="81" state="visible" r:id="rId81"/>
    <sheet xmlns:r="http://schemas.openxmlformats.org/officeDocument/2006/relationships" name="Property and Equipment - Additi" sheetId="82" state="visible" r:id="rId82"/>
    <sheet xmlns:r="http://schemas.openxmlformats.org/officeDocument/2006/relationships" name="Leases - Additional Information" sheetId="83" state="visible" r:id="rId83"/>
    <sheet xmlns:r="http://schemas.openxmlformats.org/officeDocument/2006/relationships" name="Leases - Lease Expense (Details" sheetId="84" state="visible" r:id="rId84"/>
    <sheet xmlns:r="http://schemas.openxmlformats.org/officeDocument/2006/relationships" name="Leases - Maturities of Lease Li" sheetId="85" state="visible" r:id="rId85"/>
    <sheet xmlns:r="http://schemas.openxmlformats.org/officeDocument/2006/relationships" name="Intangible Assets - Schedule of" sheetId="86" state="visible" r:id="rId86"/>
    <sheet xmlns:r="http://schemas.openxmlformats.org/officeDocument/2006/relationships" name="Intangible Assets - Additional " sheetId="87" state="visible" r:id="rId87"/>
    <sheet xmlns:r="http://schemas.openxmlformats.org/officeDocument/2006/relationships" name="Intangible Assets - Classificat" sheetId="88" state="visible" r:id="rId88"/>
    <sheet xmlns:r="http://schemas.openxmlformats.org/officeDocument/2006/relationships" name="Intangible Assets - Estimated F" sheetId="89" state="visible" r:id="rId89"/>
    <sheet xmlns:r="http://schemas.openxmlformats.org/officeDocument/2006/relationships" name="Goodwill - Additional Informati" sheetId="90" state="visible" r:id="rId90"/>
    <sheet xmlns:r="http://schemas.openxmlformats.org/officeDocument/2006/relationships" name="Goodwill - Carrying Amount of G" sheetId="91" state="visible" r:id="rId91"/>
    <sheet xmlns:r="http://schemas.openxmlformats.org/officeDocument/2006/relationships" name="Accounts Payable and Accrued _3" sheetId="92" state="visible" r:id="rId92"/>
    <sheet xmlns:r="http://schemas.openxmlformats.org/officeDocument/2006/relationships" name="Deferred Revenue - Changes in D" sheetId="93" state="visible" r:id="rId93"/>
    <sheet xmlns:r="http://schemas.openxmlformats.org/officeDocument/2006/relationships" name="Deferred Revenue - Classificati" sheetId="94" state="visible" r:id="rId94"/>
    <sheet xmlns:r="http://schemas.openxmlformats.org/officeDocument/2006/relationships" name="Deferred Revenue - Gross Change" sheetId="95" state="visible" r:id="rId95"/>
    <sheet xmlns:r="http://schemas.openxmlformats.org/officeDocument/2006/relationships" name="Deferred Revenue - Additional I" sheetId="96" state="visible" r:id="rId96"/>
    <sheet xmlns:r="http://schemas.openxmlformats.org/officeDocument/2006/relationships" name="Convertible Senior Notes - Addi" sheetId="97" state="visible" r:id="rId97"/>
    <sheet xmlns:r="http://schemas.openxmlformats.org/officeDocument/2006/relationships" name="Convertible Senior Notes - Sche" sheetId="98" state="visible" r:id="rId98"/>
    <sheet xmlns:r="http://schemas.openxmlformats.org/officeDocument/2006/relationships" name="Convertible Senior Notes - Sc_2" sheetId="99" state="visible" r:id="rId99"/>
    <sheet xmlns:r="http://schemas.openxmlformats.org/officeDocument/2006/relationships" name="Commitments and Contingencies -" sheetId="100" state="visible" r:id="rId100"/>
    <sheet xmlns:r="http://schemas.openxmlformats.org/officeDocument/2006/relationships" name="Related Parties (Details)" sheetId="101" state="visible" r:id="rId101"/>
    <sheet xmlns:r="http://schemas.openxmlformats.org/officeDocument/2006/relationships" name="Shareholders' Equity - Addition" sheetId="102" state="visible" r:id="rId102"/>
    <sheet xmlns:r="http://schemas.openxmlformats.org/officeDocument/2006/relationships" name="Shareholders' Equity - Stock-Ba" sheetId="103" state="visible" r:id="rId103"/>
    <sheet xmlns:r="http://schemas.openxmlformats.org/officeDocument/2006/relationships" name="Shareholders' Equity - Schedule" sheetId="104" state="visible" r:id="rId104"/>
    <sheet xmlns:r="http://schemas.openxmlformats.org/officeDocument/2006/relationships" name="Shareholders' Equity - Fair Val" sheetId="105" state="visible" r:id="rId105"/>
    <sheet xmlns:r="http://schemas.openxmlformats.org/officeDocument/2006/relationships" name="Shareholders' Equity - Classifi" sheetId="106" state="visible" r:id="rId106"/>
    <sheet xmlns:r="http://schemas.openxmlformats.org/officeDocument/2006/relationships" name="Changes in Accumulated Other _3" sheetId="107" state="visible" r:id="rId107"/>
    <sheet xmlns:r="http://schemas.openxmlformats.org/officeDocument/2006/relationships" name="Income Taxes - Schedule of Comp" sheetId="108" state="visible" r:id="rId108"/>
    <sheet xmlns:r="http://schemas.openxmlformats.org/officeDocument/2006/relationships" name="Income Taxes - Provision for In" sheetId="109" state="visible" r:id="rId109"/>
    <sheet xmlns:r="http://schemas.openxmlformats.org/officeDocument/2006/relationships" name="Income Taxes - Deferred Income " sheetId="110" state="visible" r:id="rId110"/>
    <sheet xmlns:r="http://schemas.openxmlformats.org/officeDocument/2006/relationships" name="Income Taxes - Additional Infor" sheetId="111" state="visible" r:id="rId111"/>
    <sheet xmlns:r="http://schemas.openxmlformats.org/officeDocument/2006/relationships" name="Net Income (Loss) per Share - R" sheetId="112" state="visible" r:id="rId112"/>
    <sheet xmlns:r="http://schemas.openxmlformats.org/officeDocument/2006/relationships" name="Segment and Geographical Info_3" sheetId="113" state="visible" r:id="rId113"/>
    <sheet xmlns:r="http://schemas.openxmlformats.org/officeDocument/2006/relationships" name="Segment and Geographical Info_4" sheetId="114" state="visible" r:id="rId114"/>
    <sheet xmlns:r="http://schemas.openxmlformats.org/officeDocument/2006/relationships" name="Reduction in Workforce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6" customWidth="1" min="1" max="1"/>
    <col width="34"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07,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Shopify Inc.</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File Number</t>
        </is>
      </c>
      <c r="B11" s="4" t="inlineStr">
        <is>
          <t>001-37400</t>
        </is>
      </c>
      <c r="C11" s="4" t="inlineStr">
        <is>
          <t xml:space="preserve"> </t>
        </is>
      </c>
      <c r="D11" s="4" t="inlineStr">
        <is>
          <t xml:space="preserve"> </t>
        </is>
      </c>
    </row>
    <row r="12">
      <c r="A12" s="4" t="inlineStr">
        <is>
          <t>Entity Tax Identification Number</t>
        </is>
      </c>
      <c r="B12" s="4" t="inlineStr">
        <is>
          <t>98-0486686</t>
        </is>
      </c>
      <c r="C12" s="4" t="inlineStr">
        <is>
          <t xml:space="preserve"> </t>
        </is>
      </c>
      <c r="D12" s="4" t="inlineStr">
        <is>
          <t xml:space="preserve"> </t>
        </is>
      </c>
    </row>
    <row r="13">
      <c r="A13" s="4" t="inlineStr">
        <is>
          <t>Entity Address, Address Line One</t>
        </is>
      </c>
      <c r="B13" s="4" t="inlineStr">
        <is>
          <t>151 O'Connor Street, Ground Floor</t>
        </is>
      </c>
      <c r="C13" s="4" t="inlineStr">
        <is>
          <t xml:space="preserve"> </t>
        </is>
      </c>
      <c r="D13" s="4" t="inlineStr">
        <is>
          <t xml:space="preserve"> </t>
        </is>
      </c>
    </row>
    <row r="14">
      <c r="A14" s="4" t="inlineStr">
        <is>
          <t>Entity Address, City or Town</t>
        </is>
      </c>
      <c r="B14" s="4" t="inlineStr">
        <is>
          <t>Ottawa,</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K2P 2L8</t>
        </is>
      </c>
      <c r="C17" s="4" t="inlineStr">
        <is>
          <t xml:space="preserve"> </t>
        </is>
      </c>
      <c r="D17" s="4" t="inlineStr">
        <is>
          <t xml:space="preserve"> </t>
        </is>
      </c>
    </row>
    <row r="18">
      <c r="A18" s="4" t="inlineStr">
        <is>
          <t>City Area Code</t>
        </is>
      </c>
      <c r="B18" s="4" t="inlineStr">
        <is>
          <t>613</t>
        </is>
      </c>
      <c r="C18" s="4" t="inlineStr">
        <is>
          <t xml:space="preserve"> </t>
        </is>
      </c>
      <c r="D18" s="4" t="inlineStr">
        <is>
          <t xml:space="preserve"> </t>
        </is>
      </c>
    </row>
    <row r="19">
      <c r="A19" s="4" t="inlineStr">
        <is>
          <t>Local Phone Number</t>
        </is>
      </c>
      <c r="B19" s="4" t="inlineStr">
        <is>
          <t>241-2828 x 1045</t>
        </is>
      </c>
      <c r="C19" s="4" t="inlineStr">
        <is>
          <t xml:space="preserve"> </t>
        </is>
      </c>
      <c r="D19" s="4" t="inlineStr">
        <is>
          <t xml:space="preserve"> </t>
        </is>
      </c>
    </row>
    <row r="20">
      <c r="A20" s="4" t="inlineStr">
        <is>
          <t>Title of 12(b) Security</t>
        </is>
      </c>
      <c r="B20" s="4" t="inlineStr">
        <is>
          <t>Class A Subordinate Voting Shares</t>
        </is>
      </c>
      <c r="C20" s="4" t="inlineStr">
        <is>
          <t xml:space="preserve"> </t>
        </is>
      </c>
      <c r="D20" s="4" t="inlineStr">
        <is>
          <t xml:space="preserve"> </t>
        </is>
      </c>
    </row>
    <row r="21">
      <c r="A21" s="4" t="inlineStr">
        <is>
          <t>Trading Symbol</t>
        </is>
      </c>
      <c r="B21" s="4" t="inlineStr">
        <is>
          <t>SHO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9793497805</v>
      </c>
    </row>
    <row r="34">
      <c r="A34" s="4" t="inlineStr">
        <is>
          <t>Entity Central Index Key</t>
        </is>
      </c>
      <c r="B34" s="4" t="inlineStr">
        <is>
          <t>000159480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Not applicable.</t>
        </is>
      </c>
      <c r="C38" s="4" t="inlineStr">
        <is>
          <t xml:space="preserve"> </t>
        </is>
      </c>
      <c r="D38" s="4" t="inlineStr">
        <is>
          <t xml:space="preserve"> </t>
        </is>
      </c>
    </row>
    <row r="39">
      <c r="A39" s="4" t="inlineStr">
        <is>
          <t>Other Addres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148 Lafayette Street</t>
        </is>
      </c>
      <c r="C41" s="4" t="inlineStr">
        <is>
          <t xml:space="preserve"> </t>
        </is>
      </c>
      <c r="D41" s="4" t="inlineStr">
        <is>
          <t xml:space="preserve"> </t>
        </is>
      </c>
    </row>
    <row r="42">
      <c r="A42" s="4" t="inlineStr">
        <is>
          <t>Entity Address, City or Town</t>
        </is>
      </c>
      <c r="B42" s="4" t="inlineStr">
        <is>
          <t>New York,</t>
        </is>
      </c>
      <c r="C42" s="4" t="inlineStr">
        <is>
          <t xml:space="preserve"> </t>
        </is>
      </c>
      <c r="D42" s="4" t="inlineStr">
        <is>
          <t xml:space="preserve"> </t>
        </is>
      </c>
    </row>
    <row r="43">
      <c r="A43" s="4" t="inlineStr">
        <is>
          <t>Entity Address, State or Province</t>
        </is>
      </c>
      <c r="B43" s="4" t="inlineStr">
        <is>
          <t>NY</t>
        </is>
      </c>
      <c r="C43" s="4" t="inlineStr">
        <is>
          <t xml:space="preserve"> </t>
        </is>
      </c>
      <c r="D43" s="4" t="inlineStr">
        <is>
          <t xml:space="preserve"> </t>
        </is>
      </c>
    </row>
    <row r="44">
      <c r="A44" s="4" t="inlineStr">
        <is>
          <t>Entity Address, Country</t>
        </is>
      </c>
      <c r="B44" s="4" t="inlineStr">
        <is>
          <t>US</t>
        </is>
      </c>
      <c r="C44" s="4" t="inlineStr">
        <is>
          <t xml:space="preserve"> </t>
        </is>
      </c>
      <c r="D44" s="4" t="inlineStr">
        <is>
          <t xml:space="preserve"> </t>
        </is>
      </c>
    </row>
    <row r="45">
      <c r="A45" s="4" t="inlineStr">
        <is>
          <t>Entity Address, Postal Zip Code</t>
        </is>
      </c>
      <c r="B45" s="4" t="inlineStr">
        <is>
          <t>10012</t>
        </is>
      </c>
      <c r="C45" s="4" t="inlineStr">
        <is>
          <t xml:space="preserve"> </t>
        </is>
      </c>
      <c r="D45" s="4" t="inlineStr">
        <is>
          <t xml:space="preserve"> </t>
        </is>
      </c>
    </row>
    <row r="46">
      <c r="A46" s="4" t="inlineStr">
        <is>
          <t>Class A Subordinate Voting</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215528049</v>
      </c>
      <c r="D48" s="4" t="inlineStr">
        <is>
          <t xml:space="preserve"> </t>
        </is>
      </c>
    </row>
    <row r="49">
      <c r="A49" s="4" t="inlineStr">
        <is>
          <t>Class B Multiple Voting</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79292685</v>
      </c>
      <c r="D51" s="4" t="inlineStr">
        <is>
          <t xml:space="preserve"> </t>
        </is>
      </c>
    </row>
    <row r="52">
      <c r="A52" s="4" t="inlineStr">
        <is>
          <t>Founder Share</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year.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and judgments involved in applying the measurement alternative associated with equity and other investments in private companies, including revenue growth rates and revenue multiples based on market comparables; estimates involved in our equity method investment; probabilities of achieving performance milestones associated with non-cash revenue consideration from strategic partnerships; and the probability and amount of loss contingencies. Revenue Recognition The Company's sources of revenue consist of subscription solutions and merchant solutions. Sales taxes collected from merchants and remitted to government authorities are excluded from revenue. The Company's arrangements with customers can include multiple performance obligations, which may consist of some or all of the Company's subscription solution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generally receives payment from its merchants at the time of invoicing. In all other cases, payment terms and conditions vary by contract type, although terms generally include a requirement for payment within 30 days of the invoice date. Subscription Solutions For services where the performance obligation is to provide merchants with access to the Shopify platform, such as Online Subscriptions and Point-of-Sale ("POS") Pro subscriptions, revenue is recognized over time on a ratable basis over the contractual term of the subscriptions. Certain subscription contracts have a transaction price that includes a variable component that is based on the merchants' volume of sales. In such cases, the Company recognizes revenue when the merchant's sale occurs, the variable price becomes known and it has a right to invoice. Payments received in advance of services being rendered are recorded as deferred revenue and recognized ratably over time, over the requisite service period. Revenue from the sale of separately priced apps and themes is recognized at a point in time, when the arrangement between the merchant and partner is established. Revenue from the sale of rights to use a domain name that is sold separately is recognized ratably over time, over the contractual term, which is generally an annual term. Merchant Solutions The Company offers a variety of merchant solutions, which are primarily transaction based, to augment those provided through a subscription and to address the broad array of functionality merchants commonly require. For services where the performance obligation is to process payments for the Company’s merchants, from such services as Shopify Payments, Transaction Fees and Shop Pay Installments, revenues are recognized at a point in time, at the time of the transaction. The Company earns referral fees from third parties to whom it directs business pursuant to agreements with such partners. Related revenues can be recurring or non-recurring and are recognized once the arrangement between the partner and customer has been made or over the expected term of the contract. In connection with certain referral revenue contracts with partners, the Company receives a component of the transaction price in non-cash consideration in the form of equity in the partner at the outset of the contract. When the transaction price includes non-cash consideration, the non-cash consideration is measured as the fair value at the inception of the contract. Other revenue generating services and products to merchants include, but are not limited to, the sale of shipping labels, the sale of POS hardware, advertising on the Shopify App Store and Shop Campaigns, the Company’s buyer acquisition offering. Revenue is recognized when services are performed, or as ownership passes to the merchant. Principal versus Agent For revenue streams that involve another party that contributes to providing a specified service to a customer, the Company determines whether it is the principal or an agent.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certain services, such as the sale of shipping labels, the sale of apps, the sale of themes, card services and installments services, on a net basis as the Company is the agent in the arrangement with customers. All other revenue is reported on a gross basis, as the Company has determined it is the principal in the respective arrangements. Lending Services For lending services, including loans and merchant cash advances ("MCAs"), the performance obligations associated with these services is to arrange and provide funding to merchants. Certain loans and MCAs are facilitated by the Company and originated by bank partners, from whom the Company then purchases the loans and MCAs, obtaining all rights, title and interest or discount for a fixed fee or calculated as a percentage of the MCA's or loan's principal. Revenues are presented as merchant solutions revenue net of any deferred origination fees, which are amortized over the contractual or expected term of the loan or MCA. Interest and fees earned on the loan portfolio are recognized as merchant solutions revenue based on the effective interest method. For certain loans where the borrowing fee is fixed, the Company uses the expected repayment date and volume to calculate an effective interest rate. For loans,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merchant solutions revenue upon transfer of title. For MCA's, the Company applies a percentage of the remittances collected against the merchant's receivable balance, and a percentage, which is related to the discount, as merchant solutions revenue. Logistic Services Logistics related revenue was recognized up until the second quarter of 2023, at which point the Company sold its logistics businesses, as further described in Note 4. Prior to the sale of these businesses, revenue was generated from the respective fulfillment solutions, which included picking, packing and preparing orders for shipment, and outbound shipping, as well as additional revenues from inbound shipping, storage, returns processing and other fulfillment-related services as needed by merchants. Revenue related to these fulfillment solutions were recognized over time as the Company fulfilled, up to completion of delivery. Revenues related to the inbound, storage and return processing offerings were recognized over time, and revenues related to other fulfillment-related services were recognized at a point in time, once the services had been rendered. The Company also earned revenues from providing cloud-based software on collaborative warehouse fulfillment solutions which were recognized over time, over the contractual term, which could have been up to five years. Payments received in advance of services being rendered were recorded as deferred revenue and recognized ratably over time, over the requisite service period. Rewards Program Our merchants' customers (or "buyers") in North America can participate in our rewards program ("Shop Cash") and earn Shop Cash rewards on certain eligible purchases made from merchants or through other incentive programs. Buyers can then redeem Shop Cash against purchases through the Shop app, which we track on their behalf. Shop Cash cannot be redeemed for cash. Rewards issued to buyers, to whom we have no performance obligation, are generally expensed as a cost of revenues, however depending on the policy the rewards were earned under, they may be expensed as sales and marketing. The rewards are expensed when they are made available to the buyer at an estimated value based on the redemption value, less an estimate of Shop Cash rewards that are not expected to be redeemed ("breakage"). Breakage is based on historical breakage trends and supportable forecasted information. Software Development Costs Research and development costs are generally expensed as incurred. The Company may capitalize certain development costs incurred in connection with its internal use software. The Company expenses costs in the preliminary stages of development and may capitalize direct and incremental costs through technological feasibility, in which capitalization ceases once the additional features and functionality are put into service. Capitalized costs are recorded as part of intangible assets in the consolidated balance sheets and are amortized on a straight-line basis over their estimated useful lives of two Advertising Costs Advertising costs are expensed as incurred. Advertising costs included in sales and marketing expenses during the years ended December 31, 2024, 2023 and 2022 were $546 million, $497 million and $505 million respectively. Stock-Based Compensation The accounting for stock-based awards is based on the fair value of the award measured at the grant date. Accordingly, stock-based compensation cost is recognized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Class A subordinate voting shares issued in connection with options under the Company's Second Amended and Restated Stock Option Plan ("SOP") are from the Company's treasury pool. The fair value of restricted share units ("RSU") is measured using the fair value of the Company's shares as if the RSUs were issued and vested on the grant date. An estimate of forfeitures is applied when determining compensation expense. All Class A subordinate voting shares issued in connection with awards under the Company's Second Amended and Restated Long Term Incentive Plan ("LTIP") are from the Company's treasury pool. Income Taxes Income tax expense includes domestic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Foreign Currency Translation and Transactions The functional and reporting currency of the Company and its subsidiaries is USD. Monetary assets and liabilities denominated in foreign currencies are re-measured to USD using the exchange rates prevailing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 of operations and comprehensive income (loss) as "Foreign exchange (loss) gain", with the exception of foreign exchange forward contracts and options used for hedging which are re-measured in "Accumulated other comprehensive income (loss)" and the income (loss) is then reclassified into earnings to either cost of revenue or operating expenses in the same period, or periods, during which the hedged transaction affects earnings. Cash and Cash Equivalents The Company considers all short-term highly liquid investments that are readily convertible into known amounts of cash, with original maturities at their acquisition date of three months or less to be cash equivalents. We consider cash to be restricted when withdrawal or general use is legally restricted. Marketable Securities The Company’s marketable debt securities consist of federal bonds and agency securities, U.S. term deposits and corporate bonds and commercial paper, and mature within 36 months from the date of purchase. Marketable debt securities are classified as held-to-maturity at the time of purchase and this classification is re-evaluated as of each consolidated balance sheet date. Held-to-maturity debt securities represent those securities that the Company has both the positive intent and ability to hold to maturity and are carried at amortized cost. Interest on these debt securities, as well as amortization/accretion of premiums/discounts, are included in interest income. Marketable debt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net" in the consolidated statement of operations and comprehensive income (loss). Marketable debt securities with contractual maturity greater than one year are classified as "Long-term investments" in the consolidated balance sheets. Fair Value Measurements 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he Company measures certain financial assets and liabilities at fair value based on applicable accounting guidance, using a fair value hierarchy. A financial instrument’s classification within the fair value hierarchy is based upon the lowest level of input that is significant to the fair value measurement. Fair Value Option 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s in convertible notes in private companies. The fair value elections were made in order to maintain consistency in presentation across equity and other investments. Equity and Other Investments Strategic investments are a part of the Company's strategy and use of capital, expanding its expertise and building strong partnerships around strategic initiatives. The Company evaluates each investment to determine if the investment is a variable interest entity and, if so, whether the Company is the primary beneficiary of the variable interest entity. As of December 31, 2024 and 2023, there were no variable interest entities required to be consolidated in the Company’s consolidated financial statements. The Company classifies each equity investment into one of three categories: (i) equity and other investments with readily determinable fair values, (ii) equity and other investments without readily determinable fair values and (iii) equity and other investments under the equity method of accounting. Equity and other investments in publicly traded companies with readily determinable fair values are carried at fair value at each balance sheet date and any movements in the fair value are classified as "Other income (expense), net" in the consolidated statement of operations and comprehensive income (loss). Equity and other investments in private companies without readily determinable fair values are carried at cost less impairments, with subsequent adjustments for observable changes (referred to as the measurement alternative). Estimates and judgments are involved in applying the measurement alternative associated with equity and other investments without readily determinable fair values by developing certain key assumptions, including revenue growth rates and revenue multiples based on market comparables. The Company also holds investments in convertible notes of private companies which are classified as available-for-sale debt securities, for which the Company has elected to account for under the fair value option. The investments are carried at fair value at each balance sheet date and any movements in the fair values are classified as "Other income (expense), net" in the consolidated statement of operations and comprehensive income (loss). The Company evaluates each investment to determine if the investment should be accounted for as an equity method investment based upon equity ownership, significant influence and ongoing involvement in the investee, including factors such as representation on the investee's board of directors. Investments that qualify for the equity method of accounting treatment are carried at the Company’s investment amounts and adjusted each period for the Company’s share of the investee’s income or loss plus the amortization of the basis difference, which is the difference between the fair value of our investment in the company and the underlying equity in the net assets of the investee. The Company determined that the investment in Flexport, Inc. ("Flexport") is an equity method investment. The Company's share of income or loss in the investee, combined with the amortization of the basis difference, is presented as "Net loss on equity method investment" in the consolidated statement of operations and comprehensive income (loss). Investment options to purchase additional shares of equity and other investments are classified as a derivative instrument at fair value using the Black-Scholes model. These derivative instruments are not designated as hedges and presented within "Equity and other investments" in the consolidated balance sheets. The Company assesses its equity and other investments in private companies and equity method investment for impairment through analyzing market conditions, business results and other qualitative measures that suggest that the carrying amount of the investment may be impaired, and the decline in value below the carrying amount is determined to be other than temporary. Derivatives and Hedging The majority of the Company's derivative products are foreign exchange forward contracts and options, which are designated as cash flow hedges of foreign currency forecasted expenses. By their nature, derivative financial instruments involve risk, including the credit risk of non-performance by counterparties. The Company may hold foreign exchange forward contracts and options to mitigate the risk of future foreign exchange rate volatility related to future British Pound Sterling ("GBP"), Euros, Canadian dollar ("CAD") and Australian dollar ("AUD") denominated costs and current and future obligations. The Company's foreign currency forward contracts and options generally have maturities of 12 months or less. The critical terms match method is used when the key terms of the hedging instrument and that of the hedged item are aligned; therefore, the changes in fair value of the forward contracts and options are recorded in accumulated other comprehensive income ("AOCI"). The effective portion of the gain or loss on each forward contract and option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net".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 Provision for Credit Losses Related to Loans and Merchant Cash Advances Loans and merchant cash advance receivables represent the aggregate amount of Shopify Capital related receivables owed by merchants as of the balance sheet date, net of an allowance for expected credit losses. The Company estimates the loss provision based on an assessment of various factors, including historical trends, merchants' gross merchandise volume ("GMV"), supportable forecasted information and other factors, including macroeconomic factors, that may affect the merchants' ability to make future payments on the receivables. Increases to the provision are reflected in current operating results, while charges against the provision are made when losses are incurred. Recoveries are reflected as a reduction in the allowance for credit losses related to loans and merchant cash advances when the recovery occurs. These additions, charges and recoveries are classified within "Transaction and loan losses" on the consolidated statements of operations and comprehensive income (loss). Provision for Transaction Losses Related to Shopify Payments, Shop Pay Installments and Shopify Balance Transaction losses arise from unrecovered merchant transactions due to returns and disputes. The Company may also incur losses when a merchant account experiences unauthorized transactions where funds cannot be recovered or reversed. The Company estimates the provision for transaction losses based on an assessment of various factors, including historical trends, GMV (facilitated using Shopify Payments and Shop Pay Installments including those managed using Shopify Balance), supportable forecasted information and other factors that may increase the volume of losse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 Loss Contingencies The Company records accruals for loss contingencies when losses are probable and reasonably estimable. The Company evaluates developments in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Operating Leases The Company accounts for operating leases by first determining if an arrangement is a lease, or contains a lease, at inception. The operating lease right-of-use assets and operating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loss) income. Property and Equipment Property and equipment is stated at cost, less accumulated depreciation and impairment. Depreciation is calculated using the straight-line method over the estimated useful lives of the related assets. Computer equipment is depreciated over the lesser of three years and their estimated useful lives while furniture and equipment are depreciated over four years. Leasehold improvements are amortized on a straight-line basis over the shorter of their estimated useful lives or the term of their associated leases, which range from one three Intangible Assets Intangible assets are stated at cost, less accumulated amortization and impairment. Amortization is calculated using the straight-line method over the estimated useful lives of the related assets. Acquired technology is amortized over a one one two three Impairment of Long-lived Assets The carrying values of long-lived assets (including leases, property and equipment and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or asset group to their net carrying value. If the estimated undiscounted future cash flows associated with the asset or asset group are less than the carrying value, an impairment loss will be recorded based on the estimated fair value. Goodwill 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for our reporting unit.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income (loss) in an amount equal to that difference, limited to the total amount of goodwill allocated to that reporting unit. The Company has an unconditional option to bypass the qualitative assessment for our reporting unit in any period and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mmitments and Contingencies - Additional Information (Details) $ in Millions</t>
        </is>
      </c>
      <c r="B1" s="2" t="inlineStr">
        <is>
          <t>Aug. 31, 2022 patent</t>
        </is>
      </c>
      <c r="C1" s="2" t="inlineStr">
        <is>
          <t>Dec. 31, 2024 USD ($)</t>
        </is>
      </c>
      <c r="D1" s="2" t="inlineStr">
        <is>
          <t>Sep. 30,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nnual minimum fixed unconditional purchase obligation</t>
        </is>
      </c>
      <c r="B3" s="4" t="inlineStr">
        <is>
          <t xml:space="preserve"> </t>
        </is>
      </c>
      <c r="C3" s="5" t="n">
        <v>200</v>
      </c>
      <c r="D3" s="4" t="inlineStr">
        <is>
          <t xml:space="preserve"> </t>
        </is>
      </c>
    </row>
    <row r="4">
      <c r="A4" s="4" t="inlineStr">
        <is>
          <t>Amount of minimum fixed and determinable portion of unconditional purchase obligations</t>
        </is>
      </c>
      <c r="B4" s="4" t="inlineStr">
        <is>
          <t xml:space="preserve"> </t>
        </is>
      </c>
      <c r="C4" s="5" t="n">
        <v>468</v>
      </c>
      <c r="D4" s="4" t="inlineStr">
        <is>
          <t xml:space="preserve"> </t>
        </is>
      </c>
    </row>
    <row r="5">
      <c r="A5" s="4" t="inlineStr">
        <is>
          <t>Infringed web technology patents, number | patent</t>
        </is>
      </c>
      <c r="B5" s="6" t="n">
        <v>3</v>
      </c>
      <c r="C5" s="4" t="inlineStr">
        <is>
          <t xml:space="preserve"> </t>
        </is>
      </c>
      <c r="D5" s="4" t="inlineStr">
        <is>
          <t xml:space="preserve"> </t>
        </is>
      </c>
    </row>
    <row r="6">
      <c r="A6" s="4" t="inlineStr">
        <is>
          <t>Liability for damages and potential interest</t>
        </is>
      </c>
      <c r="B6" s="4" t="inlineStr">
        <is>
          <t xml:space="preserve"> </t>
        </is>
      </c>
      <c r="C6" s="4" t="inlineStr">
        <is>
          <t xml:space="preserve"> </t>
        </is>
      </c>
      <c r="D6" s="5" t="n">
        <v>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16" customWidth="1" min="2" max="2"/>
    <col width="15" customWidth="1" min="3" max="3"/>
    <col width="15" customWidth="1" min="4" max="4"/>
  </cols>
  <sheetData>
    <row r="1">
      <c r="A1" s="1" t="inlineStr">
        <is>
          <t>Related Part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8880000000</v>
      </c>
      <c r="C4" s="5" t="n">
        <v>7060000000</v>
      </c>
      <c r="D4" s="5" t="n">
        <v>5600000000</v>
      </c>
    </row>
    <row r="5">
      <c r="A5" s="4" t="inlineStr">
        <is>
          <t>Sales and marketing</t>
        </is>
      </c>
      <c r="B5" s="6" t="n">
        <v>1393000000</v>
      </c>
      <c r="C5" s="6" t="n">
        <v>1220000000</v>
      </c>
      <c r="D5" s="6" t="n">
        <v>1230000000</v>
      </c>
    </row>
    <row r="6">
      <c r="A6" s="4" t="inlineStr">
        <is>
          <t>Other current assets</t>
        </is>
      </c>
      <c r="B6" s="6" t="n">
        <v>0</v>
      </c>
      <c r="C6" s="6" t="n">
        <v>1000000</v>
      </c>
      <c r="D6" s="4" t="inlineStr">
        <is>
          <t xml:space="preserve"> </t>
        </is>
      </c>
    </row>
    <row r="7">
      <c r="A7" s="4" t="inlineStr">
        <is>
          <t>Current assets</t>
        </is>
      </c>
      <c r="B7" s="6" t="n">
        <v>7254000000</v>
      </c>
      <c r="C7" s="6" t="n">
        <v>6275000000</v>
      </c>
      <c r="D7" s="4" t="inlineStr">
        <is>
          <t xml:space="preserve"> </t>
        </is>
      </c>
    </row>
    <row r="8">
      <c r="A8" s="4" t="inlineStr">
        <is>
          <t>Equity and Other Investments</t>
        </is>
      </c>
      <c r="B8" s="6" t="n">
        <v>4647000000</v>
      </c>
      <c r="C8" s="6" t="n">
        <v>3482000000</v>
      </c>
      <c r="D8" s="4" t="inlineStr">
        <is>
          <t xml:space="preserve"> </t>
        </is>
      </c>
    </row>
    <row r="9">
      <c r="A9" s="4" t="inlineStr">
        <is>
          <t>Interest income</t>
        </is>
      </c>
      <c r="B9" s="6" t="n">
        <v>308000000</v>
      </c>
      <c r="C9" s="6" t="n">
        <v>241000000</v>
      </c>
      <c r="D9" s="5" t="n">
        <v>75000000</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6" t="n">
        <v>0</v>
      </c>
      <c r="C12" s="4" t="inlineStr">
        <is>
          <t xml:space="preserve"> </t>
        </is>
      </c>
      <c r="D12" s="4" t="inlineStr">
        <is>
          <t xml:space="preserve"> </t>
        </is>
      </c>
    </row>
    <row r="13">
      <c r="A13" s="4" t="inlineStr">
        <is>
          <t>Sales and marketing</t>
        </is>
      </c>
      <c r="B13" s="6" t="n">
        <v>4000000</v>
      </c>
      <c r="C13" s="4" t="inlineStr">
        <is>
          <t xml:space="preserve"> </t>
        </is>
      </c>
      <c r="D13" s="4" t="inlineStr">
        <is>
          <t xml:space="preserve"> </t>
        </is>
      </c>
    </row>
    <row r="14">
      <c r="A14" s="4" t="inlineStr">
        <is>
          <t>Other current assets</t>
        </is>
      </c>
      <c r="B14" s="6" t="n">
        <v>11000000</v>
      </c>
      <c r="C14" s="4" t="inlineStr">
        <is>
          <t xml:space="preserve"> </t>
        </is>
      </c>
      <c r="D14" s="4" t="inlineStr">
        <is>
          <t xml:space="preserve"> </t>
        </is>
      </c>
    </row>
    <row r="15">
      <c r="A15" s="4" t="inlineStr">
        <is>
          <t>Equity and Other Investments</t>
        </is>
      </c>
      <c r="B15" s="4" t="inlineStr">
        <is>
          <t xml:space="preserve"> </t>
        </is>
      </c>
      <c r="C15" s="5" t="n">
        <v>260000000</v>
      </c>
      <c r="D15" s="4" t="inlineStr">
        <is>
          <t xml:space="preserve"> </t>
        </is>
      </c>
    </row>
    <row r="16">
      <c r="A16" s="4" t="inlineStr">
        <is>
          <t>Interest income</t>
        </is>
      </c>
      <c r="B16" s="6" t="n">
        <v>32000000</v>
      </c>
      <c r="C16" s="4" t="inlineStr">
        <is>
          <t xml:space="preserve"> </t>
        </is>
      </c>
      <c r="D16" s="4" t="inlineStr">
        <is>
          <t xml:space="preserve"> </t>
        </is>
      </c>
    </row>
    <row r="17">
      <c r="A17" s="4" t="inlineStr">
        <is>
          <t>Fair value</t>
        </is>
      </c>
      <c r="B17" s="5" t="n">
        <v>291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26" customWidth="1" min="3" max="3"/>
    <col width="21" customWidth="1" min="4" max="4"/>
  </cols>
  <sheetData>
    <row r="1">
      <c r="A1" s="1" t="inlineStr">
        <is>
          <t>Shareholders' Equity - Additional Information (Details)</t>
        </is>
      </c>
      <c r="C1" s="2" t="inlineStr">
        <is>
          <t>12 Months Ended</t>
        </is>
      </c>
    </row>
    <row r="2">
      <c r="B2" s="2" t="inlineStr">
        <is>
          <t>Jun. 07, 2022</t>
        </is>
      </c>
      <c r="C2" s="2" t="inlineStr">
        <is>
          <t>Dec. 31, 2024 vote shares</t>
        </is>
      </c>
      <c r="D2" s="2" t="inlineStr">
        <is>
          <t>Dec. 31, 2023 shares</t>
        </is>
      </c>
    </row>
    <row r="3">
      <c r="A3" s="4" t="inlineStr">
        <is>
          <t>Founder Share</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ercentage of aggregate voting power of founder share</t>
        </is>
      </c>
      <c r="B5" s="9" t="n">
        <v>0.4</v>
      </c>
      <c r="C5" s="4" t="inlineStr">
        <is>
          <t xml:space="preserve"> </t>
        </is>
      </c>
      <c r="D5" s="4" t="inlineStr">
        <is>
          <t xml:space="preserve"> </t>
        </is>
      </c>
    </row>
    <row r="6">
      <c r="A6" s="4" t="inlineStr">
        <is>
          <t>Common shares authorized (in shares) | shares</t>
        </is>
      </c>
      <c r="B6" s="4" t="inlineStr">
        <is>
          <t xml:space="preserve"> </t>
        </is>
      </c>
      <c r="C6" s="6" t="n">
        <v>1</v>
      </c>
      <c r="D6" s="6" t="n">
        <v>1</v>
      </c>
    </row>
    <row r="7">
      <c r="A7" s="4" t="inlineStr">
        <is>
          <t>Class A Subordinate Vot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 split ratio</t>
        </is>
      </c>
      <c r="B9" s="6" t="n">
        <v>10</v>
      </c>
      <c r="C9" s="4" t="inlineStr">
        <is>
          <t xml:space="preserve"> </t>
        </is>
      </c>
      <c r="D9" s="4" t="inlineStr">
        <is>
          <t xml:space="preserve"> </t>
        </is>
      </c>
    </row>
    <row r="10">
      <c r="A10" s="4" t="inlineStr">
        <is>
          <t>Voting rights (in votes per share)</t>
        </is>
      </c>
      <c r="B10" s="4" t="inlineStr">
        <is>
          <t xml:space="preserve"> </t>
        </is>
      </c>
      <c r="C10" s="6" t="n">
        <v>1</v>
      </c>
      <c r="D10" s="4" t="inlineStr">
        <is>
          <t xml:space="preserve"> </t>
        </is>
      </c>
    </row>
    <row r="11">
      <c r="A11" s="4" t="inlineStr">
        <is>
          <t>Class B Multiple Vot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 split ratio</t>
        </is>
      </c>
      <c r="B13" s="6" t="n">
        <v>10</v>
      </c>
      <c r="C13" s="4" t="inlineStr">
        <is>
          <t xml:space="preserve"> </t>
        </is>
      </c>
      <c r="D13" s="4" t="inlineStr">
        <is>
          <t xml:space="preserve"> </t>
        </is>
      </c>
    </row>
    <row r="14">
      <c r="A14" s="4" t="inlineStr">
        <is>
          <t>Voting rights (in votes per share)</t>
        </is>
      </c>
      <c r="B14" s="4" t="inlineStr">
        <is>
          <t xml:space="preserve"> </t>
        </is>
      </c>
      <c r="C14" s="6" t="n">
        <v>10</v>
      </c>
      <c r="D14" s="4" t="inlineStr">
        <is>
          <t xml:space="preserve"> </t>
        </is>
      </c>
    </row>
    <row r="15">
      <c r="A15" s="4" t="inlineStr">
        <is>
          <t>Voting shares convertible (per share)</t>
        </is>
      </c>
      <c r="B15" s="4" t="inlineStr">
        <is>
          <t xml:space="preserve"> </t>
        </is>
      </c>
      <c r="C15" s="6" t="n">
        <v>1</v>
      </c>
      <c r="D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6" customWidth="1" min="6" max="6"/>
    <col width="14" customWidth="1" min="7" max="7"/>
  </cols>
  <sheetData>
    <row r="1">
      <c r="A1" s="1" t="inlineStr">
        <is>
          <t>Shareholders' Equity - Stock-Based Compensation Additional Information (Details) - USD ($) $ in Millions</t>
        </is>
      </c>
      <c r="D1" s="2" t="inlineStr">
        <is>
          <t>12 Months Ended</t>
        </is>
      </c>
      <c r="F1" s="2" t="inlineStr">
        <is>
          <t>58 Months Ended</t>
        </is>
      </c>
    </row>
    <row r="2">
      <c r="B2" s="2" t="inlineStr">
        <is>
          <t>Jun. 04, 2024</t>
        </is>
      </c>
      <c r="C2" s="2" t="inlineStr">
        <is>
          <t>May 27, 2015</t>
        </is>
      </c>
      <c r="D2" s="2" t="inlineStr">
        <is>
          <t>Dec. 31, 2024</t>
        </is>
      </c>
      <c r="E2" s="2" t="inlineStr">
        <is>
          <t>Dec. 31, 2023</t>
        </is>
      </c>
      <c r="F2" s="2" t="inlineStr">
        <is>
          <t>Aug. 31, 2022</t>
        </is>
      </c>
      <c r="G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stock options exercised</t>
        </is>
      </c>
      <c r="B4" s="4" t="inlineStr">
        <is>
          <t xml:space="preserve"> </t>
        </is>
      </c>
      <c r="C4" s="4" t="inlineStr">
        <is>
          <t xml:space="preserve"> </t>
        </is>
      </c>
      <c r="D4" s="5" t="n">
        <v>609</v>
      </c>
      <c r="E4" s="5" t="n">
        <v>564</v>
      </c>
      <c r="F4" s="4" t="inlineStr">
        <is>
          <t xml:space="preserve"> </t>
        </is>
      </c>
      <c r="G4" s="4" t="inlineStr">
        <is>
          <t xml:space="preserve"> </t>
        </is>
      </c>
    </row>
    <row r="5">
      <c r="A5" s="4" t="inlineStr">
        <is>
          <t>Remaining unamortized compensation cost related to unvested stock options and RSUs</t>
        </is>
      </c>
      <c r="B5" s="4" t="inlineStr">
        <is>
          <t xml:space="preserve"> </t>
        </is>
      </c>
      <c r="C5" s="4" t="inlineStr">
        <is>
          <t xml:space="preserve"> </t>
        </is>
      </c>
      <c r="D5" s="5" t="n">
        <v>487</v>
      </c>
      <c r="E5" s="5" t="n">
        <v>261</v>
      </c>
      <c r="F5" s="4" t="inlineStr">
        <is>
          <t xml:space="preserve"> </t>
        </is>
      </c>
      <c r="G5" s="4" t="inlineStr">
        <is>
          <t xml:space="preserve"> </t>
        </is>
      </c>
    </row>
    <row r="6">
      <c r="A6" s="4" t="inlineStr">
        <is>
          <t>Remaining unamortized compensation cost related to unvested stock options and RSUs, period of recognition</t>
        </is>
      </c>
      <c r="B6" s="4" t="inlineStr">
        <is>
          <t xml:space="preserve"> </t>
        </is>
      </c>
      <c r="C6" s="4" t="inlineStr">
        <is>
          <t xml:space="preserve"> </t>
        </is>
      </c>
      <c r="D6" s="4" t="inlineStr">
        <is>
          <t>2 years 2 months 12 days</t>
        </is>
      </c>
      <c r="E6" s="4" t="inlineStr">
        <is>
          <t xml:space="preserve"> </t>
        </is>
      </c>
      <c r="F6" s="4" t="inlineStr">
        <is>
          <t xml:space="preserve"> </t>
        </is>
      </c>
      <c r="G6" s="4" t="inlineStr">
        <is>
          <t xml:space="preserve"> </t>
        </is>
      </c>
    </row>
    <row r="7">
      <c r="A7" s="4" t="inlineStr">
        <is>
          <t>Employee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yield</t>
        </is>
      </c>
      <c r="B9" s="4" t="inlineStr">
        <is>
          <t xml:space="preserve"> </t>
        </is>
      </c>
      <c r="C9" s="4" t="inlineStr">
        <is>
          <t xml:space="preserve"> </t>
        </is>
      </c>
      <c r="D9" s="9" t="n">
        <v>0</v>
      </c>
      <c r="E9" s="9" t="n">
        <v>0</v>
      </c>
      <c r="F9" s="4" t="inlineStr">
        <is>
          <t xml:space="preserve"> </t>
        </is>
      </c>
      <c r="G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granted (in shares)</t>
        </is>
      </c>
      <c r="B12" s="4" t="inlineStr">
        <is>
          <t xml:space="preserve"> </t>
        </is>
      </c>
      <c r="C12" s="4" t="inlineStr">
        <is>
          <t xml:space="preserve"> </t>
        </is>
      </c>
      <c r="D12" s="6" t="n">
        <v>7025895</v>
      </c>
      <c r="E12" s="6" t="n">
        <v>5262115</v>
      </c>
      <c r="F12" s="4" t="inlineStr">
        <is>
          <t xml:space="preserve"> </t>
        </is>
      </c>
      <c r="G12" s="4" t="inlineStr">
        <is>
          <t xml:space="preserve"> </t>
        </is>
      </c>
    </row>
    <row r="13">
      <c r="A13" s="4" t="inlineStr">
        <is>
          <t>Stock Option Plan | Employee Stock Option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3 months</t>
        </is>
      </c>
      <c r="E15" s="4" t="inlineStr">
        <is>
          <t xml:space="preserve"> </t>
        </is>
      </c>
      <c r="F15" s="4" t="inlineStr">
        <is>
          <t xml:space="preserve"> </t>
        </is>
      </c>
      <c r="G15" s="4" t="inlineStr">
        <is>
          <t xml:space="preserve"> </t>
        </is>
      </c>
    </row>
    <row r="16">
      <c r="A16" s="4" t="inlineStr">
        <is>
          <t>Stock Option Plan | Employee Stock 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Stock Option Plan | Employee Stock Options | Firs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row>
    <row r="22">
      <c r="A22" s="4" t="inlineStr">
        <is>
          <t>Award vesting amount (as a percent)</t>
        </is>
      </c>
      <c r="B22" s="4" t="inlineStr">
        <is>
          <t xml:space="preserve"> </t>
        </is>
      </c>
      <c r="C22" s="4" t="inlineStr">
        <is>
          <t xml:space="preserve"> </t>
        </is>
      </c>
      <c r="D22" s="4" t="inlineStr">
        <is>
          <t xml:space="preserve"> </t>
        </is>
      </c>
      <c r="E22" s="4" t="inlineStr">
        <is>
          <t xml:space="preserve"> </t>
        </is>
      </c>
      <c r="F22" s="11" t="n">
        <v>0.3333</v>
      </c>
      <c r="G22" s="4" t="inlineStr">
        <is>
          <t xml:space="preserve"> </t>
        </is>
      </c>
    </row>
    <row r="23">
      <c r="A23" s="4" t="inlineStr">
        <is>
          <t>Stock Option Plan | Employee Stock Options | Secon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vesting period</t>
        </is>
      </c>
      <c r="B25" s="4" t="inlineStr">
        <is>
          <t xml:space="preserve"> </t>
        </is>
      </c>
      <c r="C25" s="4" t="inlineStr">
        <is>
          <t xml:space="preserve"> </t>
        </is>
      </c>
      <c r="D25" s="4" t="inlineStr">
        <is>
          <t xml:space="preserve"> </t>
        </is>
      </c>
      <c r="E25" s="4" t="inlineStr">
        <is>
          <t xml:space="preserve"> </t>
        </is>
      </c>
      <c r="F25" s="4" t="inlineStr">
        <is>
          <t>24 months</t>
        </is>
      </c>
      <c r="G25" s="4" t="inlineStr">
        <is>
          <t xml:space="preserve"> </t>
        </is>
      </c>
    </row>
    <row r="26">
      <c r="A26" s="4" t="inlineStr">
        <is>
          <t>Award vesting amount (as a percent)</t>
        </is>
      </c>
      <c r="B26" s="4" t="inlineStr">
        <is>
          <t xml:space="preserve"> </t>
        </is>
      </c>
      <c r="C26" s="4" t="inlineStr">
        <is>
          <t xml:space="preserve"> </t>
        </is>
      </c>
      <c r="D26" s="4" t="inlineStr">
        <is>
          <t xml:space="preserve"> </t>
        </is>
      </c>
      <c r="E26" s="4" t="inlineStr">
        <is>
          <t xml:space="preserve"> </t>
        </is>
      </c>
      <c r="F26" s="11" t="n">
        <v>0.6777</v>
      </c>
      <c r="G26" s="4" t="inlineStr">
        <is>
          <t xml:space="preserve"> </t>
        </is>
      </c>
    </row>
    <row r="27">
      <c r="A27" s="4" t="inlineStr">
        <is>
          <t>LTIP | Restricted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row r="30">
      <c r="A30" s="4" t="inlineStr">
        <is>
          <t>LTIP | Restricted share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3 months</t>
        </is>
      </c>
      <c r="E32" s="4" t="inlineStr">
        <is>
          <t xml:space="preserve"> </t>
        </is>
      </c>
      <c r="F32" s="4" t="inlineStr">
        <is>
          <t xml:space="preserve"> </t>
        </is>
      </c>
      <c r="G32" s="4" t="inlineStr">
        <is>
          <t xml:space="preserve"> </t>
        </is>
      </c>
    </row>
    <row r="33">
      <c r="A33" s="4" t="inlineStr">
        <is>
          <t>LTIP | Restricted share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LTIP | Restricted share units | First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amount (as a percent)</t>
        </is>
      </c>
      <c r="B38" s="4" t="inlineStr">
        <is>
          <t xml:space="preserve"> </t>
        </is>
      </c>
      <c r="C38" s="4" t="inlineStr">
        <is>
          <t xml:space="preserve"> </t>
        </is>
      </c>
      <c r="D38" s="4" t="inlineStr">
        <is>
          <t xml:space="preserve"> </t>
        </is>
      </c>
      <c r="E38" s="4" t="inlineStr">
        <is>
          <t xml:space="preserve"> </t>
        </is>
      </c>
      <c r="F38" s="11" t="n">
        <v>0.3333</v>
      </c>
      <c r="G38" s="4" t="inlineStr">
        <is>
          <t xml:space="preserve"> </t>
        </is>
      </c>
    </row>
    <row r="39">
      <c r="A39" s="4" t="inlineStr">
        <is>
          <t>LTIP | Restricted share units | Secon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amount (as a percent)</t>
        </is>
      </c>
      <c r="B41" s="4" t="inlineStr">
        <is>
          <t xml:space="preserve"> </t>
        </is>
      </c>
      <c r="C41" s="4" t="inlineStr">
        <is>
          <t xml:space="preserve"> </t>
        </is>
      </c>
      <c r="D41" s="4" t="inlineStr">
        <is>
          <t xml:space="preserve"> </t>
        </is>
      </c>
      <c r="E41" s="4" t="inlineStr">
        <is>
          <t xml:space="preserve"> </t>
        </is>
      </c>
      <c r="F41" s="11" t="n">
        <v>0.3333</v>
      </c>
      <c r="G41" s="4" t="inlineStr">
        <is>
          <t xml:space="preserve"> </t>
        </is>
      </c>
    </row>
    <row r="42">
      <c r="A42" s="4" t="inlineStr">
        <is>
          <t>LTIP | Restricted share units | Thir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amount (as a percent)</t>
        </is>
      </c>
      <c r="B44" s="4" t="inlineStr">
        <is>
          <t xml:space="preserve"> </t>
        </is>
      </c>
      <c r="C44" s="4" t="inlineStr">
        <is>
          <t xml:space="preserve"> </t>
        </is>
      </c>
      <c r="D44" s="4" t="inlineStr">
        <is>
          <t xml:space="preserve"> </t>
        </is>
      </c>
      <c r="E44" s="4" t="inlineStr">
        <is>
          <t xml:space="preserve"> </t>
        </is>
      </c>
      <c r="F44" s="11" t="n">
        <v>0.3333</v>
      </c>
      <c r="G44" s="4" t="inlineStr">
        <is>
          <t xml:space="preserve"> </t>
        </is>
      </c>
    </row>
    <row r="45">
      <c r="A45" s="4" t="inlineStr">
        <is>
          <t>LTIP | Performance Shar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its granted (in shares)</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LTIP | Deferred Shares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its granted (in shares)</t>
        </is>
      </c>
      <c r="B50" s="4" t="inlineStr">
        <is>
          <t xml:space="preserve"> </t>
        </is>
      </c>
      <c r="C50" s="4" t="inlineStr">
        <is>
          <t xml:space="preserve"> </t>
        </is>
      </c>
      <c r="D50" s="6" t="n">
        <v>14615</v>
      </c>
      <c r="E50" s="4" t="inlineStr">
        <is>
          <t xml:space="preserve"> </t>
        </is>
      </c>
      <c r="F50" s="4" t="inlineStr">
        <is>
          <t xml:space="preserve"> </t>
        </is>
      </c>
      <c r="G50" s="4" t="inlineStr">
        <is>
          <t xml:space="preserve"> </t>
        </is>
      </c>
    </row>
    <row r="51">
      <c r="A51" s="4" t="inlineStr">
        <is>
          <t>Class B Multiple Voting | Legacy Option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receivable per option exercised (in shares)</t>
        </is>
      </c>
      <c r="B53" s="4" t="inlineStr">
        <is>
          <t xml:space="preserve"> </t>
        </is>
      </c>
      <c r="C53" s="6" t="n">
        <v>1</v>
      </c>
      <c r="D53" s="4" t="inlineStr">
        <is>
          <t xml:space="preserve"> </t>
        </is>
      </c>
      <c r="E53" s="4" t="inlineStr">
        <is>
          <t xml:space="preserve"> </t>
        </is>
      </c>
      <c r="F53" s="4" t="inlineStr">
        <is>
          <t xml:space="preserve"> </t>
        </is>
      </c>
      <c r="G53" s="4" t="inlineStr">
        <is>
          <t xml:space="preserve"> </t>
        </is>
      </c>
    </row>
    <row r="54">
      <c r="A54" s="4" t="inlineStr">
        <is>
          <t>Class A Subordinate Voting | Stock Option Plan | Employee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ding days used to calculate volume weighted average trading price</t>
        </is>
      </c>
      <c r="B56" s="4" t="inlineStr">
        <is>
          <t>5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ass A Subordinate Voting | LT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receivable per option exercised (in shares)</t>
        </is>
      </c>
      <c r="B59" s="6"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lass A Subordinate Voting | Stock Option Plan and LT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available for issuance (in shares)</t>
        </is>
      </c>
      <c r="B62" s="4" t="inlineStr">
        <is>
          <t xml:space="preserve"> </t>
        </is>
      </c>
      <c r="C62" s="6" t="n">
        <v>37436920</v>
      </c>
      <c r="D62" s="4" t="inlineStr">
        <is>
          <t xml:space="preserve"> </t>
        </is>
      </c>
      <c r="E62" s="4" t="inlineStr">
        <is>
          <t xml:space="preserve"> </t>
        </is>
      </c>
      <c r="F62" s="4" t="inlineStr">
        <is>
          <t xml:space="preserve"> </t>
        </is>
      </c>
      <c r="G62" s="4" t="inlineStr">
        <is>
          <t xml:space="preserve"> </t>
        </is>
      </c>
    </row>
    <row r="63">
      <c r="A63" s="4" t="inlineStr">
        <is>
          <t>Shares available for issuance, percentage of annual increase</t>
        </is>
      </c>
      <c r="B63" s="4" t="inlineStr">
        <is>
          <t xml:space="preserve"> </t>
        </is>
      </c>
      <c r="C63" s="9" t="n">
        <v>0.05</v>
      </c>
      <c r="D63" s="4" t="inlineStr">
        <is>
          <t xml:space="preserve"> </t>
        </is>
      </c>
      <c r="E63" s="4" t="inlineStr">
        <is>
          <t xml:space="preserve"> </t>
        </is>
      </c>
      <c r="F63" s="4" t="inlineStr">
        <is>
          <t xml:space="preserve"> </t>
        </is>
      </c>
      <c r="G63" s="4" t="inlineStr">
        <is>
          <t xml:space="preserve"> </t>
        </is>
      </c>
    </row>
    <row r="64">
      <c r="A64" s="4" t="inlineStr">
        <is>
          <t>Class A Subordinate Voting | Stock Option Plan and LTIP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available for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475654042</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holders' Equity - Schedule of Stock Option and RSU Award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tock options outstanding, beginning balance (in shares)</t>
        </is>
      </c>
      <c r="B4" s="6" t="n">
        <v>11462631</v>
      </c>
      <c r="C4" s="6" t="n">
        <v>14008761</v>
      </c>
      <c r="D4" s="4" t="inlineStr">
        <is>
          <t xml:space="preserve"> </t>
        </is>
      </c>
    </row>
    <row r="5">
      <c r="A5" s="4" t="inlineStr">
        <is>
          <t>Stock options granted (in shares)</t>
        </is>
      </c>
      <c r="B5" s="6" t="n">
        <v>6065237</v>
      </c>
      <c r="C5" s="6" t="n">
        <v>3133704</v>
      </c>
      <c r="D5" s="4" t="inlineStr">
        <is>
          <t xml:space="preserve"> </t>
        </is>
      </c>
    </row>
    <row r="6">
      <c r="A6" s="4" t="inlineStr">
        <is>
          <t>Stock options exercised (in shares)</t>
        </is>
      </c>
      <c r="B6" s="6" t="n">
        <v>-2576628</v>
      </c>
      <c r="C6" s="6" t="n">
        <v>-3915216</v>
      </c>
      <c r="D6" s="4" t="inlineStr">
        <is>
          <t xml:space="preserve"> </t>
        </is>
      </c>
    </row>
    <row r="7">
      <c r="A7" s="4" t="inlineStr">
        <is>
          <t>Stock options forfeited (in shares)</t>
        </is>
      </c>
      <c r="B7" s="6" t="n">
        <v>-314248</v>
      </c>
      <c r="C7" s="6" t="n">
        <v>-1764618</v>
      </c>
      <c r="D7" s="4" t="inlineStr">
        <is>
          <t xml:space="preserve"> </t>
        </is>
      </c>
    </row>
    <row r="8">
      <c r="A8" s="4" t="inlineStr">
        <is>
          <t>Stock options outstanding, ending balance (in shares)</t>
        </is>
      </c>
      <c r="B8" s="6" t="n">
        <v>14636992</v>
      </c>
      <c r="C8" s="6" t="n">
        <v>11462631</v>
      </c>
      <c r="D8" s="6" t="n">
        <v>14008761</v>
      </c>
    </row>
    <row r="9">
      <c r="A9" s="4" t="inlineStr">
        <is>
          <t>Stock options exercisable (in shares)</t>
        </is>
      </c>
      <c r="B9" s="6" t="n">
        <v>7578056</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 average exercise price of stock options outstanding, beginning (in dollars per share)</t>
        </is>
      </c>
      <c r="B11" s="7" t="n">
        <v>49.88</v>
      </c>
      <c r="C11" s="7" t="n">
        <v>36.55</v>
      </c>
      <c r="D11" s="4" t="inlineStr">
        <is>
          <t xml:space="preserve"> </t>
        </is>
      </c>
    </row>
    <row r="12">
      <c r="A12" s="4" t="inlineStr">
        <is>
          <t>Weighted average exercise price of stock options granted (in dollars per share)</t>
        </is>
      </c>
      <c r="B12" s="10" t="n">
        <v>75.75</v>
      </c>
      <c r="C12" s="10" t="n">
        <v>57.89</v>
      </c>
      <c r="D12" s="4" t="inlineStr">
        <is>
          <t xml:space="preserve"> </t>
        </is>
      </c>
    </row>
    <row r="13">
      <c r="A13" s="4" t="inlineStr">
        <is>
          <t>Weighted average exercise price of stock options exercised (in dollars per share)</t>
        </is>
      </c>
      <c r="B13" s="10" t="n">
        <v>23.83</v>
      </c>
      <c r="C13" s="10" t="n">
        <v>15.04</v>
      </c>
      <c r="D13" s="4" t="inlineStr">
        <is>
          <t xml:space="preserve"> </t>
        </is>
      </c>
    </row>
    <row r="14">
      <c r="A14" s="4" t="inlineStr">
        <is>
          <t>Weighted average exercise price of stock options forfeited (in dollars per share)</t>
        </is>
      </c>
      <c r="B14" s="10" t="n">
        <v>82.40000000000001</v>
      </c>
      <c r="C14" s="10" t="n">
        <v>35.57</v>
      </c>
      <c r="D14" s="4" t="inlineStr">
        <is>
          <t xml:space="preserve"> </t>
        </is>
      </c>
    </row>
    <row r="15">
      <c r="A15" s="4" t="inlineStr">
        <is>
          <t>Weighted average exercise price of stock options outstanding, ending (in dollars per share)</t>
        </is>
      </c>
      <c r="B15" s="10" t="n">
        <v>64.48999999999999</v>
      </c>
      <c r="C15" s="7" t="n">
        <v>49.88</v>
      </c>
      <c r="D15" s="7" t="n">
        <v>36.55</v>
      </c>
    </row>
    <row r="16">
      <c r="A16" s="4" t="inlineStr">
        <is>
          <t>Weighted average exercise price of stock options exercisable (in dollars per share)</t>
        </is>
      </c>
      <c r="B16" s="7" t="n">
        <v>58.37</v>
      </c>
      <c r="C16" s="4" t="inlineStr">
        <is>
          <t xml:space="preserve"> </t>
        </is>
      </c>
      <c r="D16" s="4" t="inlineStr">
        <is>
          <t xml:space="preserve"> </t>
        </is>
      </c>
    </row>
    <row r="17">
      <c r="A17" s="3" t="inlineStr">
        <is>
          <t>Share-based Compensation Arrangement by Share-based Payment Award, Options, Remaining Contractual Term [Abstract]</t>
        </is>
      </c>
      <c r="B17" s="4" t="inlineStr">
        <is>
          <t xml:space="preserve"> </t>
        </is>
      </c>
      <c r="C17" s="4" t="inlineStr">
        <is>
          <t xml:space="preserve"> </t>
        </is>
      </c>
      <c r="D17" s="4" t="inlineStr">
        <is>
          <t xml:space="preserve"> </t>
        </is>
      </c>
    </row>
    <row r="18">
      <c r="A18" s="4" t="inlineStr">
        <is>
          <t>Remaining contractual term of stock options outstanding</t>
        </is>
      </c>
      <c r="B18" s="4" t="inlineStr">
        <is>
          <t>7 years 8 months 4 days</t>
        </is>
      </c>
      <c r="C18" s="4" t="inlineStr">
        <is>
          <t>7 years 1 month 2 days</t>
        </is>
      </c>
      <c r="D18" s="4" t="inlineStr">
        <is>
          <t>6 years 8 months 15 days</t>
        </is>
      </c>
    </row>
    <row r="19">
      <c r="A19" s="4" t="inlineStr">
        <is>
          <t>Remaining contractual term of stock options exercisable</t>
        </is>
      </c>
      <c r="B19" s="4" t="inlineStr">
        <is>
          <t>6 years 4 months 24 days</t>
        </is>
      </c>
      <c r="C19" s="4" t="inlineStr">
        <is>
          <t xml:space="preserve"> </t>
        </is>
      </c>
      <c r="D19" s="4" t="inlineStr">
        <is>
          <t xml:space="preserve"> </t>
        </is>
      </c>
    </row>
    <row r="20">
      <c r="A20" s="3" t="inlineStr">
        <is>
          <t>Share-based Compensation Arrangement by Share-based Payment Award, Options, Aggregate Intrinsic Value [Abstract]</t>
        </is>
      </c>
      <c r="B20" s="4" t="inlineStr">
        <is>
          <t xml:space="preserve"> </t>
        </is>
      </c>
      <c r="C20" s="4" t="inlineStr">
        <is>
          <t xml:space="preserve"> </t>
        </is>
      </c>
      <c r="D20" s="4" t="inlineStr">
        <is>
          <t xml:space="preserve"> </t>
        </is>
      </c>
    </row>
    <row r="21">
      <c r="A21" s="4" t="inlineStr">
        <is>
          <t>Aggregate intrinsic value of stock options outstanding, beginning</t>
        </is>
      </c>
      <c r="B21" s="5" t="n">
        <v>406</v>
      </c>
      <c r="C21" s="5" t="n">
        <v>195</v>
      </c>
      <c r="D21" s="4" t="inlineStr">
        <is>
          <t xml:space="preserve"> </t>
        </is>
      </c>
    </row>
    <row r="22">
      <c r="A22" s="4" t="inlineStr">
        <is>
          <t>Aggregate intrinsic value of stock options outstanding, ending</t>
        </is>
      </c>
      <c r="B22" s="6" t="n">
        <v>623</v>
      </c>
      <c r="C22" s="5" t="n">
        <v>406</v>
      </c>
      <c r="D22" s="5" t="n">
        <v>195</v>
      </c>
    </row>
    <row r="23">
      <c r="A23" s="4" t="inlineStr">
        <is>
          <t>Aggregate intrinsic value of stock exercisable</t>
        </is>
      </c>
      <c r="B23" s="5" t="n">
        <v>401</v>
      </c>
      <c r="C23" s="4" t="inlineStr">
        <is>
          <t xml:space="preserve"> </t>
        </is>
      </c>
      <c r="D23" s="4" t="inlineStr">
        <is>
          <t xml:space="preserve"> </t>
        </is>
      </c>
    </row>
    <row r="24">
      <c r="A24" s="3" t="inlineStr">
        <is>
          <t>Share-based Compensation Arrangement by Share-based Payment Award, Options, Weighted Average Grant Date Fair Value [Abstract]</t>
        </is>
      </c>
      <c r="B24" s="4" t="inlineStr">
        <is>
          <t xml:space="preserve"> </t>
        </is>
      </c>
      <c r="C24" s="4" t="inlineStr">
        <is>
          <t xml:space="preserve"> </t>
        </is>
      </c>
      <c r="D24" s="4" t="inlineStr">
        <is>
          <t xml:space="preserve"> </t>
        </is>
      </c>
    </row>
    <row r="25">
      <c r="A25" s="4" t="inlineStr">
        <is>
          <t>Weighted average grant date fair value of stock options outstanding, beginning (in dollars per share)</t>
        </is>
      </c>
      <c r="B25" s="5" t="n">
        <v>0</v>
      </c>
      <c r="C25" s="5" t="n">
        <v>0</v>
      </c>
      <c r="D25" s="4" t="inlineStr">
        <is>
          <t xml:space="preserve"> </t>
        </is>
      </c>
    </row>
    <row r="26">
      <c r="A26" s="4" t="inlineStr">
        <is>
          <t>Weighted average grant date fair value of stock options granted (in dollars per share)</t>
        </is>
      </c>
      <c r="B26" s="10" t="n">
        <v>39.74</v>
      </c>
      <c r="C26" s="10" t="n">
        <v>30.08</v>
      </c>
      <c r="D26" s="4" t="inlineStr">
        <is>
          <t xml:space="preserve"> </t>
        </is>
      </c>
    </row>
    <row r="27">
      <c r="A27" s="4" t="inlineStr">
        <is>
          <t>Weighted average grant date fair value of stock options outstanding, ending (in dollars per share)</t>
        </is>
      </c>
      <c r="B27" s="5" t="n">
        <v>0</v>
      </c>
      <c r="C27" s="5" t="n">
        <v>0</v>
      </c>
      <c r="D27" s="5" t="n">
        <v>0</v>
      </c>
    </row>
    <row r="28">
      <c r="A28" s="4" t="inlineStr">
        <is>
          <t>Legacy Option Plan | Class B Multiple Voting</t>
        </is>
      </c>
      <c r="B28" s="4" t="inlineStr">
        <is>
          <t xml:space="preserve"> </t>
        </is>
      </c>
      <c r="C28" s="4" t="inlineStr">
        <is>
          <t xml:space="preserve"> </t>
        </is>
      </c>
      <c r="D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row>
    <row r="30">
      <c r="A30" s="4" t="inlineStr">
        <is>
          <t>Stock options exercisable (in shares)</t>
        </is>
      </c>
      <c r="B30" s="6" t="n">
        <v>14340</v>
      </c>
      <c r="C30" s="4" t="inlineStr">
        <is>
          <t xml:space="preserve"> </t>
        </is>
      </c>
      <c r="D30" s="4" t="inlineStr">
        <is>
          <t xml:space="preserve"> </t>
        </is>
      </c>
    </row>
    <row r="31">
      <c r="A31" s="4" t="inlineStr">
        <is>
          <t>Stock Option Plan | Class A Subordinate Voting</t>
        </is>
      </c>
      <c r="B31" s="4" t="inlineStr">
        <is>
          <t xml:space="preserve"> </t>
        </is>
      </c>
      <c r="C31" s="4" t="inlineStr">
        <is>
          <t xml:space="preserve"> </t>
        </is>
      </c>
      <c r="D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row>
    <row r="33">
      <c r="A33" s="4" t="inlineStr">
        <is>
          <t>Stock options exercisable (in shares)</t>
        </is>
      </c>
      <c r="B33" s="6" t="n">
        <v>14535048</v>
      </c>
      <c r="C33" s="4" t="inlineStr">
        <is>
          <t xml:space="preserve"> </t>
        </is>
      </c>
      <c r="D33" s="4" t="inlineStr">
        <is>
          <t xml:space="preserve"> </t>
        </is>
      </c>
    </row>
    <row r="34">
      <c r="A34" s="4" t="inlineStr">
        <is>
          <t>Deliverr Inc. | Class A Subordinate Voting</t>
        </is>
      </c>
      <c r="B34" s="4" t="inlineStr">
        <is>
          <t xml:space="preserve"> </t>
        </is>
      </c>
      <c r="C34" s="4" t="inlineStr">
        <is>
          <t xml:space="preserve"> </t>
        </is>
      </c>
      <c r="D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c r="D35" s="4" t="inlineStr">
        <is>
          <t xml:space="preserve"> </t>
        </is>
      </c>
    </row>
    <row r="36">
      <c r="A36" s="4" t="inlineStr">
        <is>
          <t>Stock options exercisable (in shares)</t>
        </is>
      </c>
      <c r="B36" s="6" t="n">
        <v>87604</v>
      </c>
      <c r="C36" s="4" t="inlineStr">
        <is>
          <t xml:space="preserve"> </t>
        </is>
      </c>
      <c r="D36" s="4" t="inlineStr">
        <is>
          <t xml:space="preserve"> </t>
        </is>
      </c>
    </row>
    <row r="37">
      <c r="A37" s="4" t="inlineStr">
        <is>
          <t>Restricted share units</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Outstanding [Roll Forward]</t>
        </is>
      </c>
      <c r="B38" s="4" t="inlineStr">
        <is>
          <t xml:space="preserve"> </t>
        </is>
      </c>
      <c r="C38" s="4" t="inlineStr">
        <is>
          <t xml:space="preserve"> </t>
        </is>
      </c>
      <c r="D38" s="4" t="inlineStr">
        <is>
          <t xml:space="preserve"> </t>
        </is>
      </c>
    </row>
    <row r="39">
      <c r="A39" s="4" t="inlineStr">
        <is>
          <t>RSUs outstanding, beginning (in shares)</t>
        </is>
      </c>
      <c r="B39" s="6" t="n">
        <v>4078478</v>
      </c>
      <c r="C39" s="6" t="n">
        <v>10218906</v>
      </c>
      <c r="D39" s="4" t="inlineStr">
        <is>
          <t xml:space="preserve"> </t>
        </is>
      </c>
    </row>
    <row r="40">
      <c r="A40" s="4" t="inlineStr">
        <is>
          <t>RSUs granted (in shares)</t>
        </is>
      </c>
      <c r="B40" s="6" t="n">
        <v>7025895</v>
      </c>
      <c r="C40" s="6" t="n">
        <v>5262115</v>
      </c>
      <c r="D40" s="4" t="inlineStr">
        <is>
          <t xml:space="preserve"> </t>
        </is>
      </c>
    </row>
    <row r="41">
      <c r="A41" s="4" t="inlineStr">
        <is>
          <t>RSUs settled (in shares)</t>
        </is>
      </c>
      <c r="B41" s="6" t="n">
        <v>-5433218</v>
      </c>
      <c r="C41" s="6" t="n">
        <v>-7288043</v>
      </c>
      <c r="D41" s="4" t="inlineStr">
        <is>
          <t xml:space="preserve"> </t>
        </is>
      </c>
    </row>
    <row r="42">
      <c r="A42" s="4" t="inlineStr">
        <is>
          <t>RSUs forfeited (in shares)</t>
        </is>
      </c>
      <c r="B42" s="6" t="n">
        <v>-550086</v>
      </c>
      <c r="C42" s="6" t="n">
        <v>-4114500</v>
      </c>
      <c r="D42" s="4" t="inlineStr">
        <is>
          <t xml:space="preserve"> </t>
        </is>
      </c>
    </row>
    <row r="43">
      <c r="A43" s="4" t="inlineStr">
        <is>
          <t>RSUs outstanding, ending (in shares)</t>
        </is>
      </c>
      <c r="B43" s="6" t="n">
        <v>5121069</v>
      </c>
      <c r="C43" s="6" t="n">
        <v>4078478</v>
      </c>
      <c r="D43" s="6" t="n">
        <v>10218906</v>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row>
    <row r="45">
      <c r="A45" s="4" t="inlineStr">
        <is>
          <t>Weighted average grant date fair value of RSUs outstanding, beginning (in dollars per share)</t>
        </is>
      </c>
      <c r="B45" s="7" t="n">
        <v>58.5</v>
      </c>
      <c r="C45" s="7" t="n">
        <v>43.74</v>
      </c>
      <c r="D45" s="4" t="inlineStr">
        <is>
          <t xml:space="preserve"> </t>
        </is>
      </c>
    </row>
    <row r="46">
      <c r="A46" s="4" t="inlineStr">
        <is>
          <t>Weighted average grant date fair value of RSUs granted (in dollars per share)</t>
        </is>
      </c>
      <c r="B46" s="10" t="n">
        <v>74.91</v>
      </c>
      <c r="C46" s="10" t="n">
        <v>57.84</v>
      </c>
      <c r="D46" s="4" t="inlineStr">
        <is>
          <t xml:space="preserve"> </t>
        </is>
      </c>
    </row>
    <row r="47">
      <c r="A47" s="4" t="inlineStr">
        <is>
          <t>Weighted average grant date fair value of RSUs settled (in dollars per share)</t>
        </is>
      </c>
      <c r="B47" s="10" t="n">
        <v>63.95</v>
      </c>
      <c r="C47" s="10" t="n">
        <v>45.64</v>
      </c>
      <c r="D47" s="4" t="inlineStr">
        <is>
          <t xml:space="preserve"> </t>
        </is>
      </c>
    </row>
    <row r="48">
      <c r="A48" s="4" t="inlineStr">
        <is>
          <t>Weighted average grant date fair value of RSUs settled (in dollars per share)</t>
        </is>
      </c>
      <c r="B48" s="10" t="n">
        <v>61.51</v>
      </c>
      <c r="C48" s="10" t="n">
        <v>43.79</v>
      </c>
      <c r="D48" s="4" t="inlineStr">
        <is>
          <t xml:space="preserve"> </t>
        </is>
      </c>
    </row>
    <row r="49">
      <c r="A49" s="4" t="inlineStr">
        <is>
          <t>Weighted average grant date fair value of RSUs outstanding, ending (in dollars per share)</t>
        </is>
      </c>
      <c r="B49" s="7" t="n">
        <v>74.90000000000001</v>
      </c>
      <c r="C49" s="7" t="n">
        <v>58.5</v>
      </c>
      <c r="D49" s="7" t="n">
        <v>43.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Fair Value Assumptions of Stock Options Granted to Employees (Details) - Employee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656</v>
      </c>
      <c r="C4" s="9" t="n">
        <v>0.68</v>
      </c>
    </row>
    <row r="5">
      <c r="A5" s="4" t="inlineStr">
        <is>
          <t>Risk-free interest rate</t>
        </is>
      </c>
      <c r="B5" s="11" t="n">
        <v>0.0417</v>
      </c>
      <c r="C5" s="11" t="n">
        <v>0.0439</v>
      </c>
    </row>
    <row r="6">
      <c r="A6" s="4" t="inlineStr">
        <is>
          <t>Dividend yield</t>
        </is>
      </c>
      <c r="B6" s="9" t="n">
        <v>0</v>
      </c>
      <c r="C6" s="9" t="n">
        <v>0</v>
      </c>
    </row>
    <row r="7">
      <c r="A7" s="4" t="inlineStr">
        <is>
          <t>Average expected term</t>
        </is>
      </c>
      <c r="B7" s="4" t="inlineStr">
        <is>
          <t>3 years 10 months 24 days</t>
        </is>
      </c>
      <c r="C7" s="4" t="inlineStr">
        <is>
          <t>3 years 9 months 18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lassification of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30</v>
      </c>
      <c r="C4" s="5" t="n">
        <v>615</v>
      </c>
      <c r="D4" s="5" t="n">
        <v>549</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4</v>
      </c>
      <c r="C7" s="6" t="n">
        <v>4</v>
      </c>
      <c r="D7" s="6" t="n">
        <v>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7</v>
      </c>
      <c r="C10" s="6" t="n">
        <v>56</v>
      </c>
      <c r="D10" s="6" t="n">
        <v>63</v>
      </c>
    </row>
    <row r="11">
      <c r="A11" s="4" t="inlineStr">
        <is>
          <t>Accelerated stock-based compensation expense</t>
        </is>
      </c>
      <c r="B11" s="4" t="inlineStr">
        <is>
          <t xml:space="preserve"> </t>
        </is>
      </c>
      <c r="C11" s="6" t="n">
        <v>5</v>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287</v>
      </c>
      <c r="C14" s="6" t="n">
        <v>481</v>
      </c>
      <c r="D14" s="6" t="n">
        <v>386</v>
      </c>
    </row>
    <row r="15">
      <c r="A15" s="4" t="inlineStr">
        <is>
          <t>Accelerated stock-based compensation expense</t>
        </is>
      </c>
      <c r="B15" s="4" t="inlineStr">
        <is>
          <t xml:space="preserve"> </t>
        </is>
      </c>
      <c r="C15" s="6" t="n">
        <v>164</v>
      </c>
      <c r="D15" s="4" t="inlineStr">
        <is>
          <t xml:space="preserve"> </t>
        </is>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 expense</t>
        </is>
      </c>
      <c r="B18" s="5" t="n">
        <v>92</v>
      </c>
      <c r="C18" s="5" t="n">
        <v>74</v>
      </c>
      <c r="D18" s="5" t="n">
        <v>9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Schedule of Changes in 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the year</t>
        </is>
      </c>
      <c r="B4" s="5" t="n">
        <v>9066000</v>
      </c>
      <c r="C4" s="5" t="n">
        <v>8239000</v>
      </c>
      <c r="D4" s="5" t="n">
        <v>11133000</v>
      </c>
    </row>
    <row r="5">
      <c r="A5" s="4" t="inlineStr">
        <is>
          <t>Total other comprehensive (loss) income</t>
        </is>
      </c>
      <c r="B5" s="6" t="n">
        <v>-14000</v>
      </c>
      <c r="C5" s="6" t="n">
        <v>20000</v>
      </c>
      <c r="D5" s="6" t="n">
        <v>-10000</v>
      </c>
    </row>
    <row r="6">
      <c r="A6" s="4" t="inlineStr">
        <is>
          <t>Balance, end of the year</t>
        </is>
      </c>
      <c r="B6" s="6" t="n">
        <v>11558000</v>
      </c>
      <c r="C6" s="6" t="n">
        <v>9066000</v>
      </c>
      <c r="D6" s="6" t="n">
        <v>8239000</v>
      </c>
    </row>
    <row r="7">
      <c r="A7" s="4" t="inlineStr">
        <is>
          <t>Accumulated Other Comprehensive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beginning of the year</t>
        </is>
      </c>
      <c r="B9" s="6" t="n">
        <v>4000</v>
      </c>
      <c r="C9" s="6" t="n">
        <v>-16000</v>
      </c>
      <c r="D9" s="6" t="n">
        <v>-6000</v>
      </c>
    </row>
    <row r="10">
      <c r="A10" s="4" t="inlineStr">
        <is>
          <t>Other comprehensive (loss) income before reclassifications</t>
        </is>
      </c>
      <c r="B10" s="6" t="n">
        <v>-27000</v>
      </c>
      <c r="C10" s="6" t="n">
        <v>7000</v>
      </c>
      <c r="D10" s="6" t="n">
        <v>-33000</v>
      </c>
    </row>
    <row r="11">
      <c r="A11" s="4" t="inlineStr">
        <is>
          <t>Tax effect on unrealized loss on cash flow hedges</t>
        </is>
      </c>
      <c r="B11" s="6" t="n">
        <v>5000</v>
      </c>
      <c r="C11" s="6" t="n">
        <v>0</v>
      </c>
      <c r="D11" s="6" t="n">
        <v>0</v>
      </c>
    </row>
    <row r="12">
      <c r="A12" s="4" t="inlineStr">
        <is>
          <t>Total other comprehensive (loss) income</t>
        </is>
      </c>
      <c r="B12" s="6" t="n">
        <v>-14000</v>
      </c>
      <c r="C12" s="6" t="n">
        <v>20000</v>
      </c>
      <c r="D12" s="6" t="n">
        <v>-10000</v>
      </c>
    </row>
    <row r="13">
      <c r="A13" s="4" t="inlineStr">
        <is>
          <t>Balance, end of the year</t>
        </is>
      </c>
      <c r="B13" s="6" t="n">
        <v>-10000</v>
      </c>
      <c r="C13" s="6" t="n">
        <v>4000</v>
      </c>
      <c r="D13" s="6" t="n">
        <v>-16000</v>
      </c>
    </row>
    <row r="14">
      <c r="A14" s="4" t="inlineStr">
        <is>
          <t>Accumulated Other Comprehensive (Loss) Income | Cost of revenues | Reclassification out of Accumulated Other Comprehensive (Loss) Incom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Loss (gain) on cash flow hedges reclassified from accumulated other comprehensive (loss) income to earnings</t>
        </is>
      </c>
      <c r="B16" s="6" t="n">
        <v>0</v>
      </c>
      <c r="C16" s="6" t="n">
        <v>0</v>
      </c>
      <c r="D16" s="6" t="n">
        <v>1000</v>
      </c>
    </row>
    <row r="17">
      <c r="A17" s="4" t="inlineStr">
        <is>
          <t>Accumulated Other Comprehensive (Loss) Income | Sales and marketing | Reclassification out of Accumulated Other Comprehensive (Loss) Incom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Loss (gain) on cash flow hedges reclassified from accumulated other comprehensive (loss) income to earnings</t>
        </is>
      </c>
      <c r="B19" s="6" t="n">
        <v>2000</v>
      </c>
      <c r="C19" s="6" t="n">
        <v>3000</v>
      </c>
      <c r="D19" s="6" t="n">
        <v>5000</v>
      </c>
    </row>
    <row r="20">
      <c r="A20" s="4" t="inlineStr">
        <is>
          <t>Accumulated Other Comprehensive (Loss) Income | Research and development | Reclassification out of Accumulated Other Comprehensive (Loss) Income</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Loss (gain) on cash flow hedges reclassified from accumulated other comprehensive (loss) income to earnings</t>
        </is>
      </c>
      <c r="B22" s="6" t="n">
        <v>5000</v>
      </c>
      <c r="C22" s="6" t="n">
        <v>9000</v>
      </c>
      <c r="D22" s="6" t="n">
        <v>13000</v>
      </c>
    </row>
    <row r="23">
      <c r="A23" s="4" t="inlineStr">
        <is>
          <t>Accumulated Other Comprehensive (Loss) Income | General and administrative | Reclassification out of Accumulated Other Comprehensive (Loss) Income</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Loss (gain) on cash flow hedges reclassified from accumulated other comprehensive (loss) income to earnings</t>
        </is>
      </c>
      <c r="B25" s="5" t="n">
        <v>1000</v>
      </c>
      <c r="C25" s="5" t="n">
        <v>1000</v>
      </c>
      <c r="D25" s="5" t="n">
        <v>4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rehensive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before income taxes</t>
        </is>
      </c>
      <c r="B4" s="5" t="n">
        <v>2228</v>
      </c>
      <c r="C4" s="5" t="n">
        <v>185</v>
      </c>
      <c r="D4" s="5" t="n">
        <v>-3623</v>
      </c>
    </row>
    <row r="5">
      <c r="A5" s="4" t="inlineStr">
        <is>
          <t>Current income tax (expense) recovery</t>
        </is>
      </c>
      <c r="B5" s="6" t="n">
        <v>-131</v>
      </c>
      <c r="C5" s="6" t="n">
        <v>-54</v>
      </c>
      <c r="D5" s="6" t="n">
        <v>-24</v>
      </c>
    </row>
    <row r="6">
      <c r="A6" s="4" t="inlineStr">
        <is>
          <t>Deferred income tax recovery (expense)</t>
        </is>
      </c>
      <c r="B6" s="6" t="n">
        <v>-78</v>
      </c>
      <c r="C6" s="6" t="n">
        <v>1</v>
      </c>
      <c r="D6" s="6" t="n">
        <v>187</v>
      </c>
    </row>
    <row r="7">
      <c r="A7" s="4" t="inlineStr">
        <is>
          <t>(Provision for) recovery of income taxes</t>
        </is>
      </c>
      <c r="B7" s="6" t="n">
        <v>-209</v>
      </c>
      <c r="C7" s="6" t="n">
        <v>-53</v>
      </c>
      <c r="D7" s="6" t="n">
        <v>163</v>
      </c>
    </row>
    <row r="8">
      <c r="A8" s="4" t="inlineStr">
        <is>
          <t>Domestic</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income taxes</t>
        </is>
      </c>
      <c r="B10" s="6" t="n">
        <v>537</v>
      </c>
      <c r="C10" s="6" t="n">
        <v>599</v>
      </c>
      <c r="D10" s="6" t="n">
        <v>-2553</v>
      </c>
    </row>
    <row r="11">
      <c r="A11" s="4" t="inlineStr">
        <is>
          <t>Current income tax (expense) recovery</t>
        </is>
      </c>
      <c r="B11" s="6" t="n">
        <v>-32</v>
      </c>
      <c r="C11" s="6" t="n">
        <v>1</v>
      </c>
      <c r="D11" s="6" t="n">
        <v>0</v>
      </c>
    </row>
    <row r="12">
      <c r="A12" s="4" t="inlineStr">
        <is>
          <t>Deferred income tax recovery (expense)</t>
        </is>
      </c>
      <c r="B12" s="6" t="n">
        <v>-72</v>
      </c>
      <c r="C12" s="6" t="n">
        <v>-2</v>
      </c>
      <c r="D12" s="6" t="n">
        <v>180</v>
      </c>
    </row>
    <row r="13">
      <c r="A13" s="4" t="inlineStr">
        <is>
          <t>Foreig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Income before income taxes</t>
        </is>
      </c>
      <c r="B15" s="6" t="n">
        <v>1691</v>
      </c>
      <c r="C15" s="6" t="n">
        <v>-414</v>
      </c>
      <c r="D15" s="6" t="n">
        <v>-1070</v>
      </c>
    </row>
    <row r="16">
      <c r="A16" s="4" t="inlineStr">
        <is>
          <t>Current income tax (expense) recovery</t>
        </is>
      </c>
      <c r="B16" s="6" t="n">
        <v>-99</v>
      </c>
      <c r="C16" s="6" t="n">
        <v>-55</v>
      </c>
      <c r="D16" s="6" t="n">
        <v>-24</v>
      </c>
    </row>
    <row r="17">
      <c r="A17" s="4" t="inlineStr">
        <is>
          <t>Deferred income tax recovery (expense)</t>
        </is>
      </c>
      <c r="B17" s="5" t="n">
        <v>-6</v>
      </c>
      <c r="C17" s="5" t="n">
        <v>3</v>
      </c>
      <c r="D17" s="5" t="n">
        <v>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Recovery (Expens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5" t="n">
        <v>2228000</v>
      </c>
      <c r="C4" s="5" t="n">
        <v>185000</v>
      </c>
      <c r="D4" s="5" t="n">
        <v>-3623000</v>
      </c>
    </row>
    <row r="5">
      <c r="A5" s="4" t="inlineStr">
        <is>
          <t>Expected income tax (expense) recovery at Canadian statutory income tax rate of 26.5%(1)</t>
        </is>
      </c>
      <c r="B5" s="6" t="n">
        <v>-590000</v>
      </c>
      <c r="C5" s="6" t="n">
        <v>-49000</v>
      </c>
      <c r="D5" s="6" t="n">
        <v>960000</v>
      </c>
    </row>
    <row r="6">
      <c r="A6" s="3" t="inlineStr">
        <is>
          <t>Permanent differences</t>
        </is>
      </c>
      <c r="B6" s="4" t="inlineStr">
        <is>
          <t xml:space="preserve"> </t>
        </is>
      </c>
      <c r="C6" s="4" t="inlineStr">
        <is>
          <t xml:space="preserve"> </t>
        </is>
      </c>
      <c r="D6" s="4" t="inlineStr">
        <is>
          <t xml:space="preserve"> </t>
        </is>
      </c>
    </row>
    <row r="7">
      <c r="A7" s="4" t="inlineStr">
        <is>
          <t>Net unrealized gain (loss) on equity and other investments</t>
        </is>
      </c>
      <c r="B7" s="6" t="n">
        <v>121000</v>
      </c>
      <c r="C7" s="6" t="n">
        <v>276000</v>
      </c>
      <c r="D7" s="6" t="n">
        <v>-419000</v>
      </c>
    </row>
    <row r="8">
      <c r="A8" s="4" t="inlineStr">
        <is>
          <t>Sales of businesses</t>
        </is>
      </c>
      <c r="B8" s="6" t="n">
        <v>0</v>
      </c>
      <c r="C8" s="6" t="n">
        <v>195000</v>
      </c>
      <c r="D8" s="6" t="n">
        <v>0</v>
      </c>
    </row>
    <row r="9">
      <c r="A9" s="4" t="inlineStr">
        <is>
          <t>Foreign taxes on net unrealized gain (loss) on equity and other investments</t>
        </is>
      </c>
      <c r="B9" s="6" t="n">
        <v>-132000</v>
      </c>
      <c r="C9" s="6" t="n">
        <v>0</v>
      </c>
      <c r="D9" s="4" t="inlineStr">
        <is>
          <t xml:space="preserve"> </t>
        </is>
      </c>
    </row>
    <row r="10">
      <c r="A10" s="4" t="inlineStr">
        <is>
          <t>Domestic taxes on foreign earnings</t>
        </is>
      </c>
      <c r="B10" s="6" t="n">
        <v>-49000</v>
      </c>
      <c r="C10" s="6" t="n">
        <v>-51000</v>
      </c>
      <c r="D10" s="6" t="n">
        <v>0</v>
      </c>
    </row>
    <row r="11">
      <c r="A11" s="4" t="inlineStr">
        <is>
          <t>Stock-based compensation</t>
        </is>
      </c>
      <c r="B11" s="6" t="n">
        <v>15000</v>
      </c>
      <c r="C11" s="6" t="n">
        <v>-74000</v>
      </c>
      <c r="D11" s="6" t="n">
        <v>-18000</v>
      </c>
    </row>
    <row r="12">
      <c r="A12" s="4" t="inlineStr">
        <is>
          <t>Other permanent differences</t>
        </is>
      </c>
      <c r="B12" s="6" t="n">
        <v>-9000</v>
      </c>
      <c r="C12" s="6" t="n">
        <v>-6000</v>
      </c>
      <c r="D12" s="6" t="n">
        <v>-11000</v>
      </c>
    </row>
    <row r="13">
      <c r="A13" s="4" t="inlineStr">
        <is>
          <t>Foreign tax rate differential</t>
        </is>
      </c>
      <c r="B13" s="6" t="n">
        <v>112000</v>
      </c>
      <c r="C13" s="6" t="n">
        <v>48000</v>
      </c>
      <c r="D13" s="6" t="n">
        <v>36000</v>
      </c>
    </row>
    <row r="14">
      <c r="A14" s="4" t="inlineStr">
        <is>
          <t>Tax credits recognized during the year</t>
        </is>
      </c>
      <c r="B14" s="6" t="n">
        <v>21000</v>
      </c>
      <c r="C14" s="6" t="n">
        <v>21000</v>
      </c>
      <c r="D14" s="6" t="n">
        <v>17000</v>
      </c>
    </row>
    <row r="15">
      <c r="A15" s="4" t="inlineStr">
        <is>
          <t>Pillar Two tax</t>
        </is>
      </c>
      <c r="B15" s="6" t="n">
        <v>-18000</v>
      </c>
      <c r="C15" s="6" t="n">
        <v>0</v>
      </c>
      <c r="D15" s="4" t="inlineStr">
        <is>
          <t xml:space="preserve"> </t>
        </is>
      </c>
    </row>
    <row r="16">
      <c r="A16" s="4" t="inlineStr">
        <is>
          <t>State taxes</t>
        </is>
      </c>
      <c r="B16" s="6" t="n">
        <v>-242000</v>
      </c>
      <c r="C16" s="6" t="n">
        <v>0</v>
      </c>
      <c r="D16" s="6" t="n">
        <v>0</v>
      </c>
    </row>
    <row r="17">
      <c r="A17" s="4" t="inlineStr">
        <is>
          <t>Change in valuation allowance</t>
        </is>
      </c>
      <c r="B17" s="6" t="n">
        <v>557000</v>
      </c>
      <c r="C17" s="6" t="n">
        <v>-409000</v>
      </c>
      <c r="D17" s="6" t="n">
        <v>-397000</v>
      </c>
    </row>
    <row r="18">
      <c r="A18" s="4" t="inlineStr">
        <is>
          <t>Other items</t>
        </is>
      </c>
      <c r="B18" s="6" t="n">
        <v>5000</v>
      </c>
      <c r="C18" s="6" t="n">
        <v>-4000</v>
      </c>
      <c r="D18" s="6" t="n">
        <v>-5000</v>
      </c>
    </row>
    <row r="19">
      <c r="A19" s="4" t="inlineStr">
        <is>
          <t>(Provision for) recovery of income taxes</t>
        </is>
      </c>
      <c r="B19" s="6" t="n">
        <v>-209000</v>
      </c>
      <c r="C19" s="6" t="n">
        <v>-53000</v>
      </c>
      <c r="D19" s="5" t="n">
        <v>163000</v>
      </c>
    </row>
    <row r="20">
      <c r="A20" s="4" t="inlineStr">
        <is>
          <t>Valuation allowance</t>
        </is>
      </c>
      <c r="B20" s="5" t="n">
        <v>482000</v>
      </c>
      <c r="C20" s="5" t="n">
        <v>1039000</v>
      </c>
      <c r="D20" s="4" t="inlineStr">
        <is>
          <t xml:space="preserve"> </t>
        </is>
      </c>
    </row>
    <row r="21">
      <c r="A21" s="4" t="inlineStr">
        <is>
          <t>Canada Revenue Agenc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Statutory income tax rate</t>
        </is>
      </c>
      <c r="B23" s="11" t="n">
        <v>0.26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Sale of Business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 and Sales of Businesses</t>
        </is>
      </c>
      <c r="B4" s="4" t="inlineStr">
        <is>
          <t xml:space="preserve">Business Acquisition and Sales of Businesses Business Acquisition During the years ended December 31, 2024 and 2023, the Company completed individually immaterial acquisitions that resulted in goodwill and intangible assets being recognized. Deliverr, Inc. On July 8, 2022, the Company completed the acquisition of Deliverr, a company based in San Francisco, California, that provided fulfillment services to ecommerce retailers. The acquisition accelerated the development of Shopify's logistics offering by adding Deliverr's software, which included machine learning and optimization technology. The Company acquired 100% of the outstanding shares of Deliverr in exchange for cash consideration of $1,962 million and $10 million in Shopify Class A subordinate voting shares. In connection with the transaction, a further $294 million in restricted shares, RSUs and stock options were issued and were accounted for as stock-based compensation as they were related to post-combination services. The transaction was accounted for as a business combination. The following table summarizes the purchase price allocation of the Deliverr assets acquired and liabilities assumed at the acquisition date: in US $ millions Fair value of net tangible assets and liabilities: Cash 264 Trade and other receivables, net 7 Other current assets 6 Property and equipment, net 13 Accounts payable and accrued liabilities (20) Other current and long-term liabilities — Fair value of identifiable intangible assets: Acquired technology 255 Customer relationships 29 Other intangibles 4 Net deferred tax liability on acquired intangibles (23) Goodwill 1,438 Total purchase price 1,972 The acquired technology was valued at $255 million using a relief-from-royalty methodology, the customer relationships were valued at $29 million using a cost approach and other intangibles were valued at $4 million using a relief-from-royalty methodology, and amortized over six five Sale of Businesses In the second quarter of 2023 the Company sold its logistics businesses (the "divested businesses"). The majority of the logistics business was sold to Flexport, a leading tech-driven global logistics platform. The Company received non-cash consideration in the form of a 13% equity interest on a fully-diluted basis inclusive of warrants and options. The net assets of the divested businesses had an aggregate carrying amount above their estimated fair value and accordingly, an impairment loss was recorded in operating expenses as "Impairment on sales of Shopify's logistics businesses" in the consolidated statement of operations and comprehensive income (loss), for the year ended December 31, 2023. The components of the sale were as follows in US $ millions: Goodwill (1,438) Intangible assets (337) Net assets and transaction costs (93) Non-cash consideration received (1) 528 Impairment on sales of Shopify's logistics businesses (1,340) (1) The value of non-cash consideration received is an estimate and was independently estimated by Shopify by using unobservable inputs, including the investee's revenue growth rates and revenue multiples based on market comparabl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5" t="n">
        <v>608</v>
      </c>
      <c r="C3" s="5" t="n">
        <v>806</v>
      </c>
    </row>
    <row r="4">
      <c r="A4" s="4" t="inlineStr">
        <is>
          <t>Accruals and reserves</t>
        </is>
      </c>
      <c r="B4" s="6" t="n">
        <v>107</v>
      </c>
      <c r="C4" s="6" t="n">
        <v>98</v>
      </c>
    </row>
    <row r="5">
      <c r="A5" s="4" t="inlineStr">
        <is>
          <t>Lease liabilities</t>
        </is>
      </c>
      <c r="B5" s="6" t="n">
        <v>57</v>
      </c>
      <c r="C5" s="6" t="n">
        <v>74</v>
      </c>
    </row>
    <row r="6">
      <c r="A6" s="4" t="inlineStr">
        <is>
          <t>Capital and intangible assets</t>
        </is>
      </c>
      <c r="B6" s="6" t="n">
        <v>48</v>
      </c>
      <c r="C6" s="6" t="n">
        <v>39</v>
      </c>
    </row>
    <row r="7">
      <c r="A7" s="4" t="inlineStr">
        <is>
          <t>Stock-based compensation expense</t>
        </is>
      </c>
      <c r="B7" s="6" t="n">
        <v>37</v>
      </c>
      <c r="C7" s="6" t="n">
        <v>34</v>
      </c>
    </row>
    <row r="8">
      <c r="A8" s="4" t="inlineStr">
        <is>
          <t>Research and development expenditures</t>
        </is>
      </c>
      <c r="B8" s="6" t="n">
        <v>23</v>
      </c>
      <c r="C8" s="6" t="n">
        <v>156</v>
      </c>
    </row>
    <row r="9">
      <c r="A9" s="4" t="inlineStr">
        <is>
          <t>Tax credits</t>
        </is>
      </c>
      <c r="B9" s="6" t="n">
        <v>15</v>
      </c>
      <c r="C9" s="6" t="n">
        <v>84</v>
      </c>
    </row>
    <row r="10">
      <c r="A10" s="4" t="inlineStr">
        <is>
          <t>Share issuance costs</t>
        </is>
      </c>
      <c r="B10" s="6" t="n">
        <v>0</v>
      </c>
      <c r="C10" s="6" t="n">
        <v>5</v>
      </c>
    </row>
    <row r="11">
      <c r="A11" s="4" t="inlineStr">
        <is>
          <t>Other deferred tax assets</t>
        </is>
      </c>
      <c r="B11" s="6" t="n">
        <v>0</v>
      </c>
      <c r="C11" s="6" t="n">
        <v>1</v>
      </c>
    </row>
    <row r="12">
      <c r="A12" s="4" t="inlineStr">
        <is>
          <t>Total deferred tax assets, before valuation allowance</t>
        </is>
      </c>
      <c r="B12" s="6" t="n">
        <v>895</v>
      </c>
      <c r="C12" s="6" t="n">
        <v>1297</v>
      </c>
    </row>
    <row r="13">
      <c r="A13" s="4" t="inlineStr">
        <is>
          <t>Valuation allowance</t>
        </is>
      </c>
      <c r="B13" s="6" t="n">
        <v>-482</v>
      </c>
      <c r="C13" s="6" t="n">
        <v>-1039</v>
      </c>
    </row>
    <row r="14">
      <c r="A14" s="4" t="inlineStr">
        <is>
          <t>Total deferred tax assets</t>
        </is>
      </c>
      <c r="B14" s="6" t="n">
        <v>413</v>
      </c>
      <c r="C14" s="6" t="n">
        <v>258</v>
      </c>
    </row>
    <row r="15">
      <c r="A15" s="3" t="inlineStr">
        <is>
          <t>Deferred tax liabilities</t>
        </is>
      </c>
      <c r="B15" s="4" t="inlineStr">
        <is>
          <t xml:space="preserve"> </t>
        </is>
      </c>
      <c r="C15" s="4" t="inlineStr">
        <is>
          <t xml:space="preserve"> </t>
        </is>
      </c>
    </row>
    <row r="16">
      <c r="A16" s="4" t="inlineStr">
        <is>
          <t>Equity and other investments</t>
        </is>
      </c>
      <c r="B16" s="6" t="n">
        <v>-294</v>
      </c>
      <c r="C16" s="6" t="n">
        <v>-77</v>
      </c>
    </row>
    <row r="17">
      <c r="A17" s="4" t="inlineStr">
        <is>
          <t>Outside basis difference of foreign subsidiaries</t>
        </is>
      </c>
      <c r="B17" s="6" t="n">
        <v>-125</v>
      </c>
      <c r="C17" s="6" t="n">
        <v>-104</v>
      </c>
    </row>
    <row r="18">
      <c r="A18" s="4" t="inlineStr">
        <is>
          <t>Lease assets</t>
        </is>
      </c>
      <c r="B18" s="6" t="n">
        <v>-25</v>
      </c>
      <c r="C18" s="6" t="n">
        <v>-29</v>
      </c>
    </row>
    <row r="19">
      <c r="A19" s="4" t="inlineStr">
        <is>
          <t>Intangible assets</t>
        </is>
      </c>
      <c r="B19" s="6" t="n">
        <v>0</v>
      </c>
      <c r="C19" s="6" t="n">
        <v>-6</v>
      </c>
    </row>
    <row r="20">
      <c r="A20" s="4" t="inlineStr">
        <is>
          <t>Other deferred tax liabilities</t>
        </is>
      </c>
      <c r="B20" s="6" t="n">
        <v>-5</v>
      </c>
      <c r="C20" s="6" t="n">
        <v>-4</v>
      </c>
    </row>
    <row r="21">
      <c r="A21" s="4" t="inlineStr">
        <is>
          <t>Total deferred tax liabilities</t>
        </is>
      </c>
      <c r="B21" s="6" t="n">
        <v>-449</v>
      </c>
      <c r="C21" s="6" t="n">
        <v>-220</v>
      </c>
    </row>
    <row r="22">
      <c r="A22" s="4" t="inlineStr">
        <is>
          <t>Total deferred tax (liabilities) assets, net</t>
        </is>
      </c>
      <c r="B22" s="5" t="n">
        <v>-36</v>
      </c>
      <c r="C22" s="4" t="inlineStr">
        <is>
          <t xml:space="preserve"> </t>
        </is>
      </c>
    </row>
    <row r="23">
      <c r="A23" s="4" t="inlineStr">
        <is>
          <t>Total deferred tax (liabilities) assets, net</t>
        </is>
      </c>
      <c r="B23" s="4" t="inlineStr">
        <is>
          <t xml:space="preserve"> </t>
        </is>
      </c>
      <c r="C23" s="5" t="n">
        <v>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Provision for) recovery of income taxes</t>
        </is>
      </c>
      <c r="B4" s="5" t="n">
        <v>-209000000</v>
      </c>
      <c r="C4" s="5" t="n">
        <v>-53000000</v>
      </c>
      <c r="D4" s="5" t="n">
        <v>163000000</v>
      </c>
    </row>
    <row r="5">
      <c r="A5" s="4" t="inlineStr">
        <is>
          <t>Pillar Two tax</t>
        </is>
      </c>
      <c r="B5" s="5" t="n">
        <v>18000000</v>
      </c>
      <c r="C5" s="6" t="n">
        <v>0</v>
      </c>
      <c r="D5" s="4" t="inlineStr">
        <is>
          <t xml:space="preserve"> </t>
        </is>
      </c>
    </row>
    <row r="6">
      <c r="A6" s="4" t="inlineStr">
        <is>
          <t>Effective income tax rate reconciliation, development and expansion incentive, percent</t>
        </is>
      </c>
      <c r="B6" s="9" t="n">
        <v>0.05</v>
      </c>
      <c r="C6" s="4" t="inlineStr">
        <is>
          <t xml:space="preserve"> </t>
        </is>
      </c>
      <c r="D6" s="4" t="inlineStr">
        <is>
          <t xml:space="preserve"> </t>
        </is>
      </c>
    </row>
    <row r="7">
      <c r="A7" s="4" t="inlineStr">
        <is>
          <t>Tax benefit as a result of concessionary tax rate</t>
        </is>
      </c>
      <c r="B7" s="5" t="n">
        <v>21000000</v>
      </c>
      <c r="C7" s="6" t="n">
        <v>9000000</v>
      </c>
      <c r="D7" s="5" t="n">
        <v>2000000</v>
      </c>
    </row>
    <row r="8">
      <c r="A8" s="4" t="inlineStr">
        <is>
          <t>Nondeductible expense research and development</t>
        </is>
      </c>
      <c r="B8" s="6" t="n">
        <v>0</v>
      </c>
      <c r="C8" s="6" t="n">
        <v>226000000</v>
      </c>
      <c r="D8" s="4" t="inlineStr">
        <is>
          <t xml:space="preserve"> </t>
        </is>
      </c>
    </row>
    <row r="9">
      <c r="A9" s="4" t="inlineStr">
        <is>
          <t>Tax credit carryforwards</t>
        </is>
      </c>
      <c r="B9" s="6" t="n">
        <v>33000000</v>
      </c>
      <c r="C9" s="6" t="n">
        <v>104000000</v>
      </c>
      <c r="D9" s="4" t="inlineStr">
        <is>
          <t xml:space="preserve"> </t>
        </is>
      </c>
    </row>
    <row r="10">
      <c r="A10" s="4" t="inlineStr">
        <is>
          <t>Domestic Tax Jurisdiction</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on-capital tax losses</t>
        </is>
      </c>
      <c r="B12" s="6" t="n">
        <v>5000000</v>
      </c>
      <c r="C12" s="6" t="n">
        <v>117000000</v>
      </c>
      <c r="D12" s="4" t="inlineStr">
        <is>
          <t xml:space="preserve"> </t>
        </is>
      </c>
    </row>
    <row r="13">
      <c r="A13" s="4" t="inlineStr">
        <is>
          <t>Non-capital tax losses, no expiration</t>
        </is>
      </c>
      <c r="B13" s="6" t="n">
        <v>272000000</v>
      </c>
      <c r="C13" s="4" t="inlineStr">
        <is>
          <t xml:space="preserve"> </t>
        </is>
      </c>
      <c r="D13" s="4" t="inlineStr">
        <is>
          <t xml:space="preserve"> </t>
        </is>
      </c>
    </row>
    <row r="14">
      <c r="A14" s="4" t="inlineStr">
        <is>
          <t>Non-capital tax losses</t>
        </is>
      </c>
      <c r="B14" s="6" t="n">
        <v>34000000</v>
      </c>
      <c r="C14" s="4" t="inlineStr">
        <is>
          <t xml:space="preserve"> </t>
        </is>
      </c>
      <c r="D14" s="4" t="inlineStr">
        <is>
          <t xml:space="preserve"> </t>
        </is>
      </c>
    </row>
    <row r="15">
      <c r="A15" s="4" t="inlineStr">
        <is>
          <t>Capital losses</t>
        </is>
      </c>
      <c r="B15" s="6" t="n">
        <v>761000000</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on-capital tax losses</t>
        </is>
      </c>
      <c r="B18" s="6" t="n">
        <v>306000000</v>
      </c>
      <c r="C18" s="6" t="n">
        <v>383000000</v>
      </c>
      <c r="D18" s="4" t="inlineStr">
        <is>
          <t xml:space="preserve"> </t>
        </is>
      </c>
    </row>
    <row r="19">
      <c r="A19" s="4" t="inlineStr">
        <is>
          <t>Capital losses</t>
        </is>
      </c>
      <c r="B19" s="6" t="n">
        <v>17000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on-capital tax losses</t>
        </is>
      </c>
      <c r="B22" s="6" t="n">
        <v>339000000</v>
      </c>
      <c r="C22" s="5" t="n">
        <v>1500000000</v>
      </c>
      <c r="D22" s="4" t="inlineStr">
        <is>
          <t xml:space="preserve"> </t>
        </is>
      </c>
    </row>
    <row r="23">
      <c r="A23" s="4" t="inlineStr">
        <is>
          <t>Non-capital tax losses, no expiration</t>
        </is>
      </c>
      <c r="B23" s="6" t="n">
        <v>6000000</v>
      </c>
      <c r="C23" s="4" t="inlineStr">
        <is>
          <t xml:space="preserve"> </t>
        </is>
      </c>
      <c r="D23" s="4" t="inlineStr">
        <is>
          <t xml:space="preserve"> </t>
        </is>
      </c>
    </row>
    <row r="24">
      <c r="A24" s="4" t="inlineStr">
        <is>
          <t>Non-capital tax losses</t>
        </is>
      </c>
      <c r="B24" s="5" t="n">
        <v>333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Weighted Average Number of Shares Outstanding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019</v>
      </c>
      <c r="C4" s="5" t="n">
        <v>132</v>
      </c>
      <c r="D4" s="5" t="n">
        <v>-3460</v>
      </c>
    </row>
    <row r="5">
      <c r="A5" s="4" t="inlineStr">
        <is>
          <t>After tax effect of debt interest</t>
        </is>
      </c>
      <c r="B5" s="6" t="n">
        <v>0</v>
      </c>
      <c r="C5" s="6" t="n">
        <v>1</v>
      </c>
      <c r="D5" s="6" t="n">
        <v>0</v>
      </c>
    </row>
    <row r="6">
      <c r="A6" s="4" t="inlineStr">
        <is>
          <t>Net (loss) income after tax effected debt interest</t>
        </is>
      </c>
      <c r="B6" s="5" t="n">
        <v>2019</v>
      </c>
      <c r="C6" s="5" t="n">
        <v>133</v>
      </c>
      <c r="D6" s="5" t="n">
        <v>-3460</v>
      </c>
    </row>
    <row r="7">
      <c r="A7" s="3" t="inlineStr">
        <is>
          <t>Denominator</t>
        </is>
      </c>
      <c r="B7" s="4" t="inlineStr">
        <is>
          <t xml:space="preserve"> </t>
        </is>
      </c>
      <c r="C7" s="4" t="inlineStr">
        <is>
          <t xml:space="preserve"> </t>
        </is>
      </c>
      <c r="D7" s="4" t="inlineStr">
        <is>
          <t xml:space="preserve"> </t>
        </is>
      </c>
    </row>
    <row r="8">
      <c r="A8" s="4" t="inlineStr">
        <is>
          <t>Basic weighted average number of shares outstanding (in shares)</t>
        </is>
      </c>
      <c r="B8" s="6" t="n">
        <v>1289812124</v>
      </c>
      <c r="C8" s="6" t="n">
        <v>1281554559</v>
      </c>
      <c r="D8" s="6" t="n">
        <v>1266268155</v>
      </c>
    </row>
    <row r="9">
      <c r="A9" s="4" t="inlineStr">
        <is>
          <t>Diluted weighted average number of shares (in shares)</t>
        </is>
      </c>
      <c r="B9" s="6" t="n">
        <v>1301509980</v>
      </c>
      <c r="C9" s="6" t="n">
        <v>1295511385</v>
      </c>
      <c r="D9" s="6" t="n">
        <v>1266268155</v>
      </c>
    </row>
    <row r="10">
      <c r="A10" s="4" t="inlineStr">
        <is>
          <t>Basic (in dollars per share)</t>
        </is>
      </c>
      <c r="B10" s="7" t="n">
        <v>1.57</v>
      </c>
      <c r="C10" s="7" t="n">
        <v>0.1</v>
      </c>
      <c r="D10" s="7" t="n">
        <v>-2.73</v>
      </c>
    </row>
    <row r="11">
      <c r="A11" s="4" t="inlineStr">
        <is>
          <t>Diluted (in dollars per share)</t>
        </is>
      </c>
      <c r="B11" s="7" t="n">
        <v>1.55</v>
      </c>
      <c r="C11" s="7" t="n">
        <v>0.1</v>
      </c>
      <c r="D11" s="7" t="n">
        <v>-2.73</v>
      </c>
    </row>
    <row r="12">
      <c r="A12" s="4" t="inlineStr">
        <is>
          <t>Common stock equivalents excluded from income (loss) per diluted share because they are anti-dilutive (in shares)</t>
        </is>
      </c>
      <c r="B12" s="6" t="n">
        <v>1317789</v>
      </c>
      <c r="C12" s="6" t="n">
        <v>1209186</v>
      </c>
      <c r="D12" s="6" t="n">
        <v>30627560</v>
      </c>
    </row>
    <row r="13">
      <c r="A13" s="4" t="inlineStr">
        <is>
          <t>Stock option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Weighted average effect of dilutive securities (in shares)</t>
        </is>
      </c>
      <c r="B15" s="6" t="n">
        <v>3988316</v>
      </c>
      <c r="C15" s="6" t="n">
        <v>4586659</v>
      </c>
      <c r="D15" s="6" t="n">
        <v>0</v>
      </c>
    </row>
    <row r="16">
      <c r="A16" s="4" t="inlineStr">
        <is>
          <t>Common stock equivalents excluded from income (loss) per diluted share because they are anti-dilutive (in shares)</t>
        </is>
      </c>
      <c r="B16" s="6" t="n">
        <v>858528</v>
      </c>
      <c r="C16" s="6" t="n">
        <v>150558</v>
      </c>
      <c r="D16" s="6" t="n">
        <v>14008761</v>
      </c>
    </row>
    <row r="17">
      <c r="A17" s="4" t="inlineStr">
        <is>
          <t>Restricted share unit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Weighted average effect of dilutive securities (in shares)</t>
        </is>
      </c>
      <c r="B19" s="6" t="n">
        <v>1307610</v>
      </c>
      <c r="C19" s="6" t="n">
        <v>2974367</v>
      </c>
      <c r="D19" s="6" t="n">
        <v>0</v>
      </c>
    </row>
    <row r="20">
      <c r="A20" s="4" t="inlineStr">
        <is>
          <t>Common stock equivalents excluded from income (loss) per diluted share because they are anti-dilutive (in shares)</t>
        </is>
      </c>
      <c r="B20" s="6" t="n">
        <v>459136</v>
      </c>
      <c r="C20" s="6" t="n">
        <v>1058628</v>
      </c>
      <c r="D20" s="6" t="n">
        <v>10218906</v>
      </c>
    </row>
    <row r="21">
      <c r="A21" s="4" t="inlineStr">
        <is>
          <t>Convertible senior note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Weighted average effect of dilutive securities (in shares)</t>
        </is>
      </c>
      <c r="B23" s="6" t="n">
        <v>6388480</v>
      </c>
      <c r="C23" s="6" t="n">
        <v>6388480</v>
      </c>
      <c r="D23" s="6" t="n">
        <v>0</v>
      </c>
    </row>
    <row r="24">
      <c r="A24" s="4" t="inlineStr">
        <is>
          <t>Common stock equivalents excluded from income (loss) per diluted share because they are anti-dilutive (in shares)</t>
        </is>
      </c>
      <c r="B24" s="6" t="n">
        <v>0</v>
      </c>
      <c r="C24" s="6" t="n">
        <v>0</v>
      </c>
      <c r="D24" s="6" t="n">
        <v>6388480</v>
      </c>
    </row>
    <row r="25">
      <c r="A25" s="4" t="inlineStr">
        <is>
          <t>Deferred share units</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Weighted average effect of dilutive securities (in shares)</t>
        </is>
      </c>
      <c r="B27" s="6" t="n">
        <v>13450</v>
      </c>
      <c r="C27" s="6" t="n">
        <v>7320</v>
      </c>
      <c r="D27" s="6" t="n">
        <v>0</v>
      </c>
    </row>
    <row r="28">
      <c r="A28" s="4" t="inlineStr">
        <is>
          <t>Common stock equivalents excluded from income (loss) per diluted share because they are anti-dilutive (in shares)</t>
        </is>
      </c>
      <c r="B28" s="6" t="n">
        <v>125</v>
      </c>
      <c r="C28" s="6" t="n">
        <v>0</v>
      </c>
      <c r="D28" s="6" t="n">
        <v>114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880</v>
      </c>
      <c r="C4" s="5" t="n">
        <v>7060</v>
      </c>
      <c r="D4" s="5" t="n">
        <v>5600</v>
      </c>
    </row>
    <row r="5">
      <c r="A5" s="4" t="inlineStr">
        <is>
          <t>Geographic Concentration Risk | Sales Revenue, Net</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8880</v>
      </c>
      <c r="C7" s="5" t="n">
        <v>7060</v>
      </c>
      <c r="D7" s="5" t="n">
        <v>5600</v>
      </c>
    </row>
    <row r="8">
      <c r="A8" s="4" t="inlineStr">
        <is>
          <t>Revenues (as a percent)</t>
        </is>
      </c>
      <c r="B8" s="9" t="n">
        <v>1</v>
      </c>
      <c r="C8" s="9" t="n">
        <v>1</v>
      </c>
      <c r="D8" s="9" t="n">
        <v>1</v>
      </c>
    </row>
    <row r="9">
      <c r="A9" s="4" t="inlineStr">
        <is>
          <t>Geographic Concentration Risk | Sales Revenue, Net | Canad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5" t="n">
        <v>483</v>
      </c>
      <c r="C11" s="5" t="n">
        <v>388</v>
      </c>
      <c r="D11" s="5" t="n">
        <v>346</v>
      </c>
    </row>
    <row r="12">
      <c r="A12" s="4" t="inlineStr">
        <is>
          <t>Revenues (as a percent)</t>
        </is>
      </c>
      <c r="B12" s="9" t="n">
        <v>0.06</v>
      </c>
      <c r="C12" s="9" t="n">
        <v>0.05</v>
      </c>
      <c r="D12" s="9" t="n">
        <v>0.06</v>
      </c>
    </row>
    <row r="13">
      <c r="A13" s="4" t="inlineStr">
        <is>
          <t>Geographic Concentration Risk | Sales Revenue, Net | United Stat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5" t="n">
        <v>5708</v>
      </c>
      <c r="C15" s="5" t="n">
        <v>4649</v>
      </c>
      <c r="D15" s="5" t="n">
        <v>3720</v>
      </c>
    </row>
    <row r="16">
      <c r="A16" s="4" t="inlineStr">
        <is>
          <t>Revenues (as a percent)</t>
        </is>
      </c>
      <c r="B16" s="9" t="n">
        <v>0.64</v>
      </c>
      <c r="C16" s="9" t="n">
        <v>0.66</v>
      </c>
      <c r="D16" s="9" t="n">
        <v>0.67</v>
      </c>
    </row>
    <row r="17">
      <c r="A17" s="4" t="inlineStr">
        <is>
          <t>Geographic Concentration Risk | Sales Revenue, Net | EME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1707</v>
      </c>
      <c r="C19" s="5" t="n">
        <v>1255</v>
      </c>
      <c r="D19" s="5" t="n">
        <v>917</v>
      </c>
    </row>
    <row r="20">
      <c r="A20" s="4" t="inlineStr">
        <is>
          <t>Revenues (as a percent)</t>
        </is>
      </c>
      <c r="B20" s="9" t="n">
        <v>0.19</v>
      </c>
      <c r="C20" s="9" t="n">
        <v>0.18</v>
      </c>
      <c r="D20" s="9" t="n">
        <v>0.16</v>
      </c>
    </row>
    <row r="21">
      <c r="A21" s="4" t="inlineStr">
        <is>
          <t>Geographic Concentration Risk | Sales Revenue, Net | APAC</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5" t="n">
        <v>885</v>
      </c>
      <c r="C23" s="5" t="n">
        <v>699</v>
      </c>
      <c r="D23" s="5" t="n">
        <v>553</v>
      </c>
    </row>
    <row r="24">
      <c r="A24" s="4" t="inlineStr">
        <is>
          <t>Revenues (as a percent)</t>
        </is>
      </c>
      <c r="B24" s="9" t="n">
        <v>0.1</v>
      </c>
      <c r="C24" s="9" t="n">
        <v>0.1</v>
      </c>
      <c r="D24" s="9" t="n">
        <v>0.1</v>
      </c>
    </row>
    <row r="25">
      <c r="A25" s="4" t="inlineStr">
        <is>
          <t>Geographic Concentration Risk | Sales Revenue, Net | Latin America</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s</t>
        </is>
      </c>
      <c r="B27" s="5" t="n">
        <v>97</v>
      </c>
      <c r="C27" s="5" t="n">
        <v>69</v>
      </c>
      <c r="D27" s="5" t="n">
        <v>64</v>
      </c>
    </row>
    <row r="28">
      <c r="A28" s="4" t="inlineStr">
        <is>
          <t>Revenues (as a percent)</t>
        </is>
      </c>
      <c r="B28" s="9" t="n">
        <v>0.01</v>
      </c>
      <c r="C28" s="9" t="n">
        <v>0.01</v>
      </c>
      <c r="D28" s="9" t="n">
        <v>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uction in Workforce (Details) - 2023 Reduction in Workforce - USD ($) $ in Millions</t>
        </is>
      </c>
      <c r="B1" s="2" t="inlineStr">
        <is>
          <t>1 Months Ended</t>
        </is>
      </c>
      <c r="C1" s="2" t="inlineStr">
        <is>
          <t>12 Months Ended</t>
        </is>
      </c>
    </row>
    <row r="2">
      <c r="B2" s="2" t="inlineStr">
        <is>
          <t>May 31, 2023</t>
        </is>
      </c>
      <c r="C2" s="2" t="inlineStr">
        <is>
          <t>Dec. 31, 2023</t>
        </is>
      </c>
    </row>
    <row r="3">
      <c r="A3" s="3" t="inlineStr">
        <is>
          <t>Restructuring Cost and Reserve [Line Items]</t>
        </is>
      </c>
      <c r="B3" s="4" t="inlineStr">
        <is>
          <t xml:space="preserve"> </t>
        </is>
      </c>
      <c r="C3" s="4" t="inlineStr">
        <is>
          <t xml:space="preserve"> </t>
        </is>
      </c>
    </row>
    <row r="4">
      <c r="A4" s="4" t="inlineStr">
        <is>
          <t>Reduction in headcount</t>
        </is>
      </c>
      <c r="B4" s="9" t="n">
        <v>0.23</v>
      </c>
      <c r="C4" s="4" t="inlineStr">
        <is>
          <t xml:space="preserve"> </t>
        </is>
      </c>
    </row>
    <row r="5">
      <c r="A5" s="4" t="inlineStr">
        <is>
          <t>Severance costs</t>
        </is>
      </c>
      <c r="B5" s="5" t="n">
        <v>148</v>
      </c>
      <c r="C5" s="5" t="n">
        <v>148</v>
      </c>
    </row>
    <row r="6">
      <c r="A6" s="4" t="inlineStr">
        <is>
          <t>Sales and market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6" t="n">
        <v>28</v>
      </c>
    </row>
    <row r="9">
      <c r="A9" s="4" t="inlineStr">
        <is>
          <t>Research and develo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4" t="inlineStr">
        <is>
          <t xml:space="preserve"> </t>
        </is>
      </c>
      <c r="C11" s="6" t="n">
        <v>102</v>
      </c>
    </row>
    <row r="12">
      <c r="A12" s="4" t="inlineStr">
        <is>
          <t>General and administrativ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4" t="inlineStr">
        <is>
          <t xml:space="preserve"> </t>
        </is>
      </c>
      <c r="C14" s="5" t="n">
        <v>1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As of December 31, 2024 and 2023, the Company’s cash and cash equivalents balance was $1,498 million and $1,413 million, respectively. These balances include $806 million and $755 million, respectively, of money market funds, corporate bonds and commercial paper. As of December 31, 2024, $9 million of the Company's cash and cash equivalents balance is considered restricted cash (December 31, 2023 - $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Company measures financial instruments based on quoted prices in active markets (Level 1), inputs from similar instruments such as quoted prices or other observable market data (Level 2) or where little or no market activity exists, using unobservable inputs that require judgment or estimation (Level 3). Debt Securities The Company holds certain debt securities that are classified as held-to-maturity at the time of purchase as the Company has both the positive intent and ability to hold to maturity. The fair value of corporate bonds are based upon Level 2 inputs, which include period-end mid-market quotations for each underlying contract as calculated by the financial institution with which the Company has transacted. The quotations are based on bid/ask quotations and represent the discounted future settlement amounts based on current market rates. The Company also holds debt securities in the form of convertible notes in private companies classified as available-for-sale for which the Company has elected to apply the fair value option. The investments are carried at fair value at each balance sheet date and any movements in the fair values are recognized in the consolidated statement of operations and comprehensive income (loss). The following tables summarize debt securities by balance sheet classification and level within the fair value hierarchy: December 31, 2024 Carrying Value Cash Equivalents Marketable Securities Long-term Investments Equity and Other Investments Fair Value (in US $ millions) Level 1: U.S. term deposits — 470 — — 481 U.S. federal bonds and agency securities 20 1,696 537 — 2,252 Corporate bonds and commercial paper 139 — — — 139 159 2,166 537 — 2,872 Level 2: Corporate bonds and commercial paper — 1,815 172 — 1,988 Level 3: Convertible notes in private companies — — — 543 543 159 3,981 709 543 5,403 The fair values of marketable securities above include accrued interest of $19 million, which is excluded from the carrying amounts. The accrued interest is included in "Trade and other receivables, net" in the consolidated balance sheets. Additional accrued interest of $62 million recognized on the convertible notes in private companies is included in the carrying amount and fair value above. December 31, 2023 Carrying Value Cash Equivalents Marketable Securities Long-term Investments Equity and Other Investments Fair Value (in US $ millions) Level 1: U.S. term deposits — 445 — — 458 Federal bonds and agency securities — 1,641 115 — 1,757 Corporate bonds and commercial paper 152 — — — 152 152 2,086 115 — 2,367 Level 2: Corporate bonds and commercial paper — 1,509 — — 1,509 Level 3: Convertible notes in private companies (1) — — — 495 495 152 3,595 115 495 4,371 (1) In December 2023, the Company made a separate investment in Flexport through the purchase of convertible notes of $260 and has elected to apply the fair value option to account for this instrument. As the inputs used in determining the fair value are unobservable, the fair value measurement of the investment is Level 3 in the fair value hierarchy. The fair values above include accrued interest of $15 million, which is excluded from the carrying amounts. The accrued interest is included in "Trade and other receivables, net" in the consolidated balance sheets. Additional accrued interest of $21 million recognized on the convertible notes in private companies is included in the carrying amount and fair value above. The following table outlines estimated fair values of our debt securities by date of contractual maturity as of December 31, 2024: Fair Value (in US $ millions) Due within one year 4,152 Due after one year to three years 708 4,860 Equity Securities The Company holds equity investments in public companies that were obtained through a combination of direct investment and strategic partnerships. Equity investments with readily determinable fair values are comprised of: December 31, 2024 December 31, 2023 Level 1 Level 3 Total Level 1 Level 3 Total (in US $ millions) Global-E Online Ltd. (1) 1,205 — 1,205 856 18 874 Affirm Holdings, Inc. 1,236 — 1,236 997 — 997 Klaviyo, Inc. (2) 615 127 742 376 113 489 3,056 127 3,183 2,229 131 2,360 (1) In the year ended December 31, 2024, $18 million was transferred from Level 3 to Level 1 due to the vesting of warrants (December 31, 2023 - $49 million). In the year ended December 31, 2023, the equity investments categorized as Level 3 in the fair value hierarchy represent unvested warrants that require the application of a discount for lack of marketability which was 8%. (2) In the year ended December 31, 2024, $37 million was transferred from Level 3 to Level 1, respectively, due to the vesting of warrants (December 31, 2023 - $11 million). The equity investments categorized as Level 3 in the fair value hierarchy represent unvested warrants that require the application of a discount for lack of marketability which was 18% at December 31, 2024 (December 31, 2023 - 21%). Adjustments related to equity and other investments with readily determinable fair values for the years ended December 31, 2024 and 2023 were as follows: December 31, 2024 December 31, 2023 (in US $ millions) Balance, beginning of the year 2,360 648 Adjustments related to equity and other investments with readily determinable fair values: Sale of equity and other investments — (1) Net unrealized (losses) gains 823 1,456 Transfers from measurement alternative (1) — 257 Balance, end of the year 3,183 2,360 (1) Effective September 20, 2023, the Company's investment in Klaviyo, Inc. no longer qualified for the use of the measurement alternative as the fair value of the investment became readily determinable. Equity Investments without Readily Determinable Fair Values The carrying value of equity investments in private companies without readily determinable fair values are: December 31, 2024 December 31, 2023 (in US $ millions) Total initial value 957 820 Cumulative gross unrealized gains 144 55 Cumulative gross unrealized losses and impairment (384) (370) Total carrying value of equity and other investments without readily determinable fair values 717 505 Adjustments related to equity and other investments without readily determinable fair values for the years ended December 31, 2024 and 2023 were as follows: December 31, 2024 December 31, 2023 (in US $ millions) Balance, beginning of the year 505 1,085 Adjustments related to equity and other investments without readily determinable fair values: Purchases of equity and other investments 137 104 Investments received as non-cash consideration in exchange for services — 60 Gross unrealized gains (1) 89 10 Gross unrealized losses and impairments (2) (14) (120) Transfers out of measurement alternative (3) — (634) Balance, end of the year 717 505 (1) During the year ended December 31, 2024, the Company identified an observable price change resulting in the remeasurement of a private investment at fair value on a non-recurring basis. The resulting unrealized gains of $78 million were presented as "Net unrealized (loss) gain on equity and other investments" in the consolidated statement of operations and comprehensive income (loss). (2) During the years ended December 31, 2024 and 2023, the Company identified an observable price change resulting in the remeasurement of private investments at fair value on a non-recurring basis. The resulting unrealized losses were presented as "Net unrealized (loss) gain on equity and other investments" in the consolidated statement of operations and comprehensive income (loss). (3) Effective September 20, 2023, the Company's investment in Klaviyo, Inc. no longer qualified for the use of the measurement alternative as $257 million of the fair value of the investment became readily determinable. Additionally, the net settlement criteria was met for the Company's investment option to purchase Series B common shares resulting in $54 million of the fair value being accounted for as a derivative. As of December 31, 2024, included in the total $717 million of equity and other investments without readily determinable fair values, $593 million was remeasured at fair value and was classified within Level 3 of the fair value measurement hierarchy on a non-recurring basis. Equity Method Investment The Company holds an equity method investment in Flexport which is presented within "Equity method investment" in the consolidated balance sheets and is carried at the amount of Shopify’s original investment, as adjusted each period for Shopify’s share of the investee’s income or loss and the basis difference amortization, which is the difference between the fair value of our investment in the company and the underlying equity in the net assets of the investee. Results are reported with a one-quarter delay due to the timing of financial information availability from the investee. For the year ended December 31, 2024, our share of the loss in the investee was $138 million (December 31, 2023 - $58 million), and is presented within "Net loss on equity method investment" in the consolidated statement of operations and comprehensive income (loss). Derivative Instruments and Hedging As of December 31, 2024, the Company held foreign exchange forward contracts and options for USD, GBP, AUD and CAD with a total notional value of $454 million (December 31, 2023 - $473 million), to fund a portion of its operations. The fair value of foreign exchange forward contracts and options was based upon Level 2 inputs, which included year-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Designated as Hedges The Company has a hedging program to mitigate the impact of foreign currency fluctuations on future cash flows and earnings. Under this program, the Company has entered into foreign exchange forward contracts and options with certain financial institutions and designated those hedges as cash flow hedges. The Company is hedging cash flows associated with payroll and facility costs. The fair values of outstanding derivative instruments were as follows: December 31, 2024 December 31, 2023 (in US $ millions) Level 2: Foreign exchange forward contracts and options assets (classified in other current assets) — 6 Foreign exchange forward contract liabilities (classified in accounts payable and accrued liabilities) 13 3 Unrealized gains and losses related to changes in the fair value of foreign exchange forward contracts and options designated as cash flow hedges were as follows: December 31, 2024 December 31, 2023 December 31, 2022 (in US $ millions) Unrealized gains — 6 1 Unrealized losses (13) — (15) Total net unrealized (losses) gains (13) 6 (14) These unrealized gains and losses were included in "Accumulated other comprehensive (loss) income", "Other current assets" and "Accounts payable and accrued liabilities" in the consolidated balance sheets. These amounts are expected to be reclassified into earnings over the next twelve months. Realized losses related to the maturity of foreign exchange forward contracts and options designated as cash flow hedges were as follows: Years ended December 31, 2024 December 31, 2023 December 31, 2022 (in US $ millions) Realized losses cost of revenues — — (1) Realized losses in operating expenses (8) (13) (22) (8) (13) (23) Derivative Instruments Not Designated as Hedges The Company holds an investment option to purchase 15,743,174 of Series B common shares of Klaviyo, Inc. at an exercise price of $88.93 with an expiration date of July 28, 2030. The options are fair valued quarterly under Level 3 of the fair value hierarchy as certain unobservable inputs are used within the Black-Scholes model as well as a discount for lack of marketability. The fair value of the options as of December 31, 2024, utilizing a discount for lack of marketability of 29%, was $204 million (December 31, 2023 - 31% and $122 million) and is presented within "Equity and other investments" in the consolidated balance sheets. The Company recognized an unrealized gain of $82 million for the year ended December 31, 2024 (December 31, 2023 - unrealized gain of $68 million) and is presented as a component of "Net unrealized (loss) gain on equity and other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t>
        </is>
      </c>
      <c r="B4" s="4" t="inlineStr">
        <is>
          <t xml:space="preserve">Trade and Other Receivables Trade receivables and unbilled revenues, net of allowance for credit losses, were as follows: December 31, 2024 December 31, 2023 December 31, 2022 (in US $ millions) Unbilled revenues, net 175 132 123 Trade receivables, net 77 62 80 Indirect taxes receivable 49 46 31 Other receivables 22 27 23 Accrued interest 19 15 16 342 282 273 Unbilled revenues represent amounts not yet billed related to partner referral fees, subscription fees for Plus merchants, shipping charges and transaction fees as of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December 31, 2024 December 31, 2023 (in US $ millions) Balance, beginning of the year 13 16 Provision for credit losses related to uncollectible receivables 15 9 Write-offs (12) (12) Balance, end of the year 16 13 Loans and Merchant Cash Advances December 31, 2024 December 31, 2023 December 31, 2022 (in US $ millions) Loans receivable, gross (1) 1,131 732 228 Allowance for credit losses related to uncollectible loans receivable (110) (60) (19) Merchant cash advances receivable, gross 234 180 420 Allowance for credit losses related to uncollectible merchant cash advances receivable (31) (36) (49) Loans and merchant cash advances, net 1,224 816 580 (1) Included in the loans receivable gross balance as of December 31, 2024 is $15 million of interest receivable (December 31, 2023 - $10 million, December 31, 2022 - $3 million). Certain loans and merchant cash advances are facilitated by the Company and originated by a bank partner, from whom the Company then purchases the loans and merchant cash advances obtaining all rights, title and interest or discount. In the year ended December 31, 2024, the Company purchased $3.0 billion of merchant cash advances and loans to Shopify merchants (December 31, 2023 - $2.0 billion).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revenue upon transfer of title. In the year ended December 31, 2024, the Company sold $212 million of loans to third-party investors (December 31, 2023 - $82 million). In the year ended December 31, 2024, the Company recognized revenue of $205 million related to interest and fees earned on the Company's lending services, which do not represent revenues recognized in the scope of ASC 606, Revenue from Contracts with Customers (December 31, 2023 - $147 million). Loans The following table summarizes the activities of the Company’s allowance for credit losses related to uncollectible loans receivable: December 31, 2024 December 31, 2023 (in US $ millions) Allowance, beginning of the year 60 19 Provision for credit losses related to uncollectible loans receivable 108 60 Loans receivable charged off, net of recoveries (58) (19) Allowance, end of the year 110 60 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December 31, 2024 Year of origination 2024 2023 Total Percent (in US $ millions) Current 1,051 8 1,059 93.7 % 30-59 Days 5 1 6 0.5 % 60-89 Days 4 2 6 0.5 % 90-179 Days 7 3 10 0.9 % 180+ Days 34 16 50 4.4 % Total 1,101 30 1,131 100.0 % December 31, 2023 Year of origination 2023 2022 Total Percent (in US $ millions) Current 696 — 696 95.1 % 30-59 Days 5 — 5 0.7 % 60-89 Days 2 — 2 0.3 % 90-179 Days 7 — 7 0.9 % 180+ Days 22 — 22 3.0 % Total 732 — 732 100.0 % The Company maintains an internal monitoring list related to its outstanding loans. A merchant's ability and willingness to repay the financing receivables outstanding under the program is analyzed for a variety of factors that include, but are not limited to current or expected age of the financing, merchant subscription or financing status, merchant GMV trends and other changes to merchant credit profiles. Merchant Cash Advances The following table summarizes the activities of the Company’s allowance for credit losses related to uncollectible merchant cash advances receivable: December 31, 2024 December 31, 2023 (in US $ millions) Allowance, beginning of the year 36 49 Provision for credit losses related to uncollectible merchant cash advances receivable 13 20 Merchant cash advances receivable charged off, net of recoveries (18) (33) Allowance, end of the year 31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Merchant Cash Advances</t>
        </is>
      </c>
      <c r="B1" s="2" t="inlineStr">
        <is>
          <t>12 Months Ended</t>
        </is>
      </c>
    </row>
    <row r="2">
      <c r="B2" s="2" t="inlineStr">
        <is>
          <t>Dec. 31, 2024</t>
        </is>
      </c>
    </row>
    <row r="3">
      <c r="A3" s="3" t="inlineStr">
        <is>
          <t>Receivables [Abstract]</t>
        </is>
      </c>
      <c r="B3" s="4" t="inlineStr">
        <is>
          <t xml:space="preserve"> </t>
        </is>
      </c>
    </row>
    <row r="4">
      <c r="A4" s="4" t="inlineStr">
        <is>
          <t>Loans and Merchant Cash Advances</t>
        </is>
      </c>
      <c r="B4" s="4" t="inlineStr">
        <is>
          <t xml:space="preserve">Trade and Other Receivables Trade receivables and unbilled revenues, net of allowance for credit losses, were as follows: December 31, 2024 December 31, 2023 December 31, 2022 (in US $ millions) Unbilled revenues, net 175 132 123 Trade receivables, net 77 62 80 Indirect taxes receivable 49 46 31 Other receivables 22 27 23 Accrued interest 19 15 16 342 282 273 Unbilled revenues represent amounts not yet billed related to partner referral fees, subscription fees for Plus merchants, shipping charges and transaction fees as of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December 31, 2024 December 31, 2023 (in US $ millions) Balance, beginning of the year 13 16 Provision for credit losses related to uncollectible receivables 15 9 Write-offs (12) (12) Balance, end of the year 16 13 Loans and Merchant Cash Advances December 31, 2024 December 31, 2023 December 31, 2022 (in US $ millions) Loans receivable, gross (1) 1,131 732 228 Allowance for credit losses related to uncollectible loans receivable (110) (60) (19) Merchant cash advances receivable, gross 234 180 420 Allowance for credit losses related to uncollectible merchant cash advances receivable (31) (36) (49) Loans and merchant cash advances, net 1,224 816 580 (1) Included in the loans receivable gross balance as of December 31, 2024 is $15 million of interest receivable (December 31, 2023 - $10 million, December 31, 2022 - $3 million). Certain loans and merchant cash advances are facilitated by the Company and originated by a bank partner, from whom the Company then purchases the loans and merchant cash advances obtaining all rights, title and interest or discount. In the year ended December 31, 2024, the Company purchased $3.0 billion of merchant cash advances and loans to Shopify merchants (December 31, 2023 - $2.0 billion).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revenue upon transfer of title. In the year ended December 31, 2024, the Company sold $212 million of loans to third-party investors (December 31, 2023 - $82 million). In the year ended December 31, 2024, the Company recognized revenue of $205 million related to interest and fees earned on the Company's lending services, which do not represent revenues recognized in the scope of ASC 606, Revenue from Contracts with Customers (December 31, 2023 - $147 million). Loans The following table summarizes the activities of the Company’s allowance for credit losses related to uncollectible loans receivable: December 31, 2024 December 31, 2023 (in US $ millions) Allowance, beginning of the year 60 19 Provision for credit losses related to uncollectible loans receivable 108 60 Loans receivable charged off, net of recoveries (58) (19) Allowance, end of the year 110 60 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December 31, 2024 Year of origination 2024 2023 Total Percent (in US $ millions) Current 1,051 8 1,059 93.7 % 30-59 Days 5 1 6 0.5 % 60-89 Days 4 2 6 0.5 % 90-179 Days 7 3 10 0.9 % 180+ Days 34 16 50 4.4 % Total 1,101 30 1,131 100.0 % December 31, 2023 Year of origination 2023 2022 Total Percent (in US $ millions) Current 696 — 696 95.1 % 30-59 Days 5 — 5 0.7 % 60-89 Days 2 — 2 0.3 % 90-179 Days 7 — 7 0.9 % 180+ Days 22 — 22 3.0 % Total 732 — 732 100.0 % The Company maintains an internal monitoring list related to its outstanding loans. A merchant's ability and willingness to repay the financing receivables outstanding under the program is analyzed for a variety of factors that include, but are not limited to current or expected age of the financing, merchant subscription or financing status, merchant GMV trends and other changes to merchant credit profiles. Merchant Cash Advances The following table summarizes the activities of the Company’s allowance for credit losses related to uncollectible merchant cash advances receivable: December 31, 2024 December 31, 2023 (in US $ millions) Allowance, beginning of the year 36 49 Provision for credit losses related to uncollectible merchant cash advances receivable 13 20 Merchant cash advances receivable charged off, net of recoveries (18) (33) Allowance, end of the year 31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December 31, 2024 December 31, 2023 (in US $ millions) Capitalized contract costs 57 47 Prepaid expenses 59 55 Deposits 35 31 Income taxes receivable 32 10 Inventory 26 19 Foreign exchange contracts — 6 Other current assets — 1 209 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December 31, 2024 Cost Accumulated depreciation and impairment Net book (in US $ millions) Leasehold improvements 149 115 34 Computer equipment 40 29 11 Furniture and equipment 28 26 2 217 170 47 December 31, 2023 Cost Accumulated depreciation and impairment Net book (in US $ millions) Leasehold improvements (1) 142 107 35 Computer equipment 37 24 13 Furniture and equipment 26 25 1 205 156 49 (1) $12 million of leasehold improvements that were impaired and disposed of in the year ended December 31, 2023. See Note 11 for details. During the year ended December 31, 2024, the Company disposed of and retired computer equipment with an original cost of $8 million (December 31, 2023 - $6 million). There was no material gain or loss recognized in the consolidated statement of operations and comprehensive income (loss) as a result of the retirement and disposal of these assets. The following table illustrates the classification of depreciation in the consolidated statement of operations and comprehensive income (loss): Years ended December 31, 2024 December 31, 2023 December 31, 2022 (in US $ millions) Cost of revenues — 3 4 Sales and marketing 7 7 8 Research and development 11 13 18 General and administrative 4 5 6 22 28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ffice and commercial leases in North America, Europe and Asia. These leases have remaining lease terms of 2 to 12 years, some of which include options to extend the leases for up to 5 years. All of the Company's leases are operating leases. The components of lease expense were as follows: Years ended December 31, 2024 December 31, 2023 December 31, 2022 (in US $ millions) Operating lease expense 16 31 33 Variable lease expense, including non-lease components 25 17 14 Total lease expense 41 48 47 As of December 31, 2024, the weighted average remaining lease term is 9 years and the weighted average discount rate is 3.4% (December 31, 2023 - 10 years and 3.4%). Net sublease income for the year ended December 31, 2024 was $6 million (December 31, 2023 - $4 million, December 31, 2022 - $3 million), which is recorded as an offset within the total lease expense disclosed above. During the year ended December 31, 2023, as part of the sales of Shopify's logistics businesses, the Company's warehouse leases were assigned in connection with the divested businesses and are no longer recognized on the Company's consolidated balance sheets. However, the Company retained the guarantee of certain leases and entered into an indemnification agreement, governing the liability obligations in connection with these guarantees. During the years ended December 31, 2023 and 2022, the Company identified leased office space for which it has ceased use. This resulted in impairment charges to its right-of-use assets and leasehold improvemen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charges were recorded as general and administrative expenses in the consolidated statements of operations and comprehensive income (loss). In the years ended December 31, 2023 and 2022, the Company recorded impairment charges related to its operating lease right-of-use assets and leasehold improvements of $38 million and $81 million, respectfully. Maturities of lease liabilities as of December 31, 2024 were as follows: Fiscal Year Operating Leases (in US $ millions) 2025 55 2026 36 2027 48 2028 48 2029 40 Thereafter 193 Total future minimum payments 420 Minimum payments related to variable lease payments, including non-lease components (177) Imputed interest (35) Total operating lease liabilities 208 Operating lease maturity amounts included in the table above do not include sublease proceeds expected to be received under our various sublease agreements with third parties. Under the agreements initiated with third parties, the Company expects to receive sublease proceeds of $7 million in 2025 and $18 million in the years 2026, 2027, 2028 and thereafter. During the year ended December 31, 2024, the Company recognized $7 million of operating lease liabilities arising from obtaining operating lease right-of-use assets (December 31, 2023 - $22 million). The Company paid $35 million for amounts included in the measurement of operating lease liabilities included in cash flow from operating activities (December 31, 2023 - $34 million).</t>
        </is>
      </c>
    </row>
    <row r="5">
      <c r="A5" s="4" t="inlineStr">
        <is>
          <t>Leases</t>
        </is>
      </c>
      <c r="B5" s="4" t="inlineStr">
        <is>
          <t>Leases The Company has office and commercial leases in North America, Europe and Asia. These leases have remaining lease terms of 2 to 12 years, some of which include options to extend the leases for up to 5 years. All of the Company's leases are operating leases. The components of lease expense were as follows: Years ended December 31, 2024 December 31, 2023 December 31, 2022 (in US $ millions) Operating lease expense 16 31 33 Variable lease expense, including non-lease components 25 17 14 Total lease expense 41 48 47 As of December 31, 2024, the weighted average remaining lease term is 9 years and the weighted average discount rate is 3.4% (December 31, 2023 - 10 years and 3.4%). Net sublease income for the year ended December 31, 2024 was $6 million (December 31, 2023 - $4 million, December 31, 2022 - $3 million), which is recorded as an offset within the total lease expense disclosed above. During the year ended December 31, 2023, as part of the sales of Shopify's logistics businesses, the Company's warehouse leases were assigned in connection with the divested businesses and are no longer recognized on the Company's consolidated balance sheets. However, the Company retained the guarantee of certain leases and entered into an indemnification agreement, governing the liability obligations in connection with these guarantees. During the years ended December 31, 2023 and 2022, the Company identified leased office space for which it has ceased use. This resulted in impairment charges to its right-of-use assets and leasehold improvemen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charges were recorded as general and administrative expenses in the consolidated statements of operations and comprehensive income (loss). In the years ended December 31, 2023 and 2022, the Company recorded impairment charges related to its operating lease right-of-use assets and leasehold improvements of $38 million and $81 million, respectfully. Maturities of lease liabilities as of December 31, 2024 were as follows: Fiscal Year Operating Leases (in US $ millions) 2025 55 2026 36 2027 48 2028 48 2029 40 Thereafter 193 Total future minimum payments 420 Minimum payments related to variable lease payments, including non-lease components (177) Imputed interest (35) Total operating lease liabilities 208 Operating lease maturity amounts included in the table above do not include sublease proceeds expected to be received under our various sublease agreements with third parties. Under the agreements initiated with third parties, the Company expects to receive sublease proceeds of $7 million in 2025 and $18 million in the years 2026, 2027, 2028 and thereafter. During the year ended December 31, 2024, the Company recognized $7 million of operating lease liabilities arising from obtaining operating lease right-of-use assets (December 31, 2023 - $22 million). The Company paid $35 million for amounts included in the measurement of operating lease liabilities included in cash flow from operating activities (December 31, 2023 - $3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December 31, 2024 Cost Accumulated amortization Net book value (in US $ millions) Acquired technology 72 51 21 Other intangible assets 5 4 1 Software development costs 14 14 — 91 69 22 December 31, 2023 Cost Accumulated amortization Net book value (in US $ millions) Acquired technology 65 38 27 Other intangible assets 5 3 2 Software development costs 14 14 — 84 55 29 During the years ended December 31, 2024 and 2023, the Company completed individually immaterial acquisitions that resulted in intangible assets being recognized. During the year December 31, 2023, the Company recognized an impairment During the year ended December 31, 2023, the Company disposed of and retired software development costs, acquired technology and purchased software with a combined original cost of $440 million, primarily due to the sales of our logistics businesses (December 31, 2022 - $31 million). Other than the impairment charges noted above, there was no additional gain or loss recognized in the consolidated statement of operations and comprehensive income (loss) as a result of the retirement or disposal of these assets. The following table illustrates the classification of amortization expense related to intangible assets in the consolidated statement of operations and comprehensive income (loss): Years ended December 31, 2024 December 31, 2023 December 31, 2022 (in US $ millions) Cost of revenues 12 35 49 Sales and marketing 1 3 5 Research and development 1 — — 14 38 54 Estimated future amortization expense related to intangible assets, as of December 31, 2024 is as follows: Fiscal Year Amount (in US $ millions) 2025 7 2026 2 2027 1 Thereafter 1 Total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Ottawa,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s goodwill relates to acquisitions of various companies. No goodwill impairment was recognized in the year ended December 31, 2024. The Company recognized goodwill impairment of $1,438 million in the year ended December 31, 2023 due to the sales of Shopify's logistics businesses in the second quarter of 2023. The remaining goodwill was tested for impairment as part of the Company's annual impairment test as of September 30, 2024. The Company exercised its option to bypass the qualitative assessment pursuant to ASC 350, Intangibles - Goodwill and Other, and performed a quantitative analysis. The Company determined that the consolidated business is represented by a single reporting unit and concluded the estimated fair value of the reporting unit, determined using market capitalization, was greater than its carrying amount. The gross changes in the carrying amount of goodwill during the year ended December 31, 2024 and year ended December 31, 2023 are as follows: December 31, 2024 December 31, 2023 (in US $ millions) Balance, beginning of the year 427 1,836 Acquisitions (1) 25 29 Impairment on sales of Shopify's logistics businesses — (1,438) Balance, end of the year 452 427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December 31, 2024 December 31, 2023 (in US $ millions) Trade accounts payable and trade accruals 360 364 Indirect taxes payable 121 73 Employee related accruals 99 55 Income taxes payable 58 18 Transaction loss provisions 48 30 Other payables and accruals 38 36 Foreign exchange forward contracts 13 3 737 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Deferred Revenue December 31, 2024 December 31, 2023 (in US $ millions) Balance, beginning of the year 498 564 Deferral of revenue (1) 207 213 Recognition of deferred revenue from beginning balance (2) (275) (279) Balance, end of the year 430 498 (1) Deferral of revenue includes only the portion of collections from merchant billings throughout the year, primarily related to subscription fees, for which the services have not yet been provided. The amounts primarily exclude subscription revenue that has both been deferred and recognized within the period presented. (2) Includes impairment of deferred revenue due to the sales of Shopify's logistics businesses (see Note 4) during the year ended December 31, 2023. December 31, 2024 December 31, 2023 (in US $ millions) Current portion 283 302 Long-term portion 147 196 430 498 The opening balances of current and long-term deferred revenue were $296 million and $268 million, respectively, as of January 1, 2023. As of December 31, 2024, the long-term deferred revenue, excluding non-cash consideration received, will be recognized ratably over the remaining terms of the contracts with the customers, which range from two The Company has received non-cash consideration in the form of equity investments in exchange for services to be rendered as part of strategic partnerships. As the Company is required to provide referral services and other services to support the partners' merchant offerings over the period of the performance obligations, revenue is deferred and recognized over time on a ratable basis over the expected terms of the contracts. The table below summarizes the gross changes in deferred revenue associated with this non-cash consideration received for the years ended December 31, 2024 and 2023: December 31, 2024 December 31, 2023 (in US $ millions) Balance, beginning of the year 284 382 Non-cash consideration received in exchange for services — 60 Revenue recognized related to non-cash consideration (94) (158) Balance, end of the year 190 284 Current portion 50 95 Long term portion 140 189 190 284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 xml:space="preserve">Convertible Senior Notes In September 2020, the Company issued $920 million aggregate principal amount of 0.125% convertible senior notes due 2025. The net proceeds from the issuance of the Notes were $908 million after deducting underwriting fees and offering costs. The interest on the Notes is payable semi-annually in arrears on May 1 and November 1 of each year, beginning on May 1, 2021. The Notes will mature on November 1, 2025, unless earlier redeemed or repurchased by the Company or converted pursuant to their terms. The Notes have a conversion rate of 6.9440 Class A subordinate voting shares per one thousand dollars of principal amount of Notes, which is equivalent to a conversion price of approximately $144.01 per share, adjusted to give effect to the Share Split. The conversion rate is subject to adjustment following the occurrence of certain specified events, as set out or defined in the supplemental indenture governing the Notes. In addition, upon the occurrence of a make-whole fundamental change prior to the maturity date or upon our issuance of a notice of redemption, as set out or defined in the supplemental indenture governing the Notes, the Company will, in certain circumstances, increase the conversion rate by a number of additional Class A subordinate voting shares for a holder that elects to convert its Notes in connection with such make-whole fundamental change or during the relevant redemption period. Prior to the close of business on the business day immediately preceding August 1, 2025, the Notes may be convertible at the option of the holders only under the following circumstances: (1) during any calendar quarter commencing after March 31, 2021, and only during such calendar quarter, if the last reported sale price of the Class A subordinate voting shares on the New York Stock Exchange (the "NYSE") for at least 20 trading days (whether or not consecutive) in a period of 30 consecutive trading days ending on, and including, the last trading day of the immediately preceding calendar quarter is more than or equal to 130% of the conversion price for the Notes on each applicable trading day; (2) during the ten business day period after any ten consecutive trading day period in which, for each trading day of that period, the trading price per one thousand dollars principal amount of Notes for each trading day was less than 98% of the product of the last reported sale price of the Class A subordinate voting shares on the NYSE and the conversion rate for the Notes on each such trading day; (3) if the Company calls any or all of the Notes for optional redemption, clean-up redemption or tax redemption, at any time prior to the close of business on the second scheduled trading day immediately preceding the redemption date; or (4) upon the occurrence of certain specified corporate events. On or after August 1, 2025, until the close of business on the second scheduled trading day immediately preceding the maturity date, holders of the Notes may, at their option, convert all or any portion of their Notes regardless of the foregoing conditions. Upon conversion, the Company can elect to settle in cash, Class A subordinate voting shares or a combination of cash and Class A subordinate voting shares. On or after September 15, 2023, the Company may, at its option, redeem for cash all or any portion of the Notes if the last reported sale price of the Company's Class A subordinate voting shares on the NYSE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may redeem for cash all, but not less than all, of the Notes at any time if less than $80 million aggregate principal amount of Notes remains outstanding at such time, at a redemption price equal to 100% of the principal amount of the Notes to be redeemed, plus accrued and unpaid interest to, but excluding, the redemption date. The Company may redeem all, but not less than all, of the Notes if the Company has or would become obligated to pay to the holder of any Note additional amounts (which are more than a de minimis amount) as a result of a change in applicable Canadian tax laws or regulations after September 15, 2020 at a redemption price equal to 100% of the principal amount of the Notes to be redeemed, plus accrued and unpaid interest (including additional interest, if any) to, but excluding, the applicable redemption date but without reduction for applicable Canadian taxes (except in respect of certain excluded holders). Upon the occurrence of a fundamental change (as set out or defined in the supplemental indenture governing the Notes) prior to the maturity date of the Notes, the Company, subject to limited exceptions, will be required to offer to purchase all of the Notes for cash at a price equal to 100% of the principal amount thereof, plus any accrued and unpaid interest thereon to, but excluding, the fundamental change purchase date. The Notes are governed by customary terms and covenants, including that upon certain events of default occurring and continuing, either the Trustee or the holders of at least 25% in aggregate principal amount of the Notes then outstanding may declare 100% of the principal of, and accrued and unpaid interest on, all the Notes to be due and payable immediately. The Notes are senior unsecured obligations and will rank senior in right of payment to any of the Company’s indebtedness that is expressly subordinated in right of payment to the Notes; equal in right of payment with the Company’s existing and future unsecured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Company accounts for the Notes as a single unit of account on the balance sheet. The carrying value of the liability is represented by the face amount of the Notes, less total offering costs, plus any amortization of offering costs. Total offering costs upon issuance of the Notes were $12 million and are amortized to interest expense using the effective interest rate method over the contractual term of the Notes. Interest expense is recognized at an annual effective interest rate of 0.38% over the contractual term of the Notes. The net carrying amount of the outstanding Notes was as follows: December 31, 2024 December 31, 2023 (in US $ millions) Principal 920 920 Unamortized offering costs (2) (4) Net carrying amount 918 916 As of December 31, 2024, the net carrying amount of the outstanding Notes with contractual maturity less than one year are classified as current "Convertible senior notes" in the consolidated balance sheets (December 31, 2023 - classified as long-term "Convertible senior notes"). The following table sets forth the interest expense recognized related to the outstanding Notes: Years ended December 31, 2024 December 31, 2023 December 31, 2022 (in US $ millions) Contractual interest expense 1 1 1 Amortization of offering costs 2 3 2 Total interest expense related to the outstanding Notes 3 4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 has entered into agreements where it commits to usage levels related to third-party services with an annual minimum fixed unconditional purchase obligation of $200 million. The amount of the minimum fixed and determinable portion of the unconditional purchase obligations over the next three years, as of December 31, 2024, was $468 million. Litigation and Loss Contingencies From time to time, the Company may become a party to litigation and subject to claims incidental to the ordinary course of business, including intellectual property claims, labor and employment claims and threatened claims, breach of contract claims, tax and other matters. In the third quarter of 2022, a jury in the U.S. District Court for the District of Delaware returned a verdict finding that the Company infringed three web technology patents owned by Express Mobile, Inc. and the Company recorded an estimated liability in that period for damages and potential interest of $55 million. The Company filed a post-trial motion for judgment as a matter of law. In the second quarter of 2024, the court granted that motion, vacating the jury verdict in its entirety and mooting the plaintiff's motion for pre- and post-judgement interest. As a result of this decision, the Company has reversed the previously recorded liability in the twelve months ended December 31, 2024 within "General and administrative" in the consolidated statement of operations and comprehensive income (loss), as a loss contingency was no longer considered probable. The Company records accruals for loss contingencies when losses are probable and reasonably estimable. The Company currently has no material pending litigation or claims. The Company is not aware of any litigation matters or loss contingencies that would be expected to have a material adverse effect on the busines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Company has a commercial agreement with Flexport, a company in which it has an equity method investment. The Company earns a share of revenues for orders processed or otherwise sent through services provided by Shopify. The Company recognized $nil revenue in the years ended December 31, 2024, related to this agreement. In the first quarter of 2024, the Company commenced a separate agreement with Flexport to provide co-marketing services for the coordinated marketing of fulfillment-related products and services to current and prospective merchants. In the year ended December 31, 2024, the Company recognized $4 million of expense in the consolidated statement of operations and comprehensive income (loss) and $11 million in "Other current assets" in the consolidated balance sheets related to this agreement. In December 2023, the Company made a separate investment in Flexport with the purchase of convertible notes of $260 million. The Company has selected to account for it using the fair value option for the investment, which is classified within "Equity and other investments". In the year ended December 31, 2024, the Company recognized $32 million of interest income related to the convertible note within "Interest income" and an immaterial amount of unrealized losses in the consolidated statement of operations and comprehensive income (loss), resulting in a fair value of $291 million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Founder Share On June 7, 2022, the Company's shareholders approved an update to the Company's governance structure pursuant to a plan of arrangement (the "Arrangement"). Under the terms of the Arrangement, on June 9, 2022 the Company created a new class of share, designated as the Founder share, and issued such Founder share to Tobias Lütke. The Founder share provides Mr. Lütke with a variable number of votes that, when combined with the Class B multiple voting shares (which are now described as Class B restricted voting shares as a result of the Company's updated governance structure) beneficially owned by him, his immediate family and his affiliates, represents 40% of the aggregate voting power attached to all of the Company's outstanding shares. Share Split On June 7, 2022, the Company's shareholders approved a ten-for-one split of the Company's Class A subordinate voting shares and Class B restricted voting shares. Each shareholder of record on June 22, 2022 received nine additional Class A subordinate voting shares and Class B restricted voting shares, as applicable, for every one share held, distributed after close of trading on June 28, 2022. All share and per share amounts presented herein have been retrospectively adjusted to reflect the impact of the Share Split. Common Stock Authorized The Company is authorized to issue an unlimited number of Class A subordinate voting shares, an unlimited number of Class B restricted voting shares and one Founder share. The Class A subordinate voting shares have one vote per share, the Class B restricted voting shares have 10 votes per share and the Founder share has a variable number of votes per share. The Class B restricted voting shares are convertible into Class A subordinate voting shares on a one-for-one basis at the option of the holder. Class B restricted voting shares will also automatically convert into Class A subordinate voting shares in certain other circumstances. The Founder share cannot convert into either Class A subordinate voting shares or Class B restricted voting shares. Preferred Shares Authorized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Stock-Based Compensation In 2008, the Board of Directors adopted and the Company’s shareholders approved the Legacy Option Plan. Immediately prior to the completion of the Company’s May 2015 Initial Public Offering ("IPO"), and in connection with the closing of the offering, each option outstanding under the Legacy Option Plan became exercisable for one Class B restricted voting share. Following the closing of the Company’s IPO, no further awards were made under the Legacy Option Plan. The Legacy Option Plan continues to govern awards granted thereunder. The Company’s Board of Directors and shareholders approved a stock option plan ("SOP"), as well as a long term incentive plan ("LTIP"), each of which became effective upon the closing of the Company's IPO on May 27, 2015. On May 30, 2018, May 26, 2021 and June 4, 2024 these plans were amended following approval from the Company’s Board of Directors and shareholders. On July 8, 2022, the Company approved the issuance of rollover options, from the Company's treasury pool, under the Deliverr, Inc. 2017 Stock Option and Grant Plan, adopted on the closing of the acquisition of Deliverr. The SOP allows for the grant of options to the Company’s officers, directors, employees and consultants. All options granted under the SOP will have an exercise price determined and approved by the Company’s Compensation and Talent Management Committee of the Board of Directors at the time of grant, which shall not be less than the market price of the Class A subordinate voting shares at such time. For purposes of the SOP, the market price of the Class A subordinate voting shares shall be the volume weighted average trading price of the Class A subordinate voting shares on the NYSE for the five November 2017 and August 2022 have been approved with a three year vesting schedule with one-third vesting after one year and the remainder vesting evenly over the remaining 24 months. As a result of Flex Comp, certain options in the aforementioned plans were forfeited and their associated vesting schedules were ended. For employees that allocated a portion of their new total compensation reward to obtain options, such options are granted quarterly and generally vest on a monthly basis over a period of three months, or if allocated to the long-term equity component, generally vest over a three year period.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Compensation and Talent Management Committee of the Board of Directors, RSUs granted between November 2017 and August 2022 have been approved with three-year vesting schedules, with 1/3 vesting on each anniversary following the date of grant. As a result of employee compensation plan, certain RSUs were forfeited and their associated vesting schedules were ended. For employees that allocated a portion of their new total compensation reward to obtain RSUs, the RSUs are granted quarterly and generally vest on a monthly basis over the period of three months or if allocated to the long-term equity component, generally vest over a three year period.. A PSU participant’s grant agreement will describe the performance criteria established by the Company’s Compensation and Talent Committee of the Board of Directors that must be achieved for PSUs to vest to the PSU participant, provided the participant is continuously employed by or in the Company’s service or the service or employment of any of the Company’s affiliates from the date of grant until such PSU vesting date. As of December 31, 2024, there have been no PSUs granted. DSUs are granted solely to non-employee directors of the Company, at their option, in lieu of their Board retainer fees. DSUs will vest upon a director ceasing to act as a director. The maximum number of Class A subordinate voting shares reserved for issuance, in the aggregate, under the Company's SOP and the LTIP was initially equal to 37,436,920 Class A subordinate voting shares, adjusted to give effect to Share Split. The number of Class A subordinate voting shares available for issuance, in the aggregate, under the SOP and the LTIP will be automatically increased on January 1st of each year, beginning on January 1, 2016 and ending on January 1, 2026, in an amount equal to 5% of the aggregate number of outstanding Class A subordinate voting shares and Class B restricted voting shares on December 31st of the preceding calendar year. As of January 1, 2025, there were 475,654,042 shares available for issuance under the Company's SOP and LTIP. The following table summarizes the stock option and RSU award activities under the Company's share-based compensation plans for the years ended December 31, 2024 and 2023: Shares Subject to Options Outstanding Outstanding RSUs Number of Options (1) Weighted Average Exercise Price Remaining Contractual Term (in years) Aggregate Intrinsic Value (2) Weighted Average Grant Date Fair Value Outstanding RSUs Weighted Average Grant Date Fair Value (in US $ millions , except share and share price amounts ) December 31, 2022 14,008,761 36.55 6.71 195 — 10,218,906 43.74 Stock options granted 3,133,704 57.89 — — 30.08 — — Stock options exercised (3,915,216) 15.04 — — — — — Stock options forfeited (1,764,618) 35.57 — — — — — RSUs granted — — — — — 5,262,115 57.84 RSUs settled — — — — — (7,288,043) 45.64 RSUs forfeited — — — — — (4,114,500) 43.79 December 31, 2023 11,462,631 49.88 7.09 406 — 4,078,478 58.50 Stock options granted 6,065,237 75.75 — — 39.74 — — Stock options exercised (2,576,628) 23.83 — — — — — Stock options forfeited (314,248) 82.40 — — — — — RSUs granted — — — — — 7,025,895 74.91 RSUs settled — — — — — (5,433,218) 63.95 RSUs forfeited — — — — — (550,086) 61.51 December 31, 2024 14,636,992 64.49 7.68 623 — 5,121,069 74.90 Stock options exercisable as of December 31, 2024 7,578,056 58.37 6.40 401 (1) As of December 31, 2024 14,340 of the outstanding stock options were granted under the Company's Fourth Amended and Restated Stock Option Plan ("Legacy Option Plan") and are exercisable for Class B restricted voting shares, 14,535,048 of the outstanding stock options were granted under the Company's SOP and are exercisable for Class A subordinate voting shares, and 87,604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4 and December 31, 2023. As of December 31, 2024 the Company had issued 14,615 DSUs under its LTIP. The total intrinsic value of stock options exercised and RSUs settled during the years ended December 31, 2024 and 2023 was $609 million and $564 million, respectively. The aggregate intrinsic value of options exercised is calculated as the difference between the exercise price of the underlying stock option awards and the market value on the date of exercise. As of December 31, 2024 and 2023, there was $487 million and $261 million, respectively, of remaining unamortized compensation cost related to unvested stock options and RSUs granted to the Company’s employees. This cost will be recognized over an estimated weighted-average remaining period of 2.20 years. Total unamortized compensation cost will be adjusted for future changes in estimated forfeitures. Stock-Based Compensation Expense All share-based awards are measured based on the grant date fair value of the awards and recognized in the consolidated statement of operations and comprehensive income (loss)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the Company's underlying common stock, expected term, expected volatility, risk-free interest rate and dividend yield of the Company's Class A subordinate voting shares.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five-day volume weighted average price for its Class A subordinate voting shares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the post-vesting holding period. • Expected Volatility. The Company determines the price volatility factor based on the Company's historical volatility over the expected term of the stock options.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grant weighted average assumptions used to estimate the fair value of stock options granted to employees were as follows: Years ended December 31, 2024 December 31, 2023 Expected volatility 65.6 % 68.0 % Risk-free interest rate 4.17 % 4.39 % Dividend yield Nil Nil Average expected term 3.9 3.8 In addition to the assumptions used in the Black-Scholes option valuation model, the Company also estimates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 of operations and comprehensive income (loss), which includes both stock-based compensation and restricted share-based compensation expense: Years ended December 31, 2024 December 31, 2023 December 31, 2022 (in US $ millions) Cost of revenues 4 4 9 Sales and marketing (1) 47 56 63 Research and development (1) 287 481 386 General and administrative 92 74 91 430 615 549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t>
        </is>
      </c>
      <c r="B4" s="4" t="inlineStr">
        <is>
          <t>Changes in Accumulated Other Comprehensive (Loss) Income The following table summarizes the changes in accumulated other comprehensive (loss) income, which is reported as a component of shareholders’ equity, were as follows: Years ended December 31, 2024 December 31, 2023 December 31, 2022 (in US $ millions) Balance, beginning of the year 4 (16) (6) Other comprehensive (loss) income before reclassifications (27) 7 (33) Gain on cash flow hedges reclassified from accumulated other comprehensive (loss) income to earnings: Cost of revenues — — 1 Sales and marketing 2 3 5 Research and development 5 9 13 General and administrative 1 1 4 Tax effect on unrealized loss on cash flow hedges 5 — — Other comprehensive (loss) income, net of tax (14) 20 (10) Balance, end of the year (10) 4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and (provision for) recovery of income taxes were as follows: Years ended December 31, 2024 December 31, 2023 December 31, 2022 (in US $ millions) Income (loss) before income taxes Domestic 537 599 (2,553) Foreign 1,691 (414) (1,070) 2,228 185 (3,623) Current income tax (expense) recovery Domestic (32) 1 — Foreign (99) (55) (24) (131) (54) (24) Deferred income tax recovery (expense) Domestic (72) (2) 180 Foreign (6) 3 7 (78) 1 187 (Provision for) recovery of income taxes (209) (53) 163 The reconciliation of the expected income tax (expense) recovery calculated using the statutory tax rate to the actual (provision for) recovery of income taxes reported in the consolidated statements of operations and comprehensive income (loss) for the years ended December 31, 2024, 2023 and 2022 is as follows: Years ended December 31, 2024 December 31, 2023 December 31, 2022 (in US $ millions) Income (loss) before income taxes 2,228 185 (3,623) Expected income tax (expense) recovery at Canadian statutory income tax rate of 26.5% (1) (590) (49) 960 Permanent differences Domestic taxes on foreign earnings (49) (51) — Stock-based compensation 15 (74) (18) Other permanent differences (9) (6) (11) Net unrealized gain (loss) on equity and other investments 121 276 (419) Sales of businesses — 195 — Foreign taxes on net unrealized gain (loss) on equity and other investments (132) — Foreign tax rate differential 112 48 36 Tax credits recognized during the year 21 21 17 Pillar Two tax (18) — U.S. State taxes (242) — — Change in valuation allowance 557 (409) (397) Other items 5 (4) (5) (Provision for) recovery of income taxes (209) (53) 163 (1) Our Canadian corporate tax rate is comprised of a basic Part I federal tax rate of 38%, net 15% after federal tax abatement and general tax reduction, plus the additional provincial tax of 11.5%. The significant components of the Company’s deferred income tax assets and liabilities as of December 31, 2024 and 2023 were as follows: December 31, 2024 December 31, 2023 (in US $ millions) Deferred tax assets Tax loss carryforwards 608 806 Accruals and reserves 107 98 Lease liabilities 57 74 Capital and intangible assets 48 39 Stock-based compensation expense 37 34 Research and development expenditures 23 156 Tax credits 15 84 Share issuance costs — 5 Other deferred tax assets — 1 Total deferred tax assets, before valuation allowance 895 1,297 Valuation allowance (482) (1,039) Total deferred tax assets 413 258 Deferred tax liabilities Equity and other investments (294) (77) Outside basis difference of foreign subsidiaries (125) (104) Lease assets (25) (29) Intangible assets — (6) Other deferred tax liabilities (5) (4) Total deferred tax liabilities (449) (220) Total deferred tax (liabilities) assets, net (36) 38 During the year ended December 31, 2024, the Company assessed whether a valuation allowance should be established or maintained against its deferred tax assets, based on consideration of all available positive and negative evidence, using a "more-likely-than-not" standard. The factors the Company uses to assess the likelihood of realization are its recent operating results, historical losses and the cumulative losses, forecasts of future pre-tax income and tax planning strategies that could be implemented to realize the deferred tax assets. The Company had a provision for income taxes of $209 million in the year ended December 31, 2024, on account of earnings and unrealized gains on the company's equity and other investments, net of an offset to the reversal of valuation allowance. During the year ended December 31, 2024, there were significant unrealized gains on the Company's equity and other investments resulting in a deferred tax expense. As a result, a portion of the valuation allowance was reversed which partially offset the deferred tax expense in the current year. During the year ended December 31, 2024, the Company performed a U.S. state tax sourcing analysis that resulted in a change to our U.S. state tax apportionment. This also resulted in a reduction in deferred tax assets, including unused non-capital tax losses, that were fully offset by a valuation allowance. The Organization for Economic Co-operation and Development continues to advance efforts with respect to the global minimum tax framework ("Pillar Two"). On June 20, 2024, Canada enacted legislation in accordance with the Pillar Two framework. Many countries have also enacted or are expected to enact Pillar Two legislation. The Company continues to monitor the development and implementation of these rules both in local countries and on a multilateral basis, making it uncertain to predict the ultimate impact in the future. For the year ended December 31, 2024, the Company has recorded incremental tax relating to Pillar Two in the amount of $18 million. During the year ended December 31, 2023, the Company had a provision for income taxes of $53 million, primarily on account of earnings in jurisdictions outside of North America. During the year ended December 31, 2022, as a result of the application of the Company's tax rates to the results of ongoing operations, other discrete items primarily related to unrealized non-deductible losses on equity and other investments, share-based compensation and change in valuation allowance related to deferred tax assets in Canada as well as the United States, the Company had a recovery for income taxes of $163 million. During the year ended December 31, 2022, and following the reversal of a large portion of the unrealized gains on the Company’s equity and other investments, a valuation allowance was recorded against the excess of the Company's Canadian deferred income tax assets relative to its deferred income tax liabilities as the Company has a history of operating losses. The Company receives a development and expansion incentive under the International Headquarters Award in Singapore. The incentives granted by the authorities to the Company expires March 31, 2026 and provide a concessionary tax rate of 5% to earnings in excess of the base income threshold. As a result of the incentive, the Company received an aggregate tax benefit of $21 million, $9 million and $2 million during the year ended December 31, 2024, 2023 and 2022, respectively. The Company had no material uncertain income tax positions for the years ended December 31, 2024 and 2023. The Company's accounting policy is to recognize interest and penalties related to uncertain tax positions as a component of income tax expense. In the years ended December 31, 2024 and 2023, there was no material interest or penalties related to uncertain tax positions. The Company remains subject to audit by the relevant tax authorities for the years ended 2017 through 2024. Investment tax credits, which are earned as a result of qualifying research and development expenditures, are recognized and applied to reduce income tax expense in the year in which the expenditures are made and their realization is reasonably assured. As of December 31, 2024 and 2023, the Company had Canadian unused non-capital tax losses of approximately $5 million and $117 million, respectively. As of December 31, 2024 and 2023, the Company had U.S. federal unused non-capital tax losses of approximately $306 million and $383 million, respectively. In addition, as of December 31, 2024 and 2023, the Company had unused non-capital tax losses in various U.S. states of approximately $339 million and $1.5 billion, respectively. As of December 31, 2024, $272 million and $6 million of the federal and state non-capital tax losses, respectively, have no expiry. The remaining unused federal and state non-capital tax losses of $34 million and $333 million, respectively, will begin to expire starting in 2031. As of December 31, 2024, the Company also has $761 million of capital losses in Canada that do not expire as well as $1.7 billion of capital losses in the U.S. that expires in 2028. In addition, as of December 31, 2024 and 2023, the Company had an undeducted Canadian research and development expenditure balance totaling $nil and $226 million, respectively. As of December 31, 2024 and 2023, the Company had Canadian and U.S. federal and state tax credits of $33 million and $104 million, respectively. The unused U.S. federal tax credits will begin to expire in 2042 and the unused U.S. state research and development credits will begin to expire starting in 2029. The unused Canadian investment tax credits will begin to expire starting in 20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to calculate its basic and diluted net loss per share as Class A subordinate voting shares and Class B restricted voting shares are participating securities with equal participation rights and are entitled to receive dividends on a share for share basis. The Company uses the treasury stock method and if-converted method for calculating the effect of dilutive potential common stock from employee stock options and employee RSUs and from its Notes, respectively. The following table summarizes the reconciliation of the basic weighted average number of shares outstanding and the diluted weighted average number of shares outstanding: Years ended December 31, 2024 December 31, 2023 December 31, 2022 (in US $ millions, except share and share price amounts) Numerator: Net income (loss) 2,019 132 (3,460) After tax effect of debt interest (1) — 1 — Net (loss) income after tax effected debt interest 2,019 133 (3,460) Denominator: Basic weighted average number of shares outstanding 1,289,812,124 1,281,554,559 1,266,268,155 Weighted average effect of dilutive securities: Stock options 3,988,316 4,586,659 — Restricted share units 1,307,610 2,974,367 — Convertible senior notes 6,388,480 6,388,480 — Deferred share units 13,450 7,320 — Diluted weighted average number of shares 1,301,509,980 1,295,511,385 1,266,268,155 Net income (loss) per share: Basic $ 1.57 $ 0.10 $ (2.73) Diluted $ 1.55 $ 0.10 $ (2.73) Common stock equivalents excluded from net income (loss) per diluted share because they are anti-dilutive: Stock options 858,528 150,558 14,008,761 Restricted share units 459,136 1,058,628 10,218,906 Convertible senior notes — — 6,388,480 Deferred share units 125 — 11,413 1,317,789 1,209,186 30,627,560 (1) When the Notes are dilutive, the after tax effect of debt interest is added back to net income to calculate diluted net income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98</v>
      </c>
      <c r="C3" s="5" t="n">
        <v>1413</v>
      </c>
    </row>
    <row r="4">
      <c r="A4" s="4" t="inlineStr">
        <is>
          <t>Marketable securities</t>
        </is>
      </c>
      <c r="B4" s="6" t="n">
        <v>3981</v>
      </c>
      <c r="C4" s="6" t="n">
        <v>3595</v>
      </c>
    </row>
    <row r="5">
      <c r="A5" s="4" t="inlineStr">
        <is>
          <t>Trade and other receivables, net</t>
        </is>
      </c>
      <c r="B5" s="6" t="n">
        <v>342</v>
      </c>
      <c r="C5" s="6" t="n">
        <v>282</v>
      </c>
    </row>
    <row r="6">
      <c r="A6" s="4" t="inlineStr">
        <is>
          <t>Loans and merchant cash advances, net</t>
        </is>
      </c>
      <c r="B6" s="6" t="n">
        <v>1224</v>
      </c>
      <c r="C6" s="6" t="n">
        <v>816</v>
      </c>
    </row>
    <row r="7">
      <c r="A7" s="4" t="inlineStr">
        <is>
          <t>Other current assets</t>
        </is>
      </c>
      <c r="B7" s="6" t="n">
        <v>209</v>
      </c>
      <c r="C7" s="6" t="n">
        <v>169</v>
      </c>
    </row>
    <row r="8">
      <c r="A8" s="4" t="inlineStr">
        <is>
          <t>Total current assets</t>
        </is>
      </c>
      <c r="B8" s="6" t="n">
        <v>7254</v>
      </c>
      <c r="C8" s="6" t="n">
        <v>6275</v>
      </c>
    </row>
    <row r="9">
      <c r="A9" s="3" t="inlineStr">
        <is>
          <t>Long-term assets</t>
        </is>
      </c>
      <c r="B9" s="4" t="inlineStr">
        <is>
          <t xml:space="preserve"> </t>
        </is>
      </c>
      <c r="C9" s="4" t="inlineStr">
        <is>
          <t xml:space="preserve"> </t>
        </is>
      </c>
    </row>
    <row r="10">
      <c r="A10" s="4" t="inlineStr">
        <is>
          <t>Property and equipment, net</t>
        </is>
      </c>
      <c r="B10" s="6" t="n">
        <v>47</v>
      </c>
      <c r="C10" s="6" t="n">
        <v>49</v>
      </c>
    </row>
    <row r="11">
      <c r="A11" s="4" t="inlineStr">
        <is>
          <t>Operating lease right-of-use assets, net</t>
        </is>
      </c>
      <c r="B11" s="6" t="n">
        <v>93</v>
      </c>
      <c r="C11" s="6" t="n">
        <v>98</v>
      </c>
    </row>
    <row r="12">
      <c r="A12" s="4" t="inlineStr">
        <is>
          <t>Intangible assets, net</t>
        </is>
      </c>
      <c r="B12" s="6" t="n">
        <v>22</v>
      </c>
      <c r="C12" s="6" t="n">
        <v>29</v>
      </c>
    </row>
    <row r="13">
      <c r="A13" s="4" t="inlineStr">
        <is>
          <t>Deferred tax assets</t>
        </is>
      </c>
      <c r="B13" s="6" t="n">
        <v>37</v>
      </c>
      <c r="C13" s="6" t="n">
        <v>44</v>
      </c>
    </row>
    <row r="14">
      <c r="A14" s="4" t="inlineStr">
        <is>
          <t>Other long-term assets</t>
        </is>
      </c>
      <c r="B14" s="6" t="n">
        <v>21</v>
      </c>
      <c r="C14" s="6" t="n">
        <v>0</v>
      </c>
    </row>
    <row r="15">
      <c r="A15" s="4" t="inlineStr">
        <is>
          <t>Long-term investments</t>
        </is>
      </c>
      <c r="B15" s="6" t="n">
        <v>709</v>
      </c>
      <c r="C15" s="6" t="n">
        <v>115</v>
      </c>
    </row>
    <row r="16">
      <c r="A16" s="4" t="inlineStr">
        <is>
          <t>Equity and other investments ($3,930 and $2,977, carried at fair value)</t>
        </is>
      </c>
      <c r="B16" s="6" t="n">
        <v>4647</v>
      </c>
      <c r="C16" s="6" t="n">
        <v>3482</v>
      </c>
    </row>
    <row r="17">
      <c r="A17" s="4" t="inlineStr">
        <is>
          <t>Equity method investment</t>
        </is>
      </c>
      <c r="B17" s="6" t="n">
        <v>642</v>
      </c>
      <c r="C17" s="6" t="n">
        <v>780</v>
      </c>
    </row>
    <row r="18">
      <c r="A18" s="4" t="inlineStr">
        <is>
          <t>Goodwill</t>
        </is>
      </c>
      <c r="B18" s="6" t="n">
        <v>452</v>
      </c>
      <c r="C18" s="6" t="n">
        <v>427</v>
      </c>
    </row>
    <row r="19">
      <c r="A19" s="4" t="inlineStr">
        <is>
          <t>Total long term assets</t>
        </is>
      </c>
      <c r="B19" s="6" t="n">
        <v>6670</v>
      </c>
      <c r="C19" s="6" t="n">
        <v>5024</v>
      </c>
    </row>
    <row r="20">
      <c r="A20" s="4" t="inlineStr">
        <is>
          <t>Total assets</t>
        </is>
      </c>
      <c r="B20" s="6" t="n">
        <v>13924</v>
      </c>
      <c r="C20" s="6" t="n">
        <v>11299</v>
      </c>
    </row>
    <row r="21">
      <c r="A21" s="3" t="inlineStr">
        <is>
          <t>Current liabilities</t>
        </is>
      </c>
      <c r="B21" s="4" t="inlineStr">
        <is>
          <t xml:space="preserve"> </t>
        </is>
      </c>
      <c r="C21" s="4" t="inlineStr">
        <is>
          <t xml:space="preserve"> </t>
        </is>
      </c>
    </row>
    <row r="22">
      <c r="A22" s="4" t="inlineStr">
        <is>
          <t>Accounts payable and accrued liabilities</t>
        </is>
      </c>
      <c r="B22" s="6" t="n">
        <v>737</v>
      </c>
      <c r="C22" s="6" t="n">
        <v>579</v>
      </c>
    </row>
    <row r="23">
      <c r="A23" s="4" t="inlineStr">
        <is>
          <t>Deferred revenue</t>
        </is>
      </c>
      <c r="B23" s="6" t="n">
        <v>283</v>
      </c>
      <c r="C23" s="6" t="n">
        <v>302</v>
      </c>
    </row>
    <row r="24">
      <c r="A24" s="4" t="inlineStr">
        <is>
          <t>Operating lease liabilities</t>
        </is>
      </c>
      <c r="B24" s="6" t="n">
        <v>18</v>
      </c>
      <c r="C24" s="6" t="n">
        <v>17</v>
      </c>
    </row>
    <row r="25">
      <c r="A25" s="4" t="inlineStr">
        <is>
          <t>Convertible senior notes</t>
        </is>
      </c>
      <c r="B25" s="6" t="n">
        <v>918</v>
      </c>
      <c r="C25" s="6" t="n">
        <v>0</v>
      </c>
    </row>
    <row r="26">
      <c r="A26" s="4" t="inlineStr">
        <is>
          <t>Total current liabilities</t>
        </is>
      </c>
      <c r="B26" s="6" t="n">
        <v>1956</v>
      </c>
      <c r="C26" s="6" t="n">
        <v>898</v>
      </c>
    </row>
    <row r="27">
      <c r="A27" s="3" t="inlineStr">
        <is>
          <t>Long-term liabilities</t>
        </is>
      </c>
      <c r="B27" s="4" t="inlineStr">
        <is>
          <t xml:space="preserve"> </t>
        </is>
      </c>
      <c r="C27" s="4" t="inlineStr">
        <is>
          <t xml:space="preserve"> </t>
        </is>
      </c>
    </row>
    <row r="28">
      <c r="A28" s="4" t="inlineStr">
        <is>
          <t>Deferred revenue</t>
        </is>
      </c>
      <c r="B28" s="6" t="n">
        <v>147</v>
      </c>
      <c r="C28" s="6" t="n">
        <v>196</v>
      </c>
    </row>
    <row r="29">
      <c r="A29" s="4" t="inlineStr">
        <is>
          <t>Operating lease liabilities</t>
        </is>
      </c>
      <c r="B29" s="6" t="n">
        <v>190</v>
      </c>
      <c r="C29" s="6" t="n">
        <v>217</v>
      </c>
    </row>
    <row r="30">
      <c r="A30" s="4" t="inlineStr">
        <is>
          <t>Convertible senior notes</t>
        </is>
      </c>
      <c r="B30" s="6" t="n">
        <v>0</v>
      </c>
      <c r="C30" s="6" t="n">
        <v>916</v>
      </c>
    </row>
    <row r="31">
      <c r="A31" s="4" t="inlineStr">
        <is>
          <t>Deferred tax liabilities</t>
        </is>
      </c>
      <c r="B31" s="6" t="n">
        <v>73</v>
      </c>
      <c r="C31" s="6" t="n">
        <v>6</v>
      </c>
    </row>
    <row r="32">
      <c r="A32" s="4" t="inlineStr">
        <is>
          <t>Total long term liabilities</t>
        </is>
      </c>
      <c r="B32" s="6" t="n">
        <v>410</v>
      </c>
      <c r="C32" s="6" t="n">
        <v>1335</v>
      </c>
    </row>
    <row r="33">
      <c r="A33" s="4" t="inlineStr">
        <is>
          <t>Commitments and contingencies (Note 17)</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unlimited Class A subordinate voting shares authorized, 1,215,229,233 and 1,207,318,947, issued and outstanding; unlimited Class B restricted voting shares authorized, 79,350,906 and 79,251,346 issued and outstanding; 1 Founder share authorized, 1 and 1 issued and outstanding</t>
        </is>
      </c>
      <c r="B35" s="6" t="n">
        <v>9634</v>
      </c>
      <c r="C35" s="6" t="n">
        <v>9201</v>
      </c>
    </row>
    <row r="36">
      <c r="A36" s="4" t="inlineStr">
        <is>
          <t>Additional paid-in capital</t>
        </is>
      </c>
      <c r="B36" s="6" t="n">
        <v>305</v>
      </c>
      <c r="C36" s="6" t="n">
        <v>251</v>
      </c>
    </row>
    <row r="37">
      <c r="A37" s="4" t="inlineStr">
        <is>
          <t>Accumulated other comprehensive (loss) income</t>
        </is>
      </c>
      <c r="B37" s="6" t="n">
        <v>-10</v>
      </c>
      <c r="C37" s="6" t="n">
        <v>4</v>
      </c>
    </row>
    <row r="38">
      <c r="A38" s="4" t="inlineStr">
        <is>
          <t>Accumulated surplus (deficit)</t>
        </is>
      </c>
      <c r="B38" s="6" t="n">
        <v>1629</v>
      </c>
      <c r="C38" s="6" t="n">
        <v>-390</v>
      </c>
    </row>
    <row r="39">
      <c r="A39" s="4" t="inlineStr">
        <is>
          <t>Total shareholders’ equity</t>
        </is>
      </c>
      <c r="B39" s="6" t="n">
        <v>11558</v>
      </c>
      <c r="C39" s="6" t="n">
        <v>9066</v>
      </c>
    </row>
    <row r="40">
      <c r="A40" s="4" t="inlineStr">
        <is>
          <t>Total liabilities and shareholders’ equity</t>
        </is>
      </c>
      <c r="B40" s="5" t="n">
        <v>13924</v>
      </c>
      <c r="C40" s="5" t="n">
        <v>1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 and Geographical Information The Company's CODM is its Chief Executive Officer. The CODM has determined that the Company operates in a single operating and reportable segment and manages segment performance and resource allocation based upon consolidated net income (loss). The measure of segment assets is reported on the consolidated balance sheet as total consolidated assets. Significant expenses reviewed by the CODM include those that are presented in the Consolidated Statements of Operations and Comprehensive Income (Loss). The following table presents total external revenues by geographic location, based on the location of the Company’s merchants: Years ended December 31, 2024 December 31, 2023 December 31, 2022 (in US $ millions) North America United States 5,708 64 % 4,649 66 % 3,720 67 % Canada 483 6 % 388 5 % 346 6 % EMEA 1,707 19 % 1,255 18 % 917 16 % APAC 885 10 % 699 10 % 553 10 % Latin America 97 1 % 69 1 % 64 1 % Total Revenue 8,880 100 % 7,060 100 % 5,600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duction in Workforce</t>
        </is>
      </c>
      <c r="B4" s="4" t="inlineStr">
        <is>
          <t xml:space="preserve">Reduction in Workforce In May 2023, the Company reduced headcount by approximately 23% of employees across the Company ("2023 Reduction in Workforce"). The Company incurred and paid $148 million in total severance related costs in the year ended December 31, 2023. The 2023 Reduction in Workforce costs recorded for severance related costs in the year ended December 31, 2023 were as follows in US $ millions: Sales and marketing 28 Research and development 102 General and administrative 18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19</v>
      </c>
      <c r="C4" s="5" t="n">
        <v>132</v>
      </c>
      <c r="D4" s="5" t="n">
        <v>-346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arley Finkelste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3, 2024, Harley Finkelstein, the Company’s President, entered into a trading plan that provides for the potential sale of up to 573,865 shares of the Company’s Class A Subordinate Voting Shares. The plan will terminate on December 31, 2025, subject to early termination for certain specified events set forth in the plan.</t>
        </is>
      </c>
    </row>
    <row r="10">
      <c r="A10" s="4" t="inlineStr">
        <is>
          <t>Name</t>
        </is>
      </c>
      <c r="B10" s="4" t="inlineStr">
        <is>
          <t>Harley Finkelstei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3, 2024</t>
        </is>
      </c>
      <c r="C12" s="4" t="inlineStr">
        <is>
          <t xml:space="preserve"> </t>
        </is>
      </c>
    </row>
    <row r="13">
      <c r="A13" s="4" t="inlineStr">
        <is>
          <t>Expiration Date</t>
        </is>
      </c>
      <c r="B13" s="4" t="inlineStr">
        <is>
          <t>December 31, 2025</t>
        </is>
      </c>
      <c r="C13" s="4" t="inlineStr">
        <is>
          <t xml:space="preserve"> </t>
        </is>
      </c>
    </row>
    <row r="14">
      <c r="A14" s="4" t="inlineStr">
        <is>
          <t>Arrangement Duration</t>
        </is>
      </c>
      <c r="B14" s="4" t="inlineStr">
        <is>
          <t>413 days</t>
        </is>
      </c>
      <c r="C14" s="4" t="inlineStr">
        <is>
          <t xml:space="preserve"> </t>
        </is>
      </c>
    </row>
    <row r="15">
      <c r="A15" s="4" t="inlineStr">
        <is>
          <t>Aggregate Available</t>
        </is>
      </c>
      <c r="B15" s="6" t="n">
        <v>573865</v>
      </c>
      <c r="C15" s="6" t="n">
        <v>573865</v>
      </c>
    </row>
    <row r="16">
      <c r="A16" s="4" t="inlineStr">
        <is>
          <t>Robert Ash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27, 2024, Robert Ashe, a member of the Company’s board of directors, entered into a trading plan that provides for the potential sale of up to 100,000 shares of the Company’s Class A Subordinate Voting Shares. The plan will terminate on December 31, 2025, subject to early termination for certain specified events set forth in the plan.</t>
        </is>
      </c>
    </row>
    <row r="19">
      <c r="A19" s="4" t="inlineStr">
        <is>
          <t>Name</t>
        </is>
      </c>
      <c r="B19" s="4" t="inlineStr">
        <is>
          <t>Robert Ashe</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7, 2024</t>
        </is>
      </c>
      <c r="C21" s="4" t="inlineStr">
        <is>
          <t xml:space="preserve"> </t>
        </is>
      </c>
    </row>
    <row r="22">
      <c r="A22" s="4" t="inlineStr">
        <is>
          <t>Expiration Date</t>
        </is>
      </c>
      <c r="B22" s="4" t="inlineStr">
        <is>
          <t>December 31, 2025</t>
        </is>
      </c>
      <c r="C22" s="4" t="inlineStr">
        <is>
          <t xml:space="preserve"> </t>
        </is>
      </c>
    </row>
    <row r="23">
      <c r="A23" s="4" t="inlineStr">
        <is>
          <t>Arrangement Duration</t>
        </is>
      </c>
      <c r="B23" s="4" t="inlineStr">
        <is>
          <t>399 days</t>
        </is>
      </c>
      <c r="C23" s="4" t="inlineStr">
        <is>
          <t xml:space="preserve"> </t>
        </is>
      </c>
    </row>
    <row r="24">
      <c r="A24" s="4" t="inlineStr">
        <is>
          <t>Aggregate Available</t>
        </is>
      </c>
      <c r="B24" s="6" t="n">
        <v>100000</v>
      </c>
      <c r="C24"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Shopify, cybersecurity risk management is an important part of our overall enterprise risk management effort. Shopify has defined a risk management framework that is designed to find, assess and respond to potential cybersecurity risks that threaten the effectiveness of its security posture. To identify and assess risks from cybersecurity threats, we evaluate information from a variety of sources including threat intelligence feeds, penetration tests and bug bounty reports and monitor observed cybersecurity incidents. We engage third-party security experts and consultants to assist with assessment and enhancement of our cybersecurity risk management processes, as well as benchmarking against industry practices. Additionally, we review third party software and services and personnel who contract with Shopify to provide Shopify services and that share or receive data, or have access to or integrate with our systems, to assess potential risks from cybersecurity threats associated with our use of such third-parties, and generally require third parties to, among other things, maintain security controls to protect our confidential information and data. Our Internal Audit function provides independent assessment and assurance on the operations of our cybersecurity program and the supporting control frameworks through risk-based Internal Audit projects authorized by the audit committee of our board of directors (the "Audit Committee"). We maintain a security incident response plan designed to monitor, analyze, address, escalate, contain and report, as appropriate, cybersecurity incidents. In addition, our employees receive cybersecurity training designed to enhance awareness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Shopify has defined a risk management framework that is designed to find, assess and respond to potential cybersecurity risks that threaten the effectiveness of its 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of enterprise risk management and Audit Committee has direct oversight responsibility for cybersecurity risk. The Audit Committee also reviews and discusses periodic reports prepared by the Head of Risk and Internal Audit on the effectiveness of Shopify's overall risk management programs, control processes and governance procedures, together with management’s response. Matters that are determined to represent an elevated level of risk may be escalated to the board of directors for consideration, at the discretion of the Audit Committee.</t>
        </is>
      </c>
    </row>
    <row r="11">
      <c r="A11" s="4" t="inlineStr">
        <is>
          <t>Cybersecurity Risk Board Committee or Subcommittee Responsible for Oversight [Text Block]</t>
        </is>
      </c>
      <c r="B11" s="4" t="inlineStr">
        <is>
          <t>Our board of directors has overall oversight of enterprise risk management and Audit Committee has direct oversight responsibility for cybersecurity risk.</t>
        </is>
      </c>
    </row>
    <row r="12">
      <c r="A12" s="4" t="inlineStr">
        <is>
          <t>Cybersecurity Risk Process for Informing Board Committee or Subcommittee Responsible for Oversight [Text Block]</t>
        </is>
      </c>
      <c r="B12" s="4" t="inlineStr">
        <is>
          <t>The CISO provides periodic reports to the Audit Committee on the cybersecurity program.</t>
        </is>
      </c>
    </row>
    <row r="13">
      <c r="A13" s="4" t="inlineStr">
        <is>
          <t>Cybersecurity Risk Role of Management [Text Block]</t>
        </is>
      </c>
      <c r="B13" s="4" t="inlineStr">
        <is>
          <t>Management's cybersecurity program operates under the leadership of our Chief Information Security Officer ("CISO"). The CISO leads our cybersecurity program, sets the direction for security across the Company and leads the Shopify Trust team, including oversight of incident identification, prevention, detection, response and recovery. Our CISO holds a Bachelors of Software Engineering and has over twenty years of security experience. The Trust team is comprised of personnel with a broad range of experience across the private and public sectors, the technology industry and different geographic regions. The CISO provides periodic reports to the Audit Committee on the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cybersecurity program operates under the leadership of our Chief Information Security Officer ("CISO"). The CISO leads our cybersecurity program, sets the direction for security across the Company and leads the Shopify Trust team, including oversight of incident identification, prevention, detection, response and recovery. Our CISO holds a Bachelors of Software Engineering and has over twenty years of security experience. The Trust team is comprised of personnel with a broad range of experience across the private and public sectors, the technology industry and different geographic regions. The CISO provides periodic reports to the Audit Committee on the cybersecurity program.</t>
        </is>
      </c>
    </row>
    <row r="16">
      <c r="A16" s="4" t="inlineStr">
        <is>
          <t>Cybersecurity Risk Management Expertise of Management Responsible [Text Block]</t>
        </is>
      </c>
      <c r="B16" s="4" t="inlineStr">
        <is>
          <t>Our CISO holds a Bachelors of Software Engineering and has over twenty years of security experience.</t>
        </is>
      </c>
    </row>
    <row r="17">
      <c r="A17" s="4" t="inlineStr">
        <is>
          <t>Cybersecurity Risk Process for Informing Management or Committees Responsible [Text Block]</t>
        </is>
      </c>
      <c r="B17" s="4" t="inlineStr">
        <is>
          <t>risk. The Audit Committee also reviews and discusses periodic reports prepared by the Head of Risk and Internal Audit on the effectiveness of Shopify's overall risk management programs, control processes and governance procedures, together with management’s response. Matters that are determined to represent an elevated level of risk may be escalated to the board of directors for consideration, at the discretion of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These consolidated financial statements include the accounts of the Company and its directly and indirectly held wholly owned subsidiaries including, but not limited to: Shopify LLC, Shopify Holdings (USA) 2 Inc., Shopify (USA) Inc., Shopify Strategic Holdings 3 LLC, incorporated in the state of Delaware in the United States; Shopify International Limited, incorporated in Ireland; Shopify Commerce Singapore Pte. Ltd., incorporated in Singapore; All intercompany accounts and transactions have been eliminated upon consolidation.</t>
        </is>
      </c>
    </row>
    <row r="5">
      <c r="A5" s="4" t="inlineStr">
        <is>
          <t>Basis of Presentation</t>
        </is>
      </c>
      <c r="B5" s="4" t="inlineStr">
        <is>
          <t>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row r="6">
      <c r="A6" s="4" t="inlineStr">
        <is>
          <t>Use of Estimates</t>
        </is>
      </c>
      <c r="B6" s="4" t="inlineStr">
        <is>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year.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and judgments involved in applying the measurement alternative associated with equity and other investments in private companies, including revenue growth rates and revenue multiples based on market comparables; estimates involved in our equity method investment; probabilities of achieving performance milestones associated with non-cash revenue consideration from strategic partnerships; and the probability and amount of loss contingencies.</t>
        </is>
      </c>
    </row>
    <row r="7">
      <c r="A7" s="4" t="inlineStr">
        <is>
          <t>Revenue Recognition</t>
        </is>
      </c>
      <c r="B7" s="4" t="inlineStr">
        <is>
          <t>The Company's sources of revenue consist of subscription solutions and merchant solutions. Sales taxes collected from merchants and remitted to government authorities are excluded from revenue. The Company's arrangements with customers can include multiple performance obligations, which may consist of some or all of the Company's subscription solution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generally receives payment from its merchants at the time of invoicing. In all other cases, payment terms and conditions vary by contract type, although terms generally include a requirement for payment within 30 days of the invoice date. Subscription Solutions For services where the performance obligation is to provide merchants with access to the Shopify platform, such as Online Subscriptions and Point-of-Sale ("POS") Pro subscriptions, revenue is recognized over time on a ratable basis over the contractual term of the subscriptions. Certain subscription contracts have a transaction price that includes a variable component that is based on the merchants' volume of sales. In such cases, the Company recognizes revenue when the merchant's sale occurs, the variable price becomes known and it has a right to invoice. Payments received in advance of services being rendered are recorded as deferred revenue and recognized ratably over time, over the requisite service period. Revenue from the sale of separately priced apps and themes is recognized at a point in time, when the arrangement between the merchant and partner is established. Revenue from the sale of rights to use a domain name that is sold separately is recognized ratably over time, over the contractual term, which is generally an annual term. Merchant Solutions The Company offers a variety of merchant solutions, which are primarily transaction based, to augment those provided through a subscription and to address the broad array of functionality merchants commonly require. For services where the performance obligation is to process payments for the Company’s merchants, from such services as Shopify Payments, Transaction Fees and Shop Pay Installments, revenues are recognized at a point in time, at the time of the transaction. The Company earns referral fees from third parties to whom it directs business pursuant to agreements with such partners. Related revenues can be recurring or non-recurring and are recognized once the arrangement between the partner and customer has been made or over the expected term of the contract. In connection with certain referral revenue contracts with partners, the Company receives a component of the transaction price in non-cash consideration in the form of equity in the partner at the outset of the contract. When the transaction price includes non-cash consideration, the non-cash consideration is measured as the fair value at the inception of the contract. Other revenue generating services and products to merchants include, but are not limited to, the sale of shipping labels, the sale of POS hardware, advertising on the Shopify App Store and Shop Campaigns, the Company’s buyer acquisition offering. Revenue is recognized when services are performed, or as ownership passes to the merchant. Principal versus Agent For revenue streams that involve another party that contributes to providing a specified service to a customer, the Company determines whether it is the principal or an agent.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certain services, such as the sale of shipping labels, the sale of apps, the sale of themes, card services and installments services, on a net basis as the Company is the agent in the arrangement with customers. All other revenue is reported on a gross basis, as the Company has determined it is the principal in the respective arrangements. Lending Services For lending services, including loans and merchant cash advances ("MCAs"), the performance obligations associated with these services is to arrange and provide funding to merchants. Certain loans and MCAs are facilitated by the Company and originated by bank partners, from whom the Company then purchases the loans and MCAs, obtaining all rights, title and interest or discount for a fixed fee or calculated as a percentage of the MCA's or loan's principal. Revenues are presented as merchant solutions revenue net of any deferred origination fees, which are amortized over the contractual or expected term of the loan or MCA. Interest and fees earned on the loan portfolio are recognized as merchant solutions revenue based on the effective interest method. For certain loans where the borrowing fee is fixed, the Company uses the expected repayment date and volume to calculate an effective interest rate. For loans,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merchant solutions revenue upon transfer of title. For MCA's, the Company applies a percentage of the remittances collected against the merchant's receivable balance, and a percentage, which is related to the discount, as merchant solutions revenue. Logistic Services Logistics related revenue was recognized up until the second quarter of 2023, at which point the Company sold its logistics businesses, as further described in Note 4. Prior to the sale of these businesses, revenue was generated from the respective fulfillment solutions, which included picking, packing and preparing orders for shipment, and outbound shipping, as well as additional revenues from inbound shipping, storage, returns processing and other fulfillment-related services as needed by merchants. Revenue related to these fulfillment solutions were recognized over time as the Company fulfilled, up to completion of delivery. Revenues related to the inbound, storage and return processing offerings were recognized over time, and revenues related to other fulfillment-related services were recognized at a point in time, once the services had been rendered. The Company also earned revenues from providing cloud-based software on collaborative warehouse fulfillment solutions which were recognized over time, over the contractual term, which could have been up to five years. Payments received in advance of services being rendered were recorded as deferred revenue and recognized ratably over time, over the requisite service period.</t>
        </is>
      </c>
    </row>
    <row r="8">
      <c r="A8" s="4" t="inlineStr">
        <is>
          <t>Rewards Program</t>
        </is>
      </c>
      <c r="B8" s="4" t="inlineStr">
        <is>
          <t>Our merchants' customers (or "buyers") in North America can participate in our rewards program ("Shop Cash") and earn Shop Cash rewards on certain eligible purchases made from merchants or through other incentive programs. Buyers can then redeem Shop Cash against purchases through the Shop app, which we track on their behalf. Shop Cash cannot be redeemed for cash.</t>
        </is>
      </c>
    </row>
    <row r="9">
      <c r="A9" s="4" t="inlineStr">
        <is>
          <t>Software Development Costs</t>
        </is>
      </c>
      <c r="B9" s="4" t="inlineStr">
        <is>
          <t>Research and development costs are generally expensed as incurred. The Company may capitalize certain development costs incurred in connection with its internal use software. The Company expenses costs in the preliminary stages of development and may capitalize direct and incremental costs through technological feasibility, in which capitalization ceases once the additional features and functionality are put into service. Capitalized costs are recorded as part of intangible assets in the consolidated balance sheets and are amortized on a straight-line basis over their estimated useful lives of two</t>
        </is>
      </c>
    </row>
    <row r="10">
      <c r="A10" s="4" t="inlineStr">
        <is>
          <t>Advertising Costs</t>
        </is>
      </c>
      <c r="B10" s="4" t="inlineStr">
        <is>
          <t>Advertising costs are expensed as incurred.</t>
        </is>
      </c>
    </row>
    <row r="11">
      <c r="A11" s="4" t="inlineStr">
        <is>
          <t>Stock-Based Compensation</t>
        </is>
      </c>
      <c r="B11" s="4" t="inlineStr">
        <is>
          <t xml:space="preserve">The accounting for stock-based awards is based on the fair value of the award measured at the grant date. Accordingly, stock-based compensation cost is recognized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Class A subordinate voting shares issued in connection with options under the Company's Second Amended and Restated Stock Option Plan ("SOP") are from the Company's treasury pool. </t>
        </is>
      </c>
    </row>
    <row r="12">
      <c r="A12" s="4" t="inlineStr">
        <is>
          <t>Income Taxes</t>
        </is>
      </c>
      <c r="B12" s="4" t="inlineStr">
        <is>
          <t xml:space="preserve">Income tax expense includes domestic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
        </is>
      </c>
    </row>
    <row r="13">
      <c r="A13" s="4" t="inlineStr">
        <is>
          <t>Foreign Currency Translation and Transactions</t>
        </is>
      </c>
      <c r="B13" s="4" t="inlineStr">
        <is>
          <t>The functional and reporting currency of the Company and its subsidiaries is USD. Monetary assets and liabilities denominated in foreign currencies are re-measured to USD using the exchange rates prevailing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 of operations and comprehensive income (loss) as "Foreign exchange (loss) gain", with the exception of foreign exchange forward contracts and options used for hedging which are re-measured in "Accumulated other comprehensive income (loss)" and the income (loss) is then reclassified into earnings to either cost of revenue or operating expenses in the same period, or periods, during which the hedged transaction affects earnings.</t>
        </is>
      </c>
    </row>
    <row r="14">
      <c r="A14" s="4" t="inlineStr">
        <is>
          <t>Cash and Cash Equivalents</t>
        </is>
      </c>
      <c r="B14" s="4" t="inlineStr">
        <is>
          <t>The Company considers all short-term highly liquid investments that are readily convertible into known amounts of cash, with original maturities at their acquisition date of three months or less to be cash equivalents. We consider cash to be restricted when withdrawal or general use is legally restricted.</t>
        </is>
      </c>
    </row>
    <row r="15">
      <c r="A15" s="4" t="inlineStr">
        <is>
          <t>Marketable Securities</t>
        </is>
      </c>
      <c r="B15" s="4" t="inlineStr">
        <is>
          <t>The Company’s marketable debt securities consist of federal bonds and agency securities, U.S. term deposits and corporate bonds and commercial paper, and mature within 36 months from the date of purchase. Marketable debt securities are classified as held-to-maturity at the time of purchase and this classification is re-evaluated as of each consolidated balance sheet date. Held-to-maturity debt securities represent those securities that the Company has both the positive intent and ability to hold to maturity and are carried at amortized cost. Interest on these debt securities, as well as amortization/accretion of premiums/discounts, are included in interest income. Marketable debt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net" in the consolidated statement of operations and comprehensive income (loss). Marketable debt securities with contractual maturity greater than one year are classified as "Long-term investments" in the consolidated balance sheets.</t>
        </is>
      </c>
    </row>
    <row r="16">
      <c r="A16" s="4" t="inlineStr">
        <is>
          <t>Fair Value Measurements</t>
        </is>
      </c>
      <c r="B16" s="4" t="inlineStr">
        <is>
          <t xml:space="preserve">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
        </is>
      </c>
    </row>
    <row r="17">
      <c r="A17" s="4" t="inlineStr">
        <is>
          <t>Fair Value Option</t>
        </is>
      </c>
      <c r="B17" s="4" t="inlineStr">
        <is>
          <t>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s in convertible notes in private companies. The fair value elections were made in order to maintain consistency in presentation across equity and other investments.</t>
        </is>
      </c>
    </row>
    <row r="18">
      <c r="A18" s="4" t="inlineStr">
        <is>
          <t>Equity and Other Investments</t>
        </is>
      </c>
      <c r="B18" s="4" t="inlineStr">
        <is>
          <t>Strategic investments are a part of the Company's strategy and use of capital, expanding its expertise and building strong partnerships around strategic initiatives. The Company evaluates each investment to determine if the investment is a variable interest entity and, if so, whether the Company is the primary beneficiary of the variable interest entity. As of December 31, 2024 and 2023, there were no variable interest entities required to be consolidated in the Company’s consolidated financial statements. The Company classifies each equity investment into one of three categories: (i) equity and other investments with readily determinable fair values, (ii) equity and other investments without readily determinable fair values and (iii) equity and other investments under the equity method of accounting. Equity and other investments in publicly traded companies with readily determinable fair values are carried at fair value at each balance sheet date and any movements in the fair value are classified as "Other income (expense), net" in the consolidated statement of operations and comprehensive income (loss). Equity and other investments in private companies without readily determinable fair values are carried at cost less impairments, with subsequent adjustments for observable changes (referred to as the measurement alternative). Estimates and judgments are involved in applying the measurement alternative associated with equity and other investments without readily determinable fair values by developing certain key assumptions, including revenue growth rates and revenue multiples based on market comparables. The Company also holds investments in convertible notes of private companies which are classified as available-for-sale debt securities, for which the Company has elected to account for under the fair value option. The investments are carried at fair value at each balance sheet date and any movements in the fair values are classified as "Other income (expense), net" in the consolidated statement of operations and comprehensive income (loss). The Company evaluates each investment to determine if the investment should be accounted for as an equity method investment based upon equity ownership, significant influence and ongoing involvement in the investee, including factors such as representation on the investee's board of directors. Investments that qualify for the equity method of accounting treatment are carried at the Company’s investment amounts and adjusted each period for the Company’s share of the investee’s income or loss plus the amortization of the basis difference, which is the difference between the fair value of our investment in the company and the underlying equity in the net assets of the investee. The Company determined that the investment in Flexport, Inc. ("Flexport") is an equity method investment. The Company's share of income or loss in the investee, combined with the amortization of the basis difference, is presented as "Net loss on equity method investment" in the consolidated statement of operations and comprehensive income (loss). Investment options to purchase additional shares of equity and other investments are classified as a derivative instrument at fair value using the Black-Scholes model. These derivative instruments are not designated as hedges and presented within "Equity and other investments" in the consolidated balance sheets. The Company assesses its equity and other investments in private companies and equity method investment for impairment through analyzing market conditions, business results and other qualitative measures that suggest that the carrying amount of the investment may be impaired, and the decline in value below the carrying amount is determined to be other than temporary.</t>
        </is>
      </c>
    </row>
    <row r="19">
      <c r="A19" s="4" t="inlineStr">
        <is>
          <t>Derivatives and Hedging</t>
        </is>
      </c>
      <c r="B19" s="4" t="inlineStr">
        <is>
          <t>The majority of the Company's derivative products are foreign exchange forward contracts and options, which are designated as cash flow hedges of foreign currency forecasted expenses. By their nature, derivative financial instruments involve risk, including the credit risk of non-performance by counterparties. The Company may hold foreign exchange forward contracts and options to mitigate the risk of future foreign exchange rate volatility related to future British Pound Sterling ("GBP"), Euros, Canadian dollar ("CAD") and Australian dollar ("AUD") denominated costs and current and future obligations. The Company's foreign currency forward contracts and options generally have maturities of 12 months or less. The critical terms match method is used when the key terms of the hedging instrument and that of the hedged item are aligned; therefore, the changes in fair value of the forward contracts and options are recorded in accumulated other comprehensive income ("AOCI"). The effective portion of the gain or loss on each forward contract and option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net".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t>
        </is>
      </c>
    </row>
    <row r="20">
      <c r="A20" s="4" t="inlineStr">
        <is>
          <t>Provision for Credit Losses Related to Merchant Cash Advances and Provision for Transaction Losses Related to Shopify Payments, Shop Pay Installments, and Shopify Balance</t>
        </is>
      </c>
      <c r="B20" s="4" t="inlineStr">
        <is>
          <t>Loans and merchant cash advance receivables represent the aggregate amount of Shopify Capital related receivables owed by merchants as of the balance sheet date, net of an allowance for expected credit losses. The Company estimates the loss provision based on an assessment of various factors, including historical trends, merchants' gross merchandise volume ("GMV"), supportable forecasted information and other factors, including macroeconomic factors, that may affect the merchants' ability to make future payments on the receivables. Increases to the provision are reflected in current operating results, while charges against the provision are made when losses are incurred. Recoveries are reflected as a reduction in the allowance for credit losses related to loans and merchant cash advances when the recovery occurs. These additions, charges and recoveries are classified within "Transaction and loan losses" on the consolidated statements of operations and comprehensive income (loss). Provision for Transaction Losses Related to Shopify Payments, Shop Pay Installments and Shopify Balance Transaction losses arise from unrecovered merchant transactions due to returns and disputes. The Company may also incur losses when a merchant account experiences unauthorized transactions where funds cannot be recovered or reversed. The Company estimates the provision for transaction losses based on an assessment of various factors, including historical trends, GMV (facilitated using Shopify Payments and Shop Pay Installments including those managed using Shopify Balance), supportable forecasted information and other factors that may increase the volume of losse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t>
        </is>
      </c>
    </row>
    <row r="21">
      <c r="A21" s="4" t="inlineStr">
        <is>
          <t>Loss Contingencies</t>
        </is>
      </c>
      <c r="B21" s="4" t="inlineStr">
        <is>
          <t>The Company records accruals for loss contingencies when losses are probable and reasonably estimable. The Company evaluates developments in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row r="22">
      <c r="A22" s="4" t="inlineStr">
        <is>
          <t>Operating Leases</t>
        </is>
      </c>
      <c r="B22" s="4" t="inlineStr">
        <is>
          <t>The Company accounts for operating leases by first determining if an arrangement is a lease, or contains a lease, at inception. The operating lease right-of-use assets and operating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loss) income.</t>
        </is>
      </c>
    </row>
    <row r="23">
      <c r="A23" s="4" t="inlineStr">
        <is>
          <t>Operating Leases</t>
        </is>
      </c>
      <c r="B23" s="4" t="inlineStr">
        <is>
          <t>The Company accounts for operating leases by first determining if an arrangement is a lease, or contains a lease, at inception. The operating lease right-of-use assets and operating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loss) income.</t>
        </is>
      </c>
    </row>
    <row r="24">
      <c r="A24" s="4" t="inlineStr">
        <is>
          <t>Property and Equipment</t>
        </is>
      </c>
      <c r="B24" s="4" t="inlineStr">
        <is>
          <t>Property and equipment is stated at cost, less accumulated depreciation and impairment. Depreciation is calculated using the straight-line method over the estimated useful lives of the related assets. Computer equipment is depreciated over the lesser of three years and their estimated useful lives while furniture and equipment are depreciated over four years. Leasehold improvements are amortized on a straight-line basis over the shorter of their estimated useful lives or the term of their associated leases, which range from one three</t>
        </is>
      </c>
    </row>
    <row r="25">
      <c r="A25" s="4" t="inlineStr">
        <is>
          <t>Intangible Assets</t>
        </is>
      </c>
      <c r="B25" s="4" t="inlineStr">
        <is>
          <t>Intangible assets are stated at cost, less accumulated amortization and impairment. Amortization is calculated using the straight-line method over the estimated useful lives of the related assets. Acquired technology is amortized over a one one two three</t>
        </is>
      </c>
    </row>
    <row r="26">
      <c r="A26" s="4" t="inlineStr">
        <is>
          <t>Impairment of Long-lived Assets</t>
        </is>
      </c>
      <c r="B26" s="4" t="inlineStr">
        <is>
          <t>Impairment of Long-lived Assets</t>
        </is>
      </c>
    </row>
    <row r="27">
      <c r="A27" s="4" t="inlineStr">
        <is>
          <t>Goodwill</t>
        </is>
      </c>
      <c r="B27" s="4" t="inlineStr">
        <is>
          <t>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for our reporting unit.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income (loss) in an amount equal to that difference, limited to the total amount of goodwill allocated to that reporting unit. The Company has an unconditional option to bypass the qualitative assessment for our reporting unit in any period and proceed directly to performing the quantitative goodwill impairment test. The Company may resume performing the qualitative assessment in any subsequent period.</t>
        </is>
      </c>
    </row>
    <row r="28">
      <c r="A28" s="4" t="inlineStr">
        <is>
          <t>Business Combinations</t>
        </is>
      </c>
      <c r="B28" s="4" t="inlineStr">
        <is>
          <t>The Company follows the acquisition method to account for business combinations in accordance with ASC 805,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in the consolidated statements of operations and comprehensive (loss) income.</t>
        </is>
      </c>
    </row>
    <row r="29">
      <c r="A29" s="4" t="inlineStr">
        <is>
          <t>Segment Information</t>
        </is>
      </c>
      <c r="B29" s="4" t="inlineStr">
        <is>
          <t>The Company’s chief operating decision maker ("CODM") is the Chief Executive Officer. The CODM is the highest level of management responsible for assessing Shopify’s overall performance, and making operational decisions such as resource allocations related to operations, product prioritization and delegations of authority. The CODM has determined that the Company operates in a single operating and reportable segment and manages segment profit (loss) based upon consolidated net income (loss). The measure of segment assets is reported on the consolidated balance sheet as total consolidated assets.</t>
        </is>
      </c>
    </row>
    <row r="30">
      <c r="A30" s="4" t="inlineStr">
        <is>
          <t>Concentration of Credit Risk</t>
        </is>
      </c>
      <c r="B30" s="4" t="inlineStr">
        <is>
          <t>The Company’s cash and cash equivalents, marketable securities, trade and other receivables, loans, merchant cash advances and foreign exchange derivative instrumen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We limit the amount of credit exposure with any one financial institution and conduct timely evaluations of the credit worthiness of these financial institutions.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loans receivable and merchant cash advances. Trade and other receivables, loans receivable and merchant cash advances are monitored on an ongoing basis to ensure timely collection of amounts. The Company has mitigated some of the risks associated with Shopify Capital by holding insurance policies with an AAA rated provider as of December 31, 2024. The Company pays a monthly premium based on total eligible dollars advanced, and records this as "General and administrative" expense in the consolidated statements of operations and comprehensive income (loss). All policies include a deductible set at either a specified dollar loss threshold or calculated as a percentage of eligible advances issued. The receivable related to insurance recoveries, if any, is included in "Loans and merchant cash advances, net" in the consolidated balance sheets. There are no receivables from individual merchants accounting for 10% or more of revenues or receivables.</t>
        </is>
      </c>
    </row>
    <row r="31">
      <c r="A31" s="4" t="inlineStr">
        <is>
          <t>Equity and Other Investments Risk</t>
        </is>
      </c>
      <c r="B31" s="4" t="inlineStr">
        <is>
          <t>The Company holds equity and other investments that are subject to a wide variety of market-related risks that could substantially reduce or increase the fair value of our holdings. The Company's equity and other investments in public companies are recorded at fair value, which is subject to market price volatility. The Company also holds an investment option to purchase Series B common shares in Klaviyo, Inc. which is accounted for as a derivative instrument and valued using the Black-Scholes model, and is subject to market price volatility as well as a discount for lack of marketability. The Company's equity investments in private companies are recorded using the measurement alternative and are assessed each reporting period for observable price changes and impairments, which may involve estimates and judgments given the lack of readily available market data. Certain equity investments in private companies are in the early stages of development and are inherently risky due to their lack of operational history. Furthermore, for the equity method investment, Shopify's share of income and loss from these investments may cause volatility to Shopify's earnings. The Company's debt investments in convertible notes of private companies are recorded at fair value, which are impacted by the underlying entities' valuations and interest rates. The Company has a high concentration of risk associated with a small number of equity and other investments that are impacted by fluctuations in their fair values or by observable changes or impairments.</t>
        </is>
      </c>
    </row>
    <row r="32">
      <c r="A32" s="4" t="inlineStr">
        <is>
          <t>Interest Rate Risk</t>
        </is>
      </c>
      <c r="B32" s="4" t="inlineStr">
        <is>
          <t>A portion of the Company’s cash, cash equivalents and marketable securities and loans and debt securities earn interest. The Company’s trade and other receivables, accounts payable and accrued liabilities and lease liabilities do not bear interest. The Company's 0.125% convertible senior notes due 2025 (the "Notes") have a fixed annual interest rate and thus, the Company does not have economic interest rate exposure on the Notes. The Company is not exposed to material interest rate risk.</t>
        </is>
      </c>
    </row>
    <row r="33">
      <c r="A33" s="4" t="inlineStr">
        <is>
          <t>Foreign Exchange Risk</t>
        </is>
      </c>
      <c r="B33" s="4" t="inlineStr">
        <is>
          <t>The Company's results of operations and foreign currency assets and liabilities are exposed to foreign currency fluctuations. While the majority of the Company's revenues, cost of revenues and operating expenses are denominated in USD, a significant portion are denominated in foreign currencies. Due to offering Shopify Payments, Shopify Capital, subscriptions and other billings to select countries in local currency, a significant proportion of revenue transactions are denominated in GBP, Euros and CAD. Furthermore, a significant proportion of operating expenses are also incurred in the aforementioned foreign currencies.</t>
        </is>
      </c>
    </row>
    <row r="34">
      <c r="A34" s="4" t="inlineStr">
        <is>
          <t>Accounting Pronouncements Adopted in the Year / Recent Accounting Pronouncements Not Yet Adopted</t>
        </is>
      </c>
      <c r="B34" s="4" t="inlineStr">
        <is>
          <t>In November 2023, the FASB issued ASU 2023-07 on Improvements to Reportable Segment Disclosures to enhance interim and annual disclosures at the segment level. Entities are required to provide disclosures of significant segmented expenses and other categories used by the Chief Operating Decision Maker. The Updates also clarify circumstances in which an entity can disclose multiple segment measures of profit or loss, provide new segment disclosure requirements for entities with a single reportable segment, and contain other disclosure requirements. The Updates are effective for annual periods beginning after January 1, 2024. The Company adopted this ASU in the year ended December 31, 2024. The CODM has determined that the Company operates in a single operating and reportable segment and manages segment profit (loss) based upon consolidated net income (loss). The impact of adoption on the Company's consolidated financial statements was disclosure of the segment measure of profit (loss) and the measure of segment assets reported on the consolidated balance sheet as total consolidated assets used by the CODM to assess segment performance and allocate resources. Recent Accounting Pronouncements Not Yet Adopted In December 2023, the FASB issued ASU 2023-09 on Improvements to Income Tax Disclosures that require greater disaggregation of income tax disclosures to the income rate tax rate reconciliation and income taxes paid. The Updates are effective for annual periods beginning after December 15, 2024. The Company will adopt and apply the guidance in fiscal year 2025. The Company is still assessing the impact of this disclosure ASU. In November 2024, the FASB issued ASU 2024-03 on Disaggregation of Income Statement Expenses that enhances disclosure of certain costs and expenses to provide enhanced transparency into the expenses presented in the income statement. The Updates are effective for annual periods beginning after December 15, 2026. The Company will adopt and apply the guidance in fiscal year 2027. The Company is still assessing the impact of this disclosure ASU.</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Sale of Business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cognized Identifiable Assets and Liabilities Assumed</t>
        </is>
      </c>
      <c r="B4" s="4" t="inlineStr">
        <is>
          <t>The following table summarizes the purchase price allocation of the Deliverr assets acquired and liabilities assumed at the acquisition date: in US $ millions Fair value of net tangible assets and liabilities: Cash 264 Trade and other receivables, net 7 Other current assets 6 Property and equipment, net 13 Accounts payable and accrued liabilities (20) Other current and long-term liabilities — Fair value of identifiable intangible assets: Acquired technology 255 Customer relationships 29 Other intangibles 4 Net deferred tax liability on acquired intangibles (23) Goodwill 1,438 Total purchase price 1,972</t>
        </is>
      </c>
    </row>
    <row r="5">
      <c r="A5" s="4" t="inlineStr">
        <is>
          <t>Schedule of Components of Sale</t>
        </is>
      </c>
      <c r="B5" s="4" t="inlineStr">
        <is>
          <t xml:space="preserve">The components of the sale were as follows in US $ millions: Goodwill (1,438) Intangible assets (337) Net assets and transaction costs (93) Non-cash consideration received (1) 528 Impairment on sales of Shopify's logistics businesses (1,340)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Securities by Investment Classification</t>
        </is>
      </c>
      <c r="B4" s="4" t="inlineStr">
        <is>
          <t>The following tables summarize debt securities by balance sheet classification and level within the fair value hierarchy: December 31, 2024 Carrying Value Cash Equivalents Marketable Securities Long-term Investments Equity and Other Investments Fair Value (in US $ millions) Level 1: U.S. term deposits — 470 — — 481 U.S. federal bonds and agency securities 20 1,696 537 — 2,252 Corporate bonds and commercial paper 139 — — — 139 159 2,166 537 — 2,872 Level 2: Corporate bonds and commercial paper — 1,815 172 — 1,988 Level 3: Convertible notes in private companies — — — 543 543 159 3,981 709 543 5,403 December 31, 2023 Carrying Value Cash Equivalents Marketable Securities Long-term Investments Equity and Other Investments Fair Value (in US $ millions) Level 1: U.S. term deposits — 445 — — 458 Federal bonds and agency securities — 1,641 115 — 1,757 Corporate bonds and commercial paper 152 — — — 152 152 2,086 115 — 2,367 Level 2: Corporate bonds and commercial paper — 1,509 — — 1,509 Level 3: Convertible notes in private companies (1) — — — 495 495 152 3,595 115 495 4,371 (1) In December 2023, the Company made a separate investment in Flexport through the purchase of convertible notes of $260 and has elected to apply the fair value option to account for this instrument. As the inputs used in determining the fair value are unobservable, the fair value measurement of the investment is Level 3 in the fair value hierarchy.</t>
        </is>
      </c>
    </row>
    <row r="5">
      <c r="A5" s="4" t="inlineStr">
        <is>
          <t>Schedule of Estimated Fair Values of Debt Investments by Date of Contractual Maturity</t>
        </is>
      </c>
      <c r="B5" s="4" t="inlineStr">
        <is>
          <t xml:space="preserve">The following table outlines estimated fair values of our debt securities by date of contractual maturity as of December 31, 2024: Fair Value (in US $ millions) Due within one year 4,152 Due after one year to three years 708 4,860 </t>
        </is>
      </c>
    </row>
    <row r="6">
      <c r="A6" s="4" t="inlineStr">
        <is>
          <t>Schedule of Equity and Other Investments</t>
        </is>
      </c>
      <c r="B6" s="4" t="inlineStr">
        <is>
          <t>Equity investments with readily determinable fair values are comprised of: December 31, 2024 December 31, 2023 Level 1 Level 3 Total Level 1 Level 3 Total (in US $ millions) Global-E Online Ltd. (1) 1,205 — 1,205 856 18 874 Affirm Holdings, Inc. 1,236 — 1,236 997 — 997 Klaviyo, Inc. (2) 615 127 742 376 113 489 3,056 127 3,183 2,229 131 2,360 (1) In the year ended December 31, 2024, $18 million was transferred from Level 3 to Level 1 due to the vesting of warrants (December 31, 2023 - $49 million). In the year ended December 31, 2023, the equity investments categorized as Level 3 in the fair value hierarchy represent unvested warrants that require the application of a discount for lack of marketability which was 8%. (2) In the year ended December 31, 2024, $37 million was transferred from Level 3 to Level 1, respectively, due to the vesting of warrants (December 31, 2023 - $11 million). The equity investments categorized as Level 3 in the fair value hierarchy represent unvested warrants that require the application of a discount for lack of marketability which was 18% at December 31, 2024 (December 31, 2023 - 21%). Adjustments related to equity and other investments with readily determinable fair values for the years ended December 31, 2024 and 2023 were as follows: December 31, 2024 December 31, 2023 (in US $ millions) Balance, beginning of the year 2,360 648 Adjustments related to equity and other investments with readily determinable fair values: Sale of equity and other investments — (1) Net unrealized (losses) gains 823 1,456 Transfers from measurement alternative (1) — 257 Balance, end of the year 3,183 2,360 (1) Effective September 20, 2023, the Company's investment in Klaviyo, Inc. no longer qualified for the use of the measurement alternative as the fair value of the investment became readily determinable.</t>
        </is>
      </c>
    </row>
    <row r="7">
      <c r="A7" s="4" t="inlineStr">
        <is>
          <t>Schedule of Equity Investments without Readily Determinable Fair Values</t>
        </is>
      </c>
      <c r="B7" s="4" t="inlineStr">
        <is>
          <t xml:space="preserve">The carrying value of equity investments in private companies without readily determinable fair values are: December 31, 2024 December 31, 2023 (in US $ millions) Total initial value 957 820 Cumulative gross unrealized gains 144 55 Cumulative gross unrealized losses and impairment (384) (370) Total carrying value of equity and other investments without readily determinable fair values 717 505 Adjustments related to equity and other investments without readily determinable fair values for the years ended December 31, 2024 and 2023 were as follows: December 31, 2024 December 31, 2023 (in US $ millions) Balance, beginning of the year 505 1,085 Adjustments related to equity and other investments without readily determinable fair values: Purchases of equity and other investments 137 104 Investments received as non-cash consideration in exchange for services — 60 Gross unrealized gains (1) 89 10 Gross unrealized losses and impairments (2) (14) (120) Transfers out of measurement alternative (3) — (634) Balance, end of the year 717 505 (1) During the year ended December 31, 2024, the Company identified an observable price change resulting in the remeasurement of a private investment at fair value on a non-recurring basis. The resulting unrealized gains of $78 million were presented as "Net unrealized (loss) gain on equity and other investments" in the consolidated statement of operations and comprehensive income (loss). (2) During the years ended December 31, 2024 and 2023, the Company identified an observable price change resulting in the remeasurement of private investments at fair value on a non-recurring basis. The resulting unrealized losses were presented as "Net unrealized (loss) gain on equity and other investments" in the consolidated statement of operations and comprehensive income (loss). (3) </t>
        </is>
      </c>
    </row>
    <row r="8">
      <c r="A8" s="4" t="inlineStr">
        <is>
          <t>Schedule of Fair Values of Outstanding Derivative Instruments and Realized and Unrealized Gains and Losses</t>
        </is>
      </c>
      <c r="B8" s="4" t="inlineStr">
        <is>
          <t>The fair values of outstanding derivative instruments were as follows: December 31, 2024 December 31, 2023 (in US $ millions) Level 2: Foreign exchange forward contracts and options assets (classified in other current assets) — 6 Foreign exchange forward contract liabilities (classified in accounts payable and accrued liabilities) 13 3 Unrealized gains and losses related to changes in the fair value of foreign exchange forward contracts and options designated as cash flow hedges were as follows: December 31, 2024 December 31, 2023 December 31, 2022 (in US $ millions) Unrealized gains — 6 1 Unrealized losses (13) — (15) Total net unrealized (losses) gains (13) 6 (14) Realized losses related to the maturity of foreign exchange forward contracts and options designated as cash flow hedges were as follows: Years ended December 31, 2024 December 31, 2023 December 31, 2022 (in US $ millions) Realized losses cost of revenues — — (1) Realized losses in operating expenses (8) (13) (22) (8) (13)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Trade and Other Receivables</t>
        </is>
      </c>
      <c r="B4" s="4" t="inlineStr">
        <is>
          <t>Trade receivables and unbilled revenues, net of allowance for credit losses, were as follows: December 31, 2024 December 31, 2023 December 31, 2022 (in US $ millions) Unbilled revenues, net 175 132 123 Trade receivables, net 77 62 80 Indirect taxes receivable 49 46 31 Other receivables 22 27 23 Accrued interest 19 15 16 342 282 273 Activity in the allowance for credit losses was as follows: December 31, 2024 December 31, 2023 (in US $ millions) Balance, beginning of the year 13 16 Provision for credit losses related to uncollectible receivables 15 9 Write-offs (12) (12) Balance, end of the year 16 13 December 31, 2024 December 31, 2023 December 31, 2022 (in US $ millions) Loans receivable, gross (1) 1,131 732 228 Allowance for credit losses related to uncollectible loans receivable (110) (60) (19) Merchant cash advances receivable, gross 234 180 420 Allowance for credit losses related to uncollectible merchant cash advances receivable (31) (36) (49) Loans and merchant cash advances, net 1,224 816 580 (1) Included in the loans receivable gross balance as of December 31, 2024 is $15 million of interest receivable (December 31, 2023 - $10 million, December 31, 2022 - $3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Equity and other investments carried at fair value</t>
        </is>
      </c>
      <c r="B2" s="5" t="n">
        <v>3930</v>
      </c>
      <c r="C2" s="5" t="n">
        <v>2977</v>
      </c>
    </row>
    <row r="3">
      <c r="A3" s="4" t="inlineStr">
        <is>
          <t>Class A Subordinate Voting</t>
        </is>
      </c>
      <c r="B3" s="4" t="inlineStr">
        <is>
          <t xml:space="preserve"> </t>
        </is>
      </c>
      <c r="C3" s="4" t="inlineStr">
        <is>
          <t xml:space="preserve"> </t>
        </is>
      </c>
    </row>
    <row r="4">
      <c r="A4" s="4" t="inlineStr">
        <is>
          <t>Common shares issued (in shares)</t>
        </is>
      </c>
      <c r="B4" s="6" t="n">
        <v>1215229233</v>
      </c>
      <c r="C4" s="6" t="n">
        <v>1207318947</v>
      </c>
    </row>
    <row r="5">
      <c r="A5" s="4" t="inlineStr">
        <is>
          <t>Common shares outstanding (in shares)</t>
        </is>
      </c>
      <c r="B5" s="6" t="n">
        <v>1215229233</v>
      </c>
      <c r="C5" s="6" t="n">
        <v>1207318947</v>
      </c>
    </row>
    <row r="6">
      <c r="A6" s="4" t="inlineStr">
        <is>
          <t>Class B Multiple Voting</t>
        </is>
      </c>
      <c r="B6" s="4" t="inlineStr">
        <is>
          <t xml:space="preserve"> </t>
        </is>
      </c>
      <c r="C6" s="4" t="inlineStr">
        <is>
          <t xml:space="preserve"> </t>
        </is>
      </c>
    </row>
    <row r="7">
      <c r="A7" s="4" t="inlineStr">
        <is>
          <t>Common shares issued (in shares)</t>
        </is>
      </c>
      <c r="B7" s="6" t="n">
        <v>79350906</v>
      </c>
      <c r="C7" s="6" t="n">
        <v>79251346</v>
      </c>
    </row>
    <row r="8">
      <c r="A8" s="4" t="inlineStr">
        <is>
          <t>Common shares outstanding (in shares)</t>
        </is>
      </c>
      <c r="B8" s="6" t="n">
        <v>79350906</v>
      </c>
      <c r="C8" s="6" t="n">
        <v>79251346</v>
      </c>
    </row>
    <row r="9">
      <c r="A9" s="4" t="inlineStr">
        <is>
          <t>Founder Share</t>
        </is>
      </c>
      <c r="B9" s="4" t="inlineStr">
        <is>
          <t xml:space="preserve"> </t>
        </is>
      </c>
      <c r="C9" s="4" t="inlineStr">
        <is>
          <t xml:space="preserve"> </t>
        </is>
      </c>
    </row>
    <row r="10">
      <c r="A10" s="4" t="inlineStr">
        <is>
          <t>Common shares issued (in shares)</t>
        </is>
      </c>
      <c r="B10" s="6" t="n">
        <v>1</v>
      </c>
      <c r="C10" s="6" t="n">
        <v>1</v>
      </c>
    </row>
    <row r="11">
      <c r="A11" s="4" t="inlineStr">
        <is>
          <t>Common shares outstanding (in shares)</t>
        </is>
      </c>
      <c r="B11" s="6" t="n">
        <v>1</v>
      </c>
      <c r="C11" s="6" t="n">
        <v>1</v>
      </c>
    </row>
    <row r="12">
      <c r="A12" s="4" t="inlineStr">
        <is>
          <t>Common shares authorized (in shares)</t>
        </is>
      </c>
      <c r="B12" s="6" t="n">
        <v>1</v>
      </c>
      <c r="C12"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and Merchant Cash Advances (Tables)</t>
        </is>
      </c>
      <c r="B1" s="2" t="inlineStr">
        <is>
          <t>12 Months Ended</t>
        </is>
      </c>
    </row>
    <row r="2">
      <c r="B2" s="2" t="inlineStr">
        <is>
          <t>Dec. 31, 2024</t>
        </is>
      </c>
    </row>
    <row r="3">
      <c r="A3" s="3" t="inlineStr">
        <is>
          <t>Receivables [Abstract]</t>
        </is>
      </c>
      <c r="B3" s="4" t="inlineStr">
        <is>
          <t xml:space="preserve"> </t>
        </is>
      </c>
    </row>
    <row r="4">
      <c r="A4" s="4" t="inlineStr">
        <is>
          <t>Schedule of Loans and Merchant Cash Advances</t>
        </is>
      </c>
      <c r="B4" s="4" t="inlineStr">
        <is>
          <t>Trade receivables and unbilled revenues, net of allowance for credit losses, were as follows: December 31, 2024 December 31, 2023 December 31, 2022 (in US $ millions) Unbilled revenues, net 175 132 123 Trade receivables, net 77 62 80 Indirect taxes receivable 49 46 31 Other receivables 22 27 23 Accrued interest 19 15 16 342 282 273 Activity in the allowance for credit losses was as follows: December 31, 2024 December 31, 2023 (in US $ millions) Balance, beginning of the year 13 16 Provision for credit losses related to uncollectible receivables 15 9 Write-offs (12) (12) Balance, end of the year 16 13 December 31, 2024 December 31, 2023 December 31, 2022 (in US $ millions) Loans receivable, gross (1) 1,131 732 228 Allowance for credit losses related to uncollectible loans receivable (110) (60) (19) Merchant cash advances receivable, gross 234 180 420 Allowance for credit losses related to uncollectible merchant cash advances receivable (31) (36) (49) Loans and merchant cash advances, net 1,224 816 580 (1) Included in the loans receivable gross balance as of December 31, 2024 is $15 million of interest receivable (December 31, 2023 - $10 million, December 31, 2022 - $3 million).</t>
        </is>
      </c>
    </row>
    <row r="5">
      <c r="A5" s="4" t="inlineStr">
        <is>
          <t>Schedule of Allowance for Credit Losses</t>
        </is>
      </c>
      <c r="B5" s="4" t="inlineStr">
        <is>
          <t xml:space="preserve">The following table summarizes the activities of the Company’s allowance for credit losses related to uncollectible loans receivable: December 31, 2024 December 31, 2023 (in US $ millions) Allowance, beginning of the year 60 19 Provision for credit losses related to uncollectible loans receivable 108 60 Loans receivable charged off, net of recoveries (58) (19) Allowance, end of the year 110 60 The following table summarizes the activities of the Company’s allowance for credit losses related to uncollectible merchant cash advances receivable: December 31, 2024 December 31, 2023 (in US $ millions) Allowance, beginning of the year 36 49 Provision for credit losses related to uncollectible merchant cash advances receivable 13 20 Merchant cash advances receivable charged off, net of recoveries (18) (33) Allowance, end of the year 31 36 </t>
        </is>
      </c>
    </row>
    <row r="6">
      <c r="A6" s="4" t="inlineStr">
        <is>
          <t>Schedule of Delinquency Status</t>
        </is>
      </c>
      <c r="B6" s="4" t="inlineStr">
        <is>
          <t>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December 31, 2024 Year of origination 2024 2023 Total Percent (in US $ millions) Current 1,051 8 1,059 93.7 % 30-59 Days 5 1 6 0.5 % 60-89 Days 4 2 6 0.5 % 90-179 Days 7 3 10 0.9 % 180+ Days 34 16 50 4.4 % Total 1,101 30 1,131 100.0 % December 31, 2023 Year of origination 2023 2022 Total Percent (in US $ millions) Current 696 — 696 95.1 % 30-59 Days 5 — 5 0.7 % 60-89 Days 2 — 2 0.3 % 90-179 Days 7 — 7 0.9 % 180+ Days 22 — 22 3.0 % Total 732 — 732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December 31, 2024 December 31, 2023 (in US $ millions) Capitalized contract costs 57 47 Prepaid expenses 59 55 Deposits 35 31 Income taxes receivable 32 10 Inventory 26 19 Foreign exchange contracts — 6 Other current assets — 1 209 1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Classification of Depreciation</t>
        </is>
      </c>
      <c r="B4" s="4" t="inlineStr">
        <is>
          <t xml:space="preserve"> December 31, 2024 Cost Accumulated depreciation and impairment Net book (in US $ millions) Leasehold improvements 149 115 34 Computer equipment 40 29 11 Furniture and equipment 28 26 2 217 170 47 December 31, 2023 Cost Accumulated depreciation and impairment Net book (in US $ millions) Leasehold improvements (1) 142 107 35 Computer equipment 37 24 13 Furniture and equipment 26 25 1 205 156 49 (1) $12 million of leasehold improvements that were impaired and disposed of in the year ended December 31, 2023. See Note 11 for details. The following table illustrates the classification of depreciation in the consolidated statement of operations and comprehensive income (loss): Years ended December 31, 2024 December 31, 2023 December 31, 2022 (in US $ millions) Cost of revenues — 3 4 Sales and marketing 7 7 8 Research and development 11 13 18 General and administrative 4 5 6 22 28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components of lease expense were as follows: Years ended December 31, 2024 December 31, 2023 December 31, 2022 (in US $ millions) Operating lease expense 16 31 33 Variable lease expense, including non-lease components 25 17 14 Total lease expense 41 48 47 </t>
        </is>
      </c>
    </row>
    <row r="5">
      <c r="A5" s="4" t="inlineStr">
        <is>
          <t>Schedule of Maturities of Lease Liabilities</t>
        </is>
      </c>
      <c r="B5" s="4" t="inlineStr">
        <is>
          <t xml:space="preserve">Maturities of lease liabilities as of December 31, 2024 were as follows: Fiscal Year Operating Leases (in US $ millions) 2025 55 2026 36 2027 48 2028 48 2029 40 Thereafter 193 Total future minimum payments 420 Minimum payments related to variable lease payments, including non-lease components (177) Imputed interest (35) Total operating lease liabilities 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December 31, 2024 Cost Accumulated amortization Net book value (in US $ millions) Acquired technology 72 51 21 Other intangible assets 5 4 1 Software development costs 14 14 — 91 69 22 December 31, 2023 Cost Accumulated amortization Net book value (in US $ millions) Acquired technology 65 38 27 Other intangible assets 5 3 2 Software development costs 14 14 — 84 55 29 </t>
        </is>
      </c>
    </row>
    <row r="5">
      <c r="A5" s="4" t="inlineStr">
        <is>
          <t>Schedule of Classification of Amortization Expense Related to Intangible Assets</t>
        </is>
      </c>
      <c r="B5" s="4" t="inlineStr">
        <is>
          <t xml:space="preserve">The following table illustrates the classification of amortization expense related to intangible assets in the consolidated statement of operations and comprehensive income (loss): Years ended December 31, 2024 December 31, 2023 December 31, 2022 (in US $ millions) Cost of revenues 12 35 49 Sales and marketing 1 3 5 Research and development 1 — — 14 38 54 </t>
        </is>
      </c>
    </row>
    <row r="6">
      <c r="A6" s="4" t="inlineStr">
        <is>
          <t>Schedule of Estimated Future Amortization Expense Related to Intangible Assets</t>
        </is>
      </c>
      <c r="B6" s="4" t="inlineStr">
        <is>
          <t xml:space="preserve">Estimated future amortization expense related to intangible assets, as of December 31, 2024 is as follows: Fiscal Year Amount (in US $ millions) 2025 7 2026 2 2027 1 Thereafter 1 Total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gross changes in the carrying amount of goodwill during the year ended December 31, 2024 and year ended December 31, 2023 are as follows: December 31, 2024 December 31, 2023 (in US $ millions) Balance, beginning of the year 427 1,836 Acquisitions (1) 25 29 Impairment on sales of Shopify's logistics businesses — (1,438) Balance, end of the year 452 427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 December 31, 2024 December 31, 2023 (in US $ millions) Trade accounts payable and trade accruals 360 364 Indirect taxes payable 121 73 Employee related accruals 99 55 Income taxes payable 58 18 Transaction loss provisions 48 30 Other payables and accruals 38 36 Foreign exchange forward contracts 13 3 737 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 December 31, 2024 December 31, 2023 (in US $ millions) Balance, beginning of the year 498 564 Deferral of revenue (1) 207 213 Recognition of deferred revenue from beginning balance (2) (275) (279) Balance, end of the year 430 498 (1) Deferral of revenue includes only the portion of collections from merchant billings throughout the year, primarily related to subscription fees, for which the services have not yet been provided. The amounts primarily exclude subscription revenue that has both been deferred and recognized within the period presented. (2) Includes impairment of deferred revenue due to the sales of Shopify's logistics businesses (see Note 4) during the year ended December 31, 2023. December 31, 2024 December 31, 2023 (in US $ millions) Current portion 283 302 Long-term portion 147 196 430 498 The table below summarizes the gross changes in deferred revenue associated with this non-cash consideration received for the years ended December 31, 2024 and 2023: December 31, 2024 December 31, 2023 (in US $ millions) Balance, beginning of the year 284 382 Non-cash consideration received in exchange for services — 60 Revenue recognized related to non-cash consideration (94) (158) Balance, end of the year 190 284 Current portion 50 95 Long term portion 140 189 190 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t</t>
        </is>
      </c>
      <c r="B4" s="4" t="inlineStr">
        <is>
          <t xml:space="preserve">The net carrying amount of the outstanding Notes was as follows: December 31, 2024 December 31, 2023 (in US $ millions) Principal 920 920 Unamortized offering costs (2) (4) Net carrying amount 918 916 The following table sets forth the interest expense recognized related to the outstanding Notes: Years ended December 31, 2024 December 31, 2023 December 31, 2022 (in US $ millions) Contractual interest expense 1 1 1 Amortization of offering costs 2 3 2 Total interest expense related to the outstanding Notes 3 4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the Stock Option and RSU Award Activities</t>
        </is>
      </c>
      <c r="B4" s="4" t="inlineStr">
        <is>
          <t>The following table summarizes the stock option and RSU award activities under the Company's share-based compensation plans for the years ended December 31, 2024 and 2023: Shares Subject to Options Outstanding Outstanding RSUs Number of Options (1) Weighted Average Exercise Price Remaining Contractual Term (in years) Aggregate Intrinsic Value (2) Weighted Average Grant Date Fair Value Outstanding RSUs Weighted Average Grant Date Fair Value (in US $ millions , except share and share price amounts ) December 31, 2022 14,008,761 36.55 6.71 195 — 10,218,906 43.74 Stock options granted 3,133,704 57.89 — — 30.08 — — Stock options exercised (3,915,216) 15.04 — — — — — Stock options forfeited (1,764,618) 35.57 — — — — — RSUs granted — — — — — 5,262,115 57.84 RSUs settled — — — — — (7,288,043) 45.64 RSUs forfeited — — — — — (4,114,500) 43.79 December 31, 2023 11,462,631 49.88 7.09 406 — 4,078,478 58.50 Stock options granted 6,065,237 75.75 — — 39.74 — — Stock options exercised (2,576,628) 23.83 — — — — — Stock options forfeited (314,248) 82.40 — — — — — RSUs granted — — — — — 7,025,895 74.91 RSUs settled — — — — — (5,433,218) 63.95 RSUs forfeited — — — — — (550,086) 61.51 December 31, 2024 14,636,992 64.49 7.68 623 — 5,121,069 74.90 Stock options exercisable as of December 31, 2024 7,578,056 58.37 6.40 401 (1) As of December 31, 2024 14,340 of the outstanding stock options were granted under the Company's Fourth Amended and Restated Stock Option Plan ("Legacy Option Plan") and are exercisable for Class B restricted voting shares, 14,535,048 of the outstanding stock options were granted under the Company's SOP and are exercisable for Class A subordinate voting shares, and 87,604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4 and December 31, 2023.</t>
        </is>
      </c>
    </row>
    <row r="5">
      <c r="A5" s="4" t="inlineStr">
        <is>
          <t>Schedule of Assumptions Used to Estimate the Fair Value of Stock Options</t>
        </is>
      </c>
      <c r="B5" s="4" t="inlineStr">
        <is>
          <t>The grant weighted average assumptions used to estimate the fair value of stock options granted to employees were as follows: Years ended December 31, 2024 December 31, 2023 Expected volatility 65.6 % 68.0 % Risk-free interest rate 4.17 % 4.39 % Dividend yield Nil Nil Average expected term 3.9 3.8</t>
        </is>
      </c>
    </row>
    <row r="6">
      <c r="A6" s="4" t="inlineStr">
        <is>
          <t>Schedule of Classification of Stock-based Compensation</t>
        </is>
      </c>
      <c r="B6" s="4" t="inlineStr">
        <is>
          <t xml:space="preserve">The following table illustrates the classification of stock-based compensation in the consolidated statement of operations and comprehensive income (loss), which includes both stock-based compensation and restricted share-based compensation expense: Years ended December 31, 2024 December 31, 2023 December 31, 2022 (in US $ millions) Cost of revenues 4 4 9 Sales and marketing (1) 47 56 63 Research and development (1) 287 481 386 General and administrative 92 74 91 430 615 549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8880</v>
      </c>
      <c r="C4" s="5" t="n">
        <v>7060</v>
      </c>
      <c r="D4" s="5" t="n">
        <v>5600</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4408</v>
      </c>
      <c r="C6" s="6" t="n">
        <v>3545</v>
      </c>
      <c r="D6" s="6" t="n">
        <v>2846</v>
      </c>
    </row>
    <row r="7">
      <c r="A7" s="4" t="inlineStr">
        <is>
          <t>Gross profit</t>
        </is>
      </c>
      <c r="B7" s="6" t="n">
        <v>4472</v>
      </c>
      <c r="C7" s="6" t="n">
        <v>3515</v>
      </c>
      <c r="D7" s="6" t="n">
        <v>2754</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393</v>
      </c>
      <c r="C9" s="6" t="n">
        <v>1220</v>
      </c>
      <c r="D9" s="6" t="n">
        <v>1230</v>
      </c>
    </row>
    <row r="10">
      <c r="A10" s="4" t="inlineStr">
        <is>
          <t>Research and development</t>
        </is>
      </c>
      <c r="B10" s="6" t="n">
        <v>1367</v>
      </c>
      <c r="C10" s="6" t="n">
        <v>1730</v>
      </c>
      <c r="D10" s="6" t="n">
        <v>1503</v>
      </c>
    </row>
    <row r="11">
      <c r="A11" s="4" t="inlineStr">
        <is>
          <t>General and administrative</t>
        </is>
      </c>
      <c r="B11" s="6" t="n">
        <v>410</v>
      </c>
      <c r="C11" s="6" t="n">
        <v>491</v>
      </c>
      <c r="D11" s="6" t="n">
        <v>708</v>
      </c>
    </row>
    <row r="12">
      <c r="A12" s="4" t="inlineStr">
        <is>
          <t>Transaction and loan losses</t>
        </is>
      </c>
      <c r="B12" s="6" t="n">
        <v>227</v>
      </c>
      <c r="C12" s="6" t="n">
        <v>152</v>
      </c>
      <c r="D12" s="6" t="n">
        <v>135</v>
      </c>
    </row>
    <row r="13">
      <c r="A13" s="4" t="inlineStr">
        <is>
          <t>Impairment on sales of Shopify's logistics businesses</t>
        </is>
      </c>
      <c r="B13" s="6" t="n">
        <v>0</v>
      </c>
      <c r="C13" s="6" t="n">
        <v>1340</v>
      </c>
      <c r="D13" s="6" t="n">
        <v>0</v>
      </c>
    </row>
    <row r="14">
      <c r="A14" s="4" t="inlineStr">
        <is>
          <t>Total operating expenses</t>
        </is>
      </c>
      <c r="B14" s="6" t="n">
        <v>3397</v>
      </c>
      <c r="C14" s="6" t="n">
        <v>4933</v>
      </c>
      <c r="D14" s="6" t="n">
        <v>3576</v>
      </c>
    </row>
    <row r="15">
      <c r="A15" s="4" t="inlineStr">
        <is>
          <t>Income (loss) from operations</t>
        </is>
      </c>
      <c r="B15" s="6" t="n">
        <v>1075</v>
      </c>
      <c r="C15" s="6" t="n">
        <v>-1418</v>
      </c>
      <c r="D15" s="6" t="n">
        <v>-822</v>
      </c>
    </row>
    <row r="16">
      <c r="A16" s="3" t="inlineStr">
        <is>
          <t>Other income (expense), net</t>
        </is>
      </c>
      <c r="B16" s="4" t="inlineStr">
        <is>
          <t xml:space="preserve"> </t>
        </is>
      </c>
      <c r="C16" s="4" t="inlineStr">
        <is>
          <t xml:space="preserve"> </t>
        </is>
      </c>
      <c r="D16" s="4" t="inlineStr">
        <is>
          <t xml:space="preserve"> </t>
        </is>
      </c>
    </row>
    <row r="17">
      <c r="A17" s="4" t="inlineStr">
        <is>
          <t>Interest income</t>
        </is>
      </c>
      <c r="B17" s="6" t="n">
        <v>308</v>
      </c>
      <c r="C17" s="6" t="n">
        <v>241</v>
      </c>
      <c r="D17" s="6" t="n">
        <v>75</v>
      </c>
    </row>
    <row r="18">
      <c r="A18" s="4" t="inlineStr">
        <is>
          <t>Net realized gain (loss) on equity and other investments</t>
        </is>
      </c>
      <c r="B18" s="6" t="n">
        <v>3</v>
      </c>
      <c r="C18" s="6" t="n">
        <v>-5</v>
      </c>
      <c r="D18" s="6" t="n">
        <v>124</v>
      </c>
    </row>
    <row r="19">
      <c r="A19" s="4" t="inlineStr">
        <is>
          <t>Net unrealized gain (loss) on equity and other investments</t>
        </is>
      </c>
      <c r="B19" s="6" t="n">
        <v>988</v>
      </c>
      <c r="C19" s="6" t="n">
        <v>1424</v>
      </c>
      <c r="D19" s="6" t="n">
        <v>-2998</v>
      </c>
    </row>
    <row r="20">
      <c r="A20" s="4" t="inlineStr">
        <is>
          <t>Net loss on equity method investment</t>
        </is>
      </c>
      <c r="B20" s="6" t="n">
        <v>-138</v>
      </c>
      <c r="C20" s="6" t="n">
        <v>-58</v>
      </c>
      <c r="D20" s="6" t="n">
        <v>0</v>
      </c>
    </row>
    <row r="21">
      <c r="A21" s="4" t="inlineStr">
        <is>
          <t>Foreign exchange (loss) gain</t>
        </is>
      </c>
      <c r="B21" s="6" t="n">
        <v>-8</v>
      </c>
      <c r="C21" s="6" t="n">
        <v>1</v>
      </c>
      <c r="D21" s="6" t="n">
        <v>-2</v>
      </c>
    </row>
    <row r="22">
      <c r="A22" s="4" t="inlineStr">
        <is>
          <t>Total other income (expense), net</t>
        </is>
      </c>
      <c r="B22" s="6" t="n">
        <v>1153</v>
      </c>
      <c r="C22" s="6" t="n">
        <v>1603</v>
      </c>
      <c r="D22" s="6" t="n">
        <v>-2801</v>
      </c>
    </row>
    <row r="23">
      <c r="A23" s="4" t="inlineStr">
        <is>
          <t>Income before income taxes</t>
        </is>
      </c>
      <c r="B23" s="6" t="n">
        <v>2228</v>
      </c>
      <c r="C23" s="6" t="n">
        <v>185</v>
      </c>
      <c r="D23" s="6" t="n">
        <v>-3623</v>
      </c>
    </row>
    <row r="24">
      <c r="A24" s="4" t="inlineStr">
        <is>
          <t>(Provision for) recovery of income taxes</t>
        </is>
      </c>
      <c r="B24" s="6" t="n">
        <v>-209</v>
      </c>
      <c r="C24" s="6" t="n">
        <v>-53</v>
      </c>
      <c r="D24" s="6" t="n">
        <v>163</v>
      </c>
    </row>
    <row r="25">
      <c r="A25" s="4" t="inlineStr">
        <is>
          <t>Net income (loss)</t>
        </is>
      </c>
      <c r="B25" s="5" t="n">
        <v>2019</v>
      </c>
      <c r="C25" s="5" t="n">
        <v>132</v>
      </c>
      <c r="D25" s="5" t="n">
        <v>-3460</v>
      </c>
    </row>
    <row r="26">
      <c r="A26" s="3" t="inlineStr">
        <is>
          <t>Net income per share attributable to shareholders:</t>
        </is>
      </c>
      <c r="B26" s="4" t="inlineStr">
        <is>
          <t xml:space="preserve"> </t>
        </is>
      </c>
      <c r="C26" s="4" t="inlineStr">
        <is>
          <t xml:space="preserve"> </t>
        </is>
      </c>
      <c r="D26" s="4" t="inlineStr">
        <is>
          <t xml:space="preserve"> </t>
        </is>
      </c>
    </row>
    <row r="27">
      <c r="A27" s="4" t="inlineStr">
        <is>
          <t>Basic (in dollars per share)</t>
        </is>
      </c>
      <c r="B27" s="7" t="n">
        <v>1.57</v>
      </c>
      <c r="C27" s="7" t="n">
        <v>0.1</v>
      </c>
      <c r="D27" s="7" t="n">
        <v>-2.73</v>
      </c>
    </row>
    <row r="28">
      <c r="A28" s="4" t="inlineStr">
        <is>
          <t>Diluted (in dollars per share)</t>
        </is>
      </c>
      <c r="B28" s="7" t="n">
        <v>1.55</v>
      </c>
      <c r="C28" s="7" t="n">
        <v>0.1</v>
      </c>
      <c r="D28" s="7" t="n">
        <v>-2.73</v>
      </c>
    </row>
    <row r="29">
      <c r="A29" s="3" t="inlineStr">
        <is>
          <t>Weighted average shares used to compute net income (loss) per share attributable to shareholders:</t>
        </is>
      </c>
      <c r="B29" s="4" t="inlineStr">
        <is>
          <t xml:space="preserve"> </t>
        </is>
      </c>
      <c r="C29" s="4" t="inlineStr">
        <is>
          <t xml:space="preserve"> </t>
        </is>
      </c>
      <c r="D29" s="4" t="inlineStr">
        <is>
          <t xml:space="preserve"> </t>
        </is>
      </c>
    </row>
    <row r="30">
      <c r="A30" s="4" t="inlineStr">
        <is>
          <t>Basic (in shares)</t>
        </is>
      </c>
      <c r="B30" s="6" t="n">
        <v>1289812124</v>
      </c>
      <c r="C30" s="6" t="n">
        <v>1281554559</v>
      </c>
      <c r="D30" s="6" t="n">
        <v>1266268155</v>
      </c>
    </row>
    <row r="31">
      <c r="A31" s="4" t="inlineStr">
        <is>
          <t>Diluted (in shares)</t>
        </is>
      </c>
      <c r="B31" s="6" t="n">
        <v>1301509980</v>
      </c>
      <c r="C31" s="6" t="n">
        <v>1295511385</v>
      </c>
      <c r="D31" s="6" t="n">
        <v>1266268155</v>
      </c>
    </row>
    <row r="32">
      <c r="A32" s="3" t="inlineStr">
        <is>
          <t>Other comprehensive (loss) income</t>
        </is>
      </c>
      <c r="B32" s="4" t="inlineStr">
        <is>
          <t xml:space="preserve"> </t>
        </is>
      </c>
      <c r="C32" s="4" t="inlineStr">
        <is>
          <t xml:space="preserve"> </t>
        </is>
      </c>
      <c r="D32" s="4" t="inlineStr">
        <is>
          <t xml:space="preserve"> </t>
        </is>
      </c>
    </row>
    <row r="33">
      <c r="A33" s="4" t="inlineStr">
        <is>
          <t>Unrealized (loss) gain on cash flow hedges</t>
        </is>
      </c>
      <c r="B33" s="5" t="n">
        <v>-19</v>
      </c>
      <c r="C33" s="5" t="n">
        <v>20</v>
      </c>
      <c r="D33" s="5" t="n">
        <v>-10</v>
      </c>
    </row>
    <row r="34">
      <c r="A34" s="4" t="inlineStr">
        <is>
          <t>Tax effect on unrealized (loss) gain on cash flow hedges</t>
        </is>
      </c>
      <c r="B34" s="6" t="n">
        <v>5</v>
      </c>
      <c r="C34" s="6" t="n">
        <v>0</v>
      </c>
      <c r="D34" s="6" t="n">
        <v>0</v>
      </c>
    </row>
    <row r="35">
      <c r="A35" s="4" t="inlineStr">
        <is>
          <t>Total other comprehensive (loss) income</t>
        </is>
      </c>
      <c r="B35" s="6" t="n">
        <v>-14</v>
      </c>
      <c r="C35" s="6" t="n">
        <v>20</v>
      </c>
      <c r="D35" s="6" t="n">
        <v>-10</v>
      </c>
    </row>
    <row r="36">
      <c r="A36" s="4" t="inlineStr">
        <is>
          <t>Comprehensive income (loss)</t>
        </is>
      </c>
      <c r="B36" s="6" t="n">
        <v>2005</v>
      </c>
      <c r="C36" s="6" t="n">
        <v>152</v>
      </c>
      <c r="D36" s="6" t="n">
        <v>-3470</v>
      </c>
    </row>
    <row r="37">
      <c r="A37" s="4" t="inlineStr">
        <is>
          <t>Subscription solution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2350</v>
      </c>
      <c r="C39" s="6" t="n">
        <v>1837</v>
      </c>
      <c r="D39" s="6" t="n">
        <v>1488</v>
      </c>
    </row>
    <row r="40">
      <c r="A40" s="3" t="inlineStr">
        <is>
          <t>Cost of revenues</t>
        </is>
      </c>
      <c r="B40" s="4" t="inlineStr">
        <is>
          <t xml:space="preserve"> </t>
        </is>
      </c>
      <c r="C40" s="4" t="inlineStr">
        <is>
          <t xml:space="preserve"> </t>
        </is>
      </c>
      <c r="D40" s="4" t="inlineStr">
        <is>
          <t xml:space="preserve"> </t>
        </is>
      </c>
    </row>
    <row r="41">
      <c r="A41" s="4" t="inlineStr">
        <is>
          <t>Cost of revenues</t>
        </is>
      </c>
      <c r="B41" s="6" t="n">
        <v>434</v>
      </c>
      <c r="C41" s="6" t="n">
        <v>354</v>
      </c>
      <c r="D41" s="6" t="n">
        <v>331</v>
      </c>
    </row>
    <row r="42">
      <c r="A42" s="4" t="inlineStr">
        <is>
          <t>Merchant solution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6" t="n">
        <v>6530</v>
      </c>
      <c r="C44" s="6" t="n">
        <v>5223</v>
      </c>
      <c r="D44" s="6" t="n">
        <v>4112</v>
      </c>
    </row>
    <row r="45">
      <c r="A45" s="3" t="inlineStr">
        <is>
          <t>Cost of revenues</t>
        </is>
      </c>
      <c r="B45" s="4" t="inlineStr">
        <is>
          <t xml:space="preserve"> </t>
        </is>
      </c>
      <c r="C45" s="4" t="inlineStr">
        <is>
          <t xml:space="preserve"> </t>
        </is>
      </c>
      <c r="D45" s="4" t="inlineStr">
        <is>
          <t xml:space="preserve"> </t>
        </is>
      </c>
    </row>
    <row r="46">
      <c r="A46" s="4" t="inlineStr">
        <is>
          <t>Cost of revenues</t>
        </is>
      </c>
      <c r="B46" s="5" t="n">
        <v>3974</v>
      </c>
      <c r="C46" s="5" t="n">
        <v>3191</v>
      </c>
      <c r="D46" s="5" t="n">
        <v>2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Income</t>
        </is>
      </c>
      <c r="B4" s="4" t="inlineStr">
        <is>
          <t>The following table summarizes the changes in accumulated other comprehensive (loss) income, which is reported as a component of shareholders’ equity, were as follows: Years ended December 31, 2024 December 31, 2023 December 31, 2022 (in US $ millions) Balance, beginning of the year 4 (16) (6) Other comprehensive (loss) income before reclassifications (27) 7 (33) Gain on cash flow hedges reclassified from accumulated other comprehensive (loss) income to earnings: Cost of revenues — — 1 Sales and marketing 2 3 5 Research and development 5 9 13 General and administrative 1 1 4 Tax effect on unrealized loss on cash flow hedges 5 — — Other comprehensive (loss) income, net of tax (14) 20 (10) Balance, end of the year (10) 4 (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rehensive (loss) Income before Income Tax, Domestic and Foreign</t>
        </is>
      </c>
      <c r="B4" s="4" t="inlineStr">
        <is>
          <t xml:space="preserve">The domestic and foreign components of income (loss) before income taxes and (provision for) recovery of income taxes were as follows: Years ended December 31, 2024 December 31, 2023 December 31, 2022 (in US $ millions) Income (loss) before income taxes Domestic 537 599 (2,553) Foreign 1,691 (414) (1,070) 2,228 185 (3,623) Current income tax (expense) recovery Domestic (32) 1 — Foreign (99) (55) (24) (131) (54) (24) Deferred income tax recovery (expense) Domestic (72) (2) 180 Foreign (6) 3 7 (78) 1 187 (Provision for) recovery of income taxes (209) (53) 163 </t>
        </is>
      </c>
    </row>
    <row r="5">
      <c r="A5" s="4" t="inlineStr">
        <is>
          <t>Schedule of Reconciliation of the Expected Provision for Income Tax Recovery/Expense to the Actual Provision for Income Tax Recovery/Expense</t>
        </is>
      </c>
      <c r="B5" s="4" t="inlineStr">
        <is>
          <t>The reconciliation of the expected income tax (expense) recovery calculated using the statutory tax rate to the actual (provision for) recovery of income taxes reported in the consolidated statements of operations and comprehensive income (loss) for the years ended December 31, 2024, 2023 and 2022 is as follows: Years ended December 31, 2024 December 31, 2023 December 31, 2022 (in US $ millions) Income (loss) before income taxes 2,228 185 (3,623) Expected income tax (expense) recovery at Canadian statutory income tax rate of 26.5% (1) (590) (49) 960 Permanent differences Domestic taxes on foreign earnings (49) (51) — Stock-based compensation 15 (74) (18) Other permanent differences (9) (6) (11) Net unrealized gain (loss) on equity and other investments 121 276 (419) Sales of businesses — 195 — Foreign taxes on net unrealized gain (loss) on equity and other investments (132) — Foreign tax rate differential 112 48 36 Tax credits recognized during the year 21 21 17 Pillar Two tax (18) — U.S. State taxes (242) — — Change in valuation allowance 557 (409) (397) Other items 5 (4) (5) (Provision for) recovery of income taxes (209) (53) 163 (1) Our Canadian corporate tax rate is comprised of a basic Part I federal tax rate of 38%, net 15% after federal tax abatement and general tax reduction, plus the additional provincial tax of 11.5%.</t>
        </is>
      </c>
    </row>
    <row r="6">
      <c r="A6" s="4" t="inlineStr">
        <is>
          <t>Schedule of Significant Components of Deferred Income Tax Assets and Liabilities</t>
        </is>
      </c>
      <c r="B6" s="4" t="inlineStr">
        <is>
          <t xml:space="preserve">The significant components of the Company’s deferred income tax assets and liabilities as of December 31, 2024 and 2023 were as follows: December 31, 2024 December 31, 2023 (in US $ millions) Deferred tax assets Tax loss carryforwards 608 806 Accruals and reserves 107 98 Lease liabilities 57 74 Capital and intangible assets 48 39 Stock-based compensation expense 37 34 Research and development expenditures 23 156 Tax credits 15 84 Share issuance costs — 5 Other deferred tax assets — 1 Total deferred tax assets, before valuation allowance 895 1,297 Valuation allowance (482) (1,039) Total deferred tax assets 413 258 Deferred tax liabilities Equity and other investments (294) (77) Outside basis difference of foreign subsidiaries (125) (104) Lease assets (25) (29) Intangible assets — (6) Other deferred tax liabilities (5) (4) Total deferred tax liabilities (449) (220) Total deferred tax (liabilities) assets, net (36) 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Reconciliation of the Basic and Diluted Weighted Average Number of Shares Outstanding</t>
        </is>
      </c>
      <c r="B4" s="4" t="inlineStr">
        <is>
          <t>The following table summarizes the reconciliation of the basic weighted average number of shares outstanding and the diluted weighted average number of shares outstanding: Years ended December 31, 2024 December 31, 2023 December 31, 2022 (in US $ millions, except share and share price amounts) Numerator: Net income (loss) 2,019 132 (3,460) After tax effect of debt interest (1) — 1 — Net (loss) income after tax effected debt interest 2,019 133 (3,460) Denominator: Basic weighted average number of shares outstanding 1,289,812,124 1,281,554,559 1,266,268,155 Weighted average effect of dilutive securities: Stock options 3,988,316 4,586,659 — Restricted share units 1,307,610 2,974,367 — Convertible senior notes 6,388,480 6,388,480 — Deferred share units 13,450 7,320 — Diluted weighted average number of shares 1,301,509,980 1,295,511,385 1,266,268,155 Net income (loss) per share: Basic $ 1.57 $ 0.10 $ (2.73) Diluted $ 1.55 $ 0.10 $ (2.73) Common stock equivalents excluded from net income (loss) per diluted share because they are anti-dilutive: Stock options 858,528 150,558 14,008,761 Restricted share units 459,136 1,058,628 10,218,906 Convertible senior notes — — 6,388,480 Deferred share units 125 — 11,413 1,317,789 1,209,186 30,627,560 (1) When the Notes are dilutive, the after tax effect of debt interest is added back to net income to calculate diluted net income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Location</t>
        </is>
      </c>
      <c r="B4" s="4" t="inlineStr">
        <is>
          <t>The following table presents total external revenues by geographic location, based on the location of the Company’s merchants: Years ended December 31, 2024 December 31, 2023 December 31, 2022 (in US $ millions) North America United States 5,708 64 % 4,649 66 % 3,720 67 % Canada 483 6 % 388 5 % 346 6 % EMEA 1,707 19 % 1,255 18 % 917 16 % APAC 885 10 % 699 10 % 553 10 % Latin America 97 1 % 69 1 % 64 1 % Total Revenue 8,880 100 % 7,060 100 % 5,600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uction in Workfor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duction in Workforce Costs Recorded for Severance Related Costs</t>
        </is>
      </c>
      <c r="B4" s="4" t="inlineStr">
        <is>
          <t xml:space="preserve">The 2023 Reduction in Workforce costs recorded for severance related costs in the year ended December 31, 2023 were as follows in US $ millions: Sales and marketing 28 Research and development 102 General and administrative 18 1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and Software Development Costs (Details)</t>
        </is>
      </c>
      <c r="B1" s="2" t="inlineStr">
        <is>
          <t>12 Months Ended</t>
        </is>
      </c>
    </row>
    <row r="2">
      <c r="B2" s="2" t="inlineStr">
        <is>
          <t>Dec. 31, 2024</t>
        </is>
      </c>
    </row>
    <row r="3">
      <c r="A3" s="3" t="inlineStr">
        <is>
          <t>Finite-Lived Intangible Assets [Line Items]</t>
        </is>
      </c>
      <c r="B3" s="4" t="inlineStr">
        <is>
          <t xml:space="preserve"> </t>
        </is>
      </c>
    </row>
    <row r="4">
      <c r="A4" s="4" t="inlineStr">
        <is>
          <t>Revenue recognition for providing cloud-based software on collaborative warehouse fulfilling solutions, term</t>
        </is>
      </c>
      <c r="B4" s="4" t="inlineStr">
        <is>
          <t>5 years</t>
        </is>
      </c>
    </row>
    <row r="5">
      <c r="A5" s="4" t="inlineStr">
        <is>
          <t>Deferred Sales Commissions | Minimum</t>
        </is>
      </c>
      <c r="B5" s="4" t="inlineStr">
        <is>
          <t xml:space="preserve"> </t>
        </is>
      </c>
    </row>
    <row r="6">
      <c r="A6" s="3" t="inlineStr">
        <is>
          <t>Finite-Lived Intangible Assets [Line Items]</t>
        </is>
      </c>
      <c r="B6" s="4" t="inlineStr">
        <is>
          <t xml:space="preserve"> </t>
        </is>
      </c>
    </row>
    <row r="7">
      <c r="A7" s="4" t="inlineStr">
        <is>
          <t>Useful life</t>
        </is>
      </c>
      <c r="B7" s="4" t="inlineStr">
        <is>
          <t>2 years</t>
        </is>
      </c>
    </row>
    <row r="8">
      <c r="A8" s="4" t="inlineStr">
        <is>
          <t>Deferred Sales Commissions | Maximum</t>
        </is>
      </c>
      <c r="B8" s="4" t="inlineStr">
        <is>
          <t xml:space="preserve"> </t>
        </is>
      </c>
    </row>
    <row r="9">
      <c r="A9" s="3" t="inlineStr">
        <is>
          <t>Finite-Lived Intangible Assets [Line Items]</t>
        </is>
      </c>
      <c r="B9" s="4" t="inlineStr">
        <is>
          <t xml:space="preserve"> </t>
        </is>
      </c>
    </row>
    <row r="10">
      <c r="A10" s="4" t="inlineStr">
        <is>
          <t>Useful life</t>
        </is>
      </c>
      <c r="B10"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546</v>
      </c>
      <c r="C4" s="5" t="n">
        <v>497</v>
      </c>
      <c r="D4" s="5" t="n">
        <v>5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4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row r="14">
      <c r="A14" s="4" t="inlineStr">
        <is>
          <t>Fulfillment robots and fulfillment equipment</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Fulfillment robots and fulfillment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Fulfillment robots and fulfillment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4</t>
        </is>
      </c>
    </row>
    <row r="2">
      <c r="A2" s="4" t="inlineStr">
        <is>
          <t>Acquired technology | Minimum</t>
        </is>
      </c>
      <c r="B2" s="4" t="inlineStr">
        <is>
          <t xml:space="preserve"> </t>
        </is>
      </c>
    </row>
    <row r="3">
      <c r="A3" s="3" t="inlineStr">
        <is>
          <t>Finite-Lived Intangible Assets [Line Items]</t>
        </is>
      </c>
      <c r="B3" s="4" t="inlineStr">
        <is>
          <t xml:space="preserve"> </t>
        </is>
      </c>
    </row>
    <row r="4">
      <c r="A4" s="4" t="inlineStr">
        <is>
          <t>Useful life</t>
        </is>
      </c>
      <c r="B4" s="4" t="inlineStr">
        <is>
          <t>1 year</t>
        </is>
      </c>
    </row>
    <row r="5">
      <c r="A5" s="4" t="inlineStr">
        <is>
          <t>Acquired technology | Maximum</t>
        </is>
      </c>
      <c r="B5" s="4" t="inlineStr">
        <is>
          <t xml:space="preserve"> </t>
        </is>
      </c>
    </row>
    <row r="6">
      <c r="A6" s="3" t="inlineStr">
        <is>
          <t>Finite-Lived Intangible Assets [Line Items]</t>
        </is>
      </c>
      <c r="B6" s="4" t="inlineStr">
        <is>
          <t xml:space="preserve"> </t>
        </is>
      </c>
    </row>
    <row r="7">
      <c r="A7" s="4" t="inlineStr">
        <is>
          <t>Useful life</t>
        </is>
      </c>
      <c r="B7" s="4" t="inlineStr">
        <is>
          <t>6 years</t>
        </is>
      </c>
    </row>
    <row r="8">
      <c r="A8" s="4" t="inlineStr">
        <is>
          <t>Customer relationships | Minimum</t>
        </is>
      </c>
      <c r="B8" s="4" t="inlineStr">
        <is>
          <t xml:space="preserve"> </t>
        </is>
      </c>
    </row>
    <row r="9">
      <c r="A9" s="3" t="inlineStr">
        <is>
          <t>Finite-Lived Intangible Assets [Line Items]</t>
        </is>
      </c>
      <c r="B9" s="4" t="inlineStr">
        <is>
          <t xml:space="preserve"> </t>
        </is>
      </c>
    </row>
    <row r="10">
      <c r="A10" s="4" t="inlineStr">
        <is>
          <t>Useful life</t>
        </is>
      </c>
      <c r="B10" s="4" t="inlineStr">
        <is>
          <t>1 year</t>
        </is>
      </c>
    </row>
    <row r="11">
      <c r="A11" s="4" t="inlineStr">
        <is>
          <t>Customer relationships | Maximum</t>
        </is>
      </c>
      <c r="B11" s="4" t="inlineStr">
        <is>
          <t xml:space="preserve"> </t>
        </is>
      </c>
    </row>
    <row r="12">
      <c r="A12" s="3" t="inlineStr">
        <is>
          <t>Finite-Lived Intangible Assets [Line Items]</t>
        </is>
      </c>
      <c r="B12" s="4" t="inlineStr">
        <is>
          <t xml:space="preserve"> </t>
        </is>
      </c>
    </row>
    <row r="13">
      <c r="A13" s="4" t="inlineStr">
        <is>
          <t>Useful life</t>
        </is>
      </c>
      <c r="B13" s="4" t="inlineStr">
        <is>
          <t>2 years</t>
        </is>
      </c>
    </row>
    <row r="14">
      <c r="A14" s="4" t="inlineStr">
        <is>
          <t>Software development costs | Minimum</t>
        </is>
      </c>
      <c r="B14" s="4" t="inlineStr">
        <is>
          <t xml:space="preserve"> </t>
        </is>
      </c>
    </row>
    <row r="15">
      <c r="A15" s="3" t="inlineStr">
        <is>
          <t>Finite-Lived Intangible Assets [Line Items]</t>
        </is>
      </c>
      <c r="B15" s="4" t="inlineStr">
        <is>
          <t xml:space="preserve"> </t>
        </is>
      </c>
    </row>
    <row r="16">
      <c r="A16" s="4" t="inlineStr">
        <is>
          <t>Useful life</t>
        </is>
      </c>
      <c r="B16" s="4" t="inlineStr">
        <is>
          <t>2 years</t>
        </is>
      </c>
    </row>
    <row r="17">
      <c r="A17" s="4" t="inlineStr">
        <is>
          <t>Software development costs | Maximum</t>
        </is>
      </c>
      <c r="B17" s="4" t="inlineStr">
        <is>
          <t xml:space="preserve"> </t>
        </is>
      </c>
    </row>
    <row r="18">
      <c r="A18" s="3" t="inlineStr">
        <is>
          <t>Finite-Lived Intangible Assets [Line Items]</t>
        </is>
      </c>
      <c r="B18" s="4" t="inlineStr">
        <is>
          <t xml:space="preserve"> </t>
        </is>
      </c>
    </row>
    <row r="19">
      <c r="A19" s="4" t="inlineStr">
        <is>
          <t>Useful life</t>
        </is>
      </c>
      <c r="B19" s="4" t="inlineStr">
        <is>
          <t>4 years</t>
        </is>
      </c>
    </row>
    <row r="20">
      <c r="A20" s="4" t="inlineStr">
        <is>
          <t>Other intangible assets | Minimum</t>
        </is>
      </c>
      <c r="B20" s="4" t="inlineStr">
        <is>
          <t xml:space="preserve"> </t>
        </is>
      </c>
    </row>
    <row r="21">
      <c r="A21" s="3" t="inlineStr">
        <is>
          <t>Finite-Lived Intangible Assets [Line Items]</t>
        </is>
      </c>
      <c r="B21" s="4" t="inlineStr">
        <is>
          <t xml:space="preserve"> </t>
        </is>
      </c>
    </row>
    <row r="22">
      <c r="A22" s="4" t="inlineStr">
        <is>
          <t>Useful life</t>
        </is>
      </c>
      <c r="B22" s="4" t="inlineStr">
        <is>
          <t>3 years</t>
        </is>
      </c>
    </row>
    <row r="23">
      <c r="A23" s="4" t="inlineStr">
        <is>
          <t>Other intangible assets | Maximum</t>
        </is>
      </c>
      <c r="B23" s="4" t="inlineStr">
        <is>
          <t xml:space="preserve"> </t>
        </is>
      </c>
    </row>
    <row r="24">
      <c r="A24" s="3" t="inlineStr">
        <is>
          <t>Finite-Lived Intangible Assets [Line Items]</t>
        </is>
      </c>
      <c r="B24" s="4" t="inlineStr">
        <is>
          <t xml:space="preserve"> </t>
        </is>
      </c>
    </row>
    <row r="25">
      <c r="A25" s="4" t="inlineStr">
        <is>
          <t>Useful life</t>
        </is>
      </c>
      <c r="B25"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ignificant Accounting Policies - Interest Rate Risk (Details)</t>
        </is>
      </c>
      <c r="B1" s="2" t="inlineStr">
        <is>
          <t>Dec. 31, 2024</t>
        </is>
      </c>
      <c r="C1" s="2" t="inlineStr">
        <is>
          <t>Sep. 30, 2020</t>
        </is>
      </c>
    </row>
    <row r="2">
      <c r="A2" s="4" t="inlineStr">
        <is>
          <t>0.125% Convertible Senior Notes Due 2025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8" t="n">
        <v>0.00125</v>
      </c>
      <c r="C4" s="8" t="n">
        <v>0.0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7" customWidth="1" min="6" max="6"/>
    <col width="46" customWidth="1" min="7" max="7"/>
    <col width="40" customWidth="1" min="8" max="8"/>
  </cols>
  <sheetData>
    <row r="1">
      <c r="A1" s="1" t="inlineStr">
        <is>
          <t>Consolidated Statements of Changes in Shareholders' Equity - USD ($) $ in Millions</t>
        </is>
      </c>
      <c r="C1" s="2" t="inlineStr">
        <is>
          <t>Total</t>
        </is>
      </c>
      <c r="D1" s="2" t="inlineStr">
        <is>
          <t xml:space="preserve">Common Stock  </t>
        </is>
      </c>
      <c r="F1" s="2" t="inlineStr">
        <is>
          <t>Additional Paid-In Capital</t>
        </is>
      </c>
      <c r="G1" s="2" t="inlineStr">
        <is>
          <t>Accumulated Other Comprehensive Income (Loss)</t>
        </is>
      </c>
      <c r="H1" s="2" t="inlineStr">
        <is>
          <t>(Accumulated Deficit) Retained Earnings</t>
        </is>
      </c>
    </row>
    <row r="2">
      <c r="A2" s="4" t="inlineStr">
        <is>
          <t>Common shares outstanding, beginning balance (in shares) at Dec. 31, 2021</t>
        </is>
      </c>
      <c r="B2" s="4" t="inlineStr">
        <is>
          <t>[1]</t>
        </is>
      </c>
      <c r="C2" s="4" t="inlineStr">
        <is>
          <t xml:space="preserve"> </t>
        </is>
      </c>
      <c r="D2" s="6" t="n">
        <v>1258971590</v>
      </c>
      <c r="F2" s="4" t="inlineStr">
        <is>
          <t xml:space="preserve"> </t>
        </is>
      </c>
      <c r="G2" s="4" t="inlineStr">
        <is>
          <t xml:space="preserve"> </t>
        </is>
      </c>
      <c r="H2" s="4" t="inlineStr">
        <is>
          <t xml:space="preserve"> </t>
        </is>
      </c>
    </row>
    <row r="3">
      <c r="A3" s="4" t="inlineStr">
        <is>
          <t>Balance, beginning of the year at Dec. 31, 2021</t>
        </is>
      </c>
      <c r="C3" s="5" t="n">
        <v>11133</v>
      </c>
      <c r="D3" s="5" t="n">
        <v>8040</v>
      </c>
      <c r="F3" s="5" t="n">
        <v>161</v>
      </c>
      <c r="G3" s="5" t="n">
        <v>-6</v>
      </c>
      <c r="H3" s="5" t="n">
        <v>293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1]</t>
        </is>
      </c>
      <c r="C5" s="4" t="inlineStr">
        <is>
          <t xml:space="preserve"> </t>
        </is>
      </c>
      <c r="D5" s="6" t="n">
        <v>3126869</v>
      </c>
      <c r="F5" s="4" t="inlineStr">
        <is>
          <t xml:space="preserve"> </t>
        </is>
      </c>
      <c r="G5" s="4" t="inlineStr">
        <is>
          <t xml:space="preserve"> </t>
        </is>
      </c>
      <c r="H5" s="4" t="inlineStr">
        <is>
          <t xml:space="preserve"> </t>
        </is>
      </c>
    </row>
    <row r="6">
      <c r="A6" s="4" t="inlineStr">
        <is>
          <t>Exercise of stock options</t>
        </is>
      </c>
      <c r="C6" s="6" t="n">
        <v>17</v>
      </c>
      <c r="D6" s="5" t="n">
        <v>34</v>
      </c>
      <c r="F6" s="6" t="n">
        <v>-17</v>
      </c>
      <c r="G6" s="4" t="inlineStr">
        <is>
          <t xml:space="preserve"> </t>
        </is>
      </c>
      <c r="H6" s="4" t="inlineStr">
        <is>
          <t xml:space="preserve"> </t>
        </is>
      </c>
    </row>
    <row r="7">
      <c r="A7" s="4" t="inlineStr">
        <is>
          <t>Stock-based compensation</t>
        </is>
      </c>
      <c r="C7" s="6" t="n">
        <v>549</v>
      </c>
      <c r="D7" s="4" t="inlineStr">
        <is>
          <t xml:space="preserve"> </t>
        </is>
      </c>
      <c r="F7" s="6" t="n">
        <v>549</v>
      </c>
      <c r="G7" s="4" t="inlineStr">
        <is>
          <t xml:space="preserve"> </t>
        </is>
      </c>
      <c r="H7" s="4" t="inlineStr">
        <is>
          <t xml:space="preserve"> </t>
        </is>
      </c>
    </row>
    <row r="8">
      <c r="A8" s="4" t="inlineStr">
        <is>
          <t>Vesting of restricted share units (in shares)</t>
        </is>
      </c>
      <c r="B8" s="4" t="inlineStr">
        <is>
          <t>[1]</t>
        </is>
      </c>
      <c r="C8" s="4" t="inlineStr">
        <is>
          <t xml:space="preserve"> </t>
        </is>
      </c>
      <c r="D8" s="6" t="n">
        <v>7380507</v>
      </c>
      <c r="F8" s="4" t="inlineStr">
        <is>
          <t xml:space="preserve"> </t>
        </is>
      </c>
      <c r="G8" s="4" t="inlineStr">
        <is>
          <t xml:space="preserve"> </t>
        </is>
      </c>
      <c r="H8" s="4" t="inlineStr">
        <is>
          <t xml:space="preserve"> </t>
        </is>
      </c>
    </row>
    <row r="9">
      <c r="A9" s="4" t="inlineStr">
        <is>
          <t>Vesting of restricted share units</t>
        </is>
      </c>
      <c r="C9" s="5" t="n">
        <v>0</v>
      </c>
      <c r="D9" s="5" t="n">
        <v>471</v>
      </c>
      <c r="F9" s="6" t="n">
        <v>-471</v>
      </c>
      <c r="G9" s="4" t="inlineStr">
        <is>
          <t xml:space="preserve"> </t>
        </is>
      </c>
      <c r="H9" s="4" t="inlineStr">
        <is>
          <t xml:space="preserve"> </t>
        </is>
      </c>
    </row>
    <row r="10">
      <c r="A10" s="4" t="inlineStr">
        <is>
          <t>Issuance of the Founder share (in shares)</t>
        </is>
      </c>
      <c r="B10" s="4" t="inlineStr">
        <is>
          <t>[1]</t>
        </is>
      </c>
      <c r="C10" s="6" t="n">
        <v>1</v>
      </c>
      <c r="D10" s="4" t="inlineStr">
        <is>
          <t xml:space="preserve"> </t>
        </is>
      </c>
      <c r="F10" s="4" t="inlineStr">
        <is>
          <t xml:space="preserve"> </t>
        </is>
      </c>
      <c r="G10" s="4" t="inlineStr">
        <is>
          <t xml:space="preserve"> </t>
        </is>
      </c>
      <c r="H10" s="4" t="inlineStr">
        <is>
          <t xml:space="preserve"> </t>
        </is>
      </c>
    </row>
    <row r="11">
      <c r="A11" s="4" t="inlineStr">
        <is>
          <t>Issuance of shares related to business acquisitions (in shares)</t>
        </is>
      </c>
      <c r="B11" s="4" t="inlineStr">
        <is>
          <t>[1]</t>
        </is>
      </c>
      <c r="C11" s="4" t="inlineStr">
        <is>
          <t xml:space="preserve"> </t>
        </is>
      </c>
      <c r="D11" s="6" t="n">
        <v>5649600</v>
      </c>
      <c r="F11" s="4" t="inlineStr">
        <is>
          <t xml:space="preserve"> </t>
        </is>
      </c>
      <c r="G11" s="4" t="inlineStr">
        <is>
          <t xml:space="preserve"> </t>
        </is>
      </c>
      <c r="H11" s="4" t="inlineStr">
        <is>
          <t xml:space="preserve"> </t>
        </is>
      </c>
    </row>
    <row r="12">
      <c r="A12" s="4" t="inlineStr">
        <is>
          <t>Issuance of shares related to business acquisitions</t>
        </is>
      </c>
      <c r="C12" s="5" t="n">
        <v>10</v>
      </c>
      <c r="D12" s="5" t="n">
        <v>202</v>
      </c>
      <c r="F12" s="6" t="n">
        <v>-192</v>
      </c>
      <c r="G12" s="4" t="inlineStr">
        <is>
          <t xml:space="preserve"> </t>
        </is>
      </c>
      <c r="H12" s="4" t="inlineStr">
        <is>
          <t xml:space="preserve"> </t>
        </is>
      </c>
    </row>
    <row r="13">
      <c r="A13" s="4" t="inlineStr">
        <is>
          <t>Net income and comprehensive income (loss) for the year</t>
        </is>
      </c>
      <c r="C13" s="6" t="n">
        <v>-3470</v>
      </c>
      <c r="D13" s="4" t="inlineStr">
        <is>
          <t xml:space="preserve"> </t>
        </is>
      </c>
      <c r="F13" s="4" t="inlineStr">
        <is>
          <t xml:space="preserve"> </t>
        </is>
      </c>
      <c r="G13" s="6" t="n">
        <v>-10</v>
      </c>
      <c r="H13" s="6" t="n">
        <v>-3460</v>
      </c>
    </row>
    <row r="14">
      <c r="A14" s="4" t="inlineStr">
        <is>
          <t>Common shares outstanding, ending balance (in shares) at Dec. 31, 2022</t>
        </is>
      </c>
      <c r="B14" s="4" t="inlineStr">
        <is>
          <t>[1]</t>
        </is>
      </c>
      <c r="C14" s="4" t="inlineStr">
        <is>
          <t xml:space="preserve"> </t>
        </is>
      </c>
      <c r="D14" s="6" t="n">
        <v>1275128567</v>
      </c>
      <c r="F14" s="4" t="inlineStr">
        <is>
          <t xml:space="preserve"> </t>
        </is>
      </c>
      <c r="G14" s="4" t="inlineStr">
        <is>
          <t xml:space="preserve"> </t>
        </is>
      </c>
      <c r="H14" s="4" t="inlineStr">
        <is>
          <t xml:space="preserve"> </t>
        </is>
      </c>
    </row>
    <row r="15">
      <c r="A15" s="4" t="inlineStr">
        <is>
          <t>Balance, end of the year at Dec. 31, 2022</t>
        </is>
      </c>
      <c r="C15" s="5" t="n">
        <v>8239</v>
      </c>
      <c r="D15" s="5" t="n">
        <v>8747</v>
      </c>
      <c r="F15" s="6" t="n">
        <v>30</v>
      </c>
      <c r="G15" s="6" t="n">
        <v>-16</v>
      </c>
      <c r="H15" s="6" t="n">
        <v>-522</v>
      </c>
    </row>
    <row r="16">
      <c r="A16" s="3" t="inlineStr">
        <is>
          <t>Increase (Decrease) in Stock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Exercise of stock options (in shares)</t>
        </is>
      </c>
      <c r="C17" s="6" t="n">
        <v>3915216</v>
      </c>
      <c r="D17" s="6" t="n">
        <v>3915216</v>
      </c>
      <c r="E17" s="4" t="inlineStr">
        <is>
          <t>[1]</t>
        </is>
      </c>
      <c r="F17" s="4" t="inlineStr">
        <is>
          <t xml:space="preserve"> </t>
        </is>
      </c>
      <c r="G17" s="4" t="inlineStr">
        <is>
          <t xml:space="preserve"> </t>
        </is>
      </c>
      <c r="H17" s="4" t="inlineStr">
        <is>
          <t xml:space="preserve"> </t>
        </is>
      </c>
    </row>
    <row r="18">
      <c r="A18" s="4" t="inlineStr">
        <is>
          <t>Exercise of stock options</t>
        </is>
      </c>
      <c r="C18" s="5" t="n">
        <v>60</v>
      </c>
      <c r="D18" s="5" t="n">
        <v>109</v>
      </c>
      <c r="F18" s="6" t="n">
        <v>-49</v>
      </c>
      <c r="G18" s="4" t="inlineStr">
        <is>
          <t xml:space="preserve"> </t>
        </is>
      </c>
      <c r="H18" s="4" t="inlineStr">
        <is>
          <t xml:space="preserve"> </t>
        </is>
      </c>
    </row>
    <row r="19">
      <c r="A19" s="4" t="inlineStr">
        <is>
          <t>Stock-based compensation</t>
        </is>
      </c>
      <c r="C19" s="6" t="n">
        <v>615</v>
      </c>
      <c r="D19" s="4" t="inlineStr">
        <is>
          <t xml:space="preserve"> </t>
        </is>
      </c>
      <c r="F19" s="6" t="n">
        <v>615</v>
      </c>
      <c r="G19" s="4" t="inlineStr">
        <is>
          <t xml:space="preserve"> </t>
        </is>
      </c>
      <c r="H19" s="4" t="inlineStr">
        <is>
          <t xml:space="preserve"> </t>
        </is>
      </c>
    </row>
    <row r="20">
      <c r="A20" s="4" t="inlineStr">
        <is>
          <t>Vesting of restricted share units (in shares)</t>
        </is>
      </c>
      <c r="B20" s="4" t="inlineStr">
        <is>
          <t>[1]</t>
        </is>
      </c>
      <c r="C20" s="4" t="inlineStr">
        <is>
          <t xml:space="preserve"> </t>
        </is>
      </c>
      <c r="D20" s="6" t="n">
        <v>7288043</v>
      </c>
      <c r="F20" s="4" t="inlineStr">
        <is>
          <t xml:space="preserve"> </t>
        </is>
      </c>
      <c r="G20" s="4" t="inlineStr">
        <is>
          <t xml:space="preserve"> </t>
        </is>
      </c>
      <c r="H20" s="4" t="inlineStr">
        <is>
          <t xml:space="preserve"> </t>
        </is>
      </c>
    </row>
    <row r="21">
      <c r="A21" s="4" t="inlineStr">
        <is>
          <t>Vesting of restricted share units</t>
        </is>
      </c>
      <c r="C21" s="6" t="n">
        <v>0</v>
      </c>
      <c r="D21" s="5" t="n">
        <v>335</v>
      </c>
      <c r="F21" s="6" t="n">
        <v>-335</v>
      </c>
      <c r="G21" s="4" t="inlineStr">
        <is>
          <t xml:space="preserve"> </t>
        </is>
      </c>
      <c r="H21" s="4" t="inlineStr">
        <is>
          <t xml:space="preserve"> </t>
        </is>
      </c>
    </row>
    <row r="22">
      <c r="A22" s="4" t="inlineStr">
        <is>
          <t>Issuance of shares related to business acquisitions (in shares)</t>
        </is>
      </c>
      <c r="B22" s="4" t="inlineStr">
        <is>
          <t>[1]</t>
        </is>
      </c>
      <c r="C22" s="4" t="inlineStr">
        <is>
          <t xml:space="preserve"> </t>
        </is>
      </c>
      <c r="D22" s="6" t="n">
        <v>238468</v>
      </c>
      <c r="F22" s="4" t="inlineStr">
        <is>
          <t xml:space="preserve"> </t>
        </is>
      </c>
      <c r="G22" s="4" t="inlineStr">
        <is>
          <t xml:space="preserve"> </t>
        </is>
      </c>
      <c r="H22" s="4" t="inlineStr">
        <is>
          <t xml:space="preserve"> </t>
        </is>
      </c>
    </row>
    <row r="23">
      <c r="A23" s="4" t="inlineStr">
        <is>
          <t>Issuance of shares related to business acquisitions</t>
        </is>
      </c>
      <c r="C23" s="6" t="n">
        <v>0</v>
      </c>
      <c r="D23" s="5" t="n">
        <v>10</v>
      </c>
      <c r="F23" s="6" t="n">
        <v>-10</v>
      </c>
      <c r="G23" s="4" t="inlineStr">
        <is>
          <t xml:space="preserve"> </t>
        </is>
      </c>
      <c r="H23" s="4" t="inlineStr">
        <is>
          <t xml:space="preserve"> </t>
        </is>
      </c>
    </row>
    <row r="24">
      <c r="A24" s="4" t="inlineStr">
        <is>
          <t>Net income and comprehensive income (loss) for the year</t>
        </is>
      </c>
      <c r="C24" s="6" t="n">
        <v>152</v>
      </c>
      <c r="D24" s="4" t="inlineStr">
        <is>
          <t xml:space="preserve"> </t>
        </is>
      </c>
      <c r="F24" s="4" t="inlineStr">
        <is>
          <t xml:space="preserve"> </t>
        </is>
      </c>
      <c r="G24" s="6" t="n">
        <v>20</v>
      </c>
      <c r="H24" s="6" t="n">
        <v>132</v>
      </c>
    </row>
    <row r="25">
      <c r="A25" s="4" t="inlineStr">
        <is>
          <t>Common shares outstanding, ending balance (in shares) at Dec. 31, 2023</t>
        </is>
      </c>
      <c r="B25" s="4" t="inlineStr">
        <is>
          <t>[1]</t>
        </is>
      </c>
      <c r="C25" s="4" t="inlineStr">
        <is>
          <t xml:space="preserve"> </t>
        </is>
      </c>
      <c r="D25" s="6" t="n">
        <v>1286570294</v>
      </c>
      <c r="F25" s="4" t="inlineStr">
        <is>
          <t xml:space="preserve"> </t>
        </is>
      </c>
      <c r="G25" s="4" t="inlineStr">
        <is>
          <t xml:space="preserve"> </t>
        </is>
      </c>
      <c r="H25" s="4" t="inlineStr">
        <is>
          <t xml:space="preserve"> </t>
        </is>
      </c>
    </row>
    <row r="26">
      <c r="A26" s="4" t="inlineStr">
        <is>
          <t>Balance, end of the year at Dec. 31, 2023</t>
        </is>
      </c>
      <c r="C26" s="5" t="n">
        <v>9066</v>
      </c>
      <c r="D26" s="5" t="n">
        <v>9201</v>
      </c>
      <c r="F26" s="6" t="n">
        <v>251</v>
      </c>
      <c r="G26" s="6" t="n">
        <v>4</v>
      </c>
      <c r="H26" s="6" t="n">
        <v>-390</v>
      </c>
    </row>
    <row r="27">
      <c r="A27" s="3" t="inlineStr">
        <is>
          <t>Increase (Decrease) in Stockholders' Equity [Roll Forward]</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Exercise of stock options (in shares)</t>
        </is>
      </c>
      <c r="C28" s="6" t="n">
        <v>2576628</v>
      </c>
      <c r="D28" s="6" t="n">
        <v>2576628</v>
      </c>
      <c r="E28" s="4" t="inlineStr">
        <is>
          <t>[1]</t>
        </is>
      </c>
      <c r="F28" s="4" t="inlineStr">
        <is>
          <t xml:space="preserve"> </t>
        </is>
      </c>
      <c r="G28" s="4" t="inlineStr">
        <is>
          <t xml:space="preserve"> </t>
        </is>
      </c>
      <c r="H28" s="4" t="inlineStr">
        <is>
          <t xml:space="preserve"> </t>
        </is>
      </c>
    </row>
    <row r="29">
      <c r="A29" s="4" t="inlineStr">
        <is>
          <t>Exercise of stock options</t>
        </is>
      </c>
      <c r="C29" s="5" t="n">
        <v>61</v>
      </c>
      <c r="D29" s="5" t="n">
        <v>89</v>
      </c>
      <c r="F29" s="6" t="n">
        <v>-28</v>
      </c>
      <c r="G29" s="4" t="inlineStr">
        <is>
          <t xml:space="preserve"> </t>
        </is>
      </c>
      <c r="H29" s="4" t="inlineStr">
        <is>
          <t xml:space="preserve"> </t>
        </is>
      </c>
    </row>
    <row r="30">
      <c r="A30" s="4" t="inlineStr">
        <is>
          <t>Stock-based compensation</t>
        </is>
      </c>
      <c r="C30" s="6" t="n">
        <v>430</v>
      </c>
      <c r="D30" s="4" t="inlineStr">
        <is>
          <t xml:space="preserve"> </t>
        </is>
      </c>
      <c r="F30" s="6" t="n">
        <v>430</v>
      </c>
      <c r="G30" s="4" t="inlineStr">
        <is>
          <t xml:space="preserve"> </t>
        </is>
      </c>
      <c r="H30" s="4" t="inlineStr">
        <is>
          <t xml:space="preserve"> </t>
        </is>
      </c>
    </row>
    <row r="31">
      <c r="A31" s="4" t="inlineStr">
        <is>
          <t>Vesting of restricted share units (in shares)</t>
        </is>
      </c>
      <c r="B31" s="4" t="inlineStr">
        <is>
          <t>[1]</t>
        </is>
      </c>
      <c r="C31" s="4" t="inlineStr">
        <is>
          <t xml:space="preserve"> </t>
        </is>
      </c>
      <c r="D31" s="6" t="n">
        <v>5433218</v>
      </c>
      <c r="F31" s="4" t="inlineStr">
        <is>
          <t xml:space="preserve"> </t>
        </is>
      </c>
      <c r="G31" s="4" t="inlineStr">
        <is>
          <t xml:space="preserve"> </t>
        </is>
      </c>
      <c r="H31" s="4" t="inlineStr">
        <is>
          <t xml:space="preserve"> </t>
        </is>
      </c>
    </row>
    <row r="32">
      <c r="A32" s="4" t="inlineStr">
        <is>
          <t>Vesting of restricted share units</t>
        </is>
      </c>
      <c r="C32" s="6" t="n">
        <v>-4</v>
      </c>
      <c r="D32" s="5" t="n">
        <v>344</v>
      </c>
      <c r="F32" s="6" t="n">
        <v>-348</v>
      </c>
      <c r="G32" s="4" t="inlineStr">
        <is>
          <t xml:space="preserve"> </t>
        </is>
      </c>
      <c r="H32" s="4" t="inlineStr">
        <is>
          <t xml:space="preserve"> </t>
        </is>
      </c>
    </row>
    <row r="33">
      <c r="A33" s="4" t="inlineStr">
        <is>
          <t>Net income and comprehensive income (loss) for the year</t>
        </is>
      </c>
      <c r="C33" s="6" t="n">
        <v>2005</v>
      </c>
      <c r="D33" s="4" t="inlineStr">
        <is>
          <t xml:space="preserve"> </t>
        </is>
      </c>
      <c r="F33" s="4" t="inlineStr">
        <is>
          <t xml:space="preserve"> </t>
        </is>
      </c>
      <c r="G33" s="6" t="n">
        <v>-14</v>
      </c>
      <c r="H33" s="6" t="n">
        <v>2019</v>
      </c>
    </row>
    <row r="34">
      <c r="A34" s="4" t="inlineStr">
        <is>
          <t>Common shares outstanding, ending balance (in shares) at Dec. 31, 2024</t>
        </is>
      </c>
      <c r="B34" s="4" t="inlineStr">
        <is>
          <t>[1]</t>
        </is>
      </c>
      <c r="C34" s="4" t="inlineStr">
        <is>
          <t xml:space="preserve"> </t>
        </is>
      </c>
      <c r="D34" s="6" t="n">
        <v>1294580140</v>
      </c>
      <c r="F34" s="4" t="inlineStr">
        <is>
          <t xml:space="preserve"> </t>
        </is>
      </c>
      <c r="G34" s="4" t="inlineStr">
        <is>
          <t xml:space="preserve"> </t>
        </is>
      </c>
      <c r="H34" s="4" t="inlineStr">
        <is>
          <t xml:space="preserve"> </t>
        </is>
      </c>
    </row>
    <row r="35">
      <c r="A35" s="4" t="inlineStr">
        <is>
          <t>Balance, end of the year at Dec. 31, 2024</t>
        </is>
      </c>
      <c r="C35" s="5" t="n">
        <v>11558</v>
      </c>
      <c r="D35" s="5" t="n">
        <v>9634</v>
      </c>
      <c r="F35" s="5" t="n">
        <v>305</v>
      </c>
      <c r="G35" s="5" t="n">
        <v>-10</v>
      </c>
      <c r="H35" s="5" t="n">
        <v>1629</v>
      </c>
    </row>
    <row r="36"/>
    <row r="37">
      <c r="A37" s="4" t="inlineStr">
        <is>
          <t>[1] Share amounts as of December 31, 2021 have been retrospectively adjusted to reflect the share split ("Share Split") effected in June 2022. See Note 19 for details.</t>
        </is>
      </c>
    </row>
  </sheetData>
  <mergeCells count="4">
    <mergeCell ref="A1:B1"/>
    <mergeCell ref="D1:E1"/>
    <mergeCell ref="A36:G36"/>
    <mergeCell ref="A37:G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and Sale of Businesses - Additional Information (Details) - USD ($)</t>
        </is>
      </c>
      <c r="B1" s="2" t="inlineStr">
        <is>
          <t>Jul. 08, 2022</t>
        </is>
      </c>
      <c r="C1" s="2" t="inlineStr">
        <is>
          <t>Jun. 30, 2023</t>
        </is>
      </c>
    </row>
    <row r="2">
      <c r="A2" s="4" t="inlineStr">
        <is>
          <t>Disposed of by Sale | Logistics Business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on-cash consideration in the form of equity interest</t>
        </is>
      </c>
      <c r="B4" s="4" t="inlineStr">
        <is>
          <t xml:space="preserve"> </t>
        </is>
      </c>
      <c r="C4" s="9" t="n">
        <v>0.13</v>
      </c>
    </row>
    <row r="5">
      <c r="A5" s="4" t="inlineStr">
        <is>
          <t>Deliverr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company acquired</t>
        </is>
      </c>
      <c r="B7" s="9" t="n">
        <v>1</v>
      </c>
      <c r="C7" s="4" t="inlineStr">
        <is>
          <t xml:space="preserve"> </t>
        </is>
      </c>
    </row>
    <row r="8">
      <c r="A8" s="4" t="inlineStr">
        <is>
          <t>Purchase price</t>
        </is>
      </c>
      <c r="B8" s="5" t="n">
        <v>1962000000</v>
      </c>
      <c r="C8" s="4" t="inlineStr">
        <is>
          <t xml:space="preserve"> </t>
        </is>
      </c>
    </row>
    <row r="9">
      <c r="A9" s="4" t="inlineStr">
        <is>
          <t>Equity issued</t>
        </is>
      </c>
      <c r="B9" s="6" t="n">
        <v>294000000</v>
      </c>
      <c r="C9" s="4" t="inlineStr">
        <is>
          <t xml:space="preserve"> </t>
        </is>
      </c>
    </row>
    <row r="10">
      <c r="A10" s="4" t="inlineStr">
        <is>
          <t>Goodwill recognized expected to be deductible for income tax purposes</t>
        </is>
      </c>
      <c r="B10" s="6" t="n">
        <v>0</v>
      </c>
      <c r="C10" s="4" t="inlineStr">
        <is>
          <t xml:space="preserve"> </t>
        </is>
      </c>
    </row>
    <row r="11">
      <c r="A11" s="4" t="inlineStr">
        <is>
          <t>Deliverr Inc. | Acquired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identifiable intangible assets</t>
        </is>
      </c>
      <c r="B13" s="5" t="n">
        <v>255000000</v>
      </c>
      <c r="C13" s="4" t="inlineStr">
        <is>
          <t xml:space="preserve"> </t>
        </is>
      </c>
    </row>
    <row r="14">
      <c r="A14" s="4" t="inlineStr">
        <is>
          <t>Acquired intangibles, amortization period (in years)</t>
        </is>
      </c>
      <c r="B14" s="4" t="inlineStr">
        <is>
          <t>6 years</t>
        </is>
      </c>
      <c r="C14" s="4" t="inlineStr">
        <is>
          <t xml:space="preserve"> </t>
        </is>
      </c>
    </row>
    <row r="15">
      <c r="A15" s="4" t="inlineStr">
        <is>
          <t>Deliverr Inc.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air value of identifiable intangible assets</t>
        </is>
      </c>
      <c r="B17" s="5" t="n">
        <v>29000000</v>
      </c>
      <c r="C17" s="4" t="inlineStr">
        <is>
          <t xml:space="preserve"> </t>
        </is>
      </c>
    </row>
    <row r="18">
      <c r="A18" s="4" t="inlineStr">
        <is>
          <t>Acquired intangibles, amortization period (in years)</t>
        </is>
      </c>
      <c r="B18" s="4" t="inlineStr">
        <is>
          <t>5 years</t>
        </is>
      </c>
      <c r="C18" s="4" t="inlineStr">
        <is>
          <t xml:space="preserve"> </t>
        </is>
      </c>
    </row>
    <row r="19">
      <c r="A19" s="4" t="inlineStr">
        <is>
          <t>Deliverr Inc. | Other intangibl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 of identifiable intangible assets</t>
        </is>
      </c>
      <c r="B21" s="5" t="n">
        <v>4000000</v>
      </c>
      <c r="C21" s="4" t="inlineStr">
        <is>
          <t xml:space="preserve"> </t>
        </is>
      </c>
    </row>
    <row r="22">
      <c r="A22" s="4" t="inlineStr">
        <is>
          <t>Acquired intangibles, amortization period (in years)</t>
        </is>
      </c>
      <c r="B22" s="4" t="inlineStr">
        <is>
          <t>3 years</t>
        </is>
      </c>
      <c r="C22" s="4" t="inlineStr">
        <is>
          <t xml:space="preserve"> </t>
        </is>
      </c>
    </row>
    <row r="23">
      <c r="A23" s="4" t="inlineStr">
        <is>
          <t>Deliverr Inc. | Class A Subordinate Voting</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Equity issued</t>
        </is>
      </c>
      <c r="B25" s="5" t="n">
        <v>10000000</v>
      </c>
      <c r="C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and Sale of Businesses - Summary of Assets Acquired and Liabilities Assumed (Details) - USD ($) $ in Millions</t>
        </is>
      </c>
      <c r="B1" s="2" t="inlineStr">
        <is>
          <t>Dec. 31, 2024</t>
        </is>
      </c>
      <c r="C1" s="2" t="inlineStr">
        <is>
          <t>Dec. 31, 2023</t>
        </is>
      </c>
      <c r="D1" s="2" t="inlineStr">
        <is>
          <t>Dec. 31, 2022</t>
        </is>
      </c>
      <c r="E1" s="2" t="inlineStr">
        <is>
          <t>Jul. 0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52</v>
      </c>
      <c r="C3" s="5" t="n">
        <v>427</v>
      </c>
      <c r="D3" s="5" t="n">
        <v>1836</v>
      </c>
      <c r="E3" s="4" t="inlineStr">
        <is>
          <t xml:space="preserve"> </t>
        </is>
      </c>
    </row>
    <row r="4">
      <c r="A4" s="4" t="inlineStr">
        <is>
          <t>Deliverr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5" t="n">
        <v>264</v>
      </c>
    </row>
    <row r="7">
      <c r="A7" s="4" t="inlineStr">
        <is>
          <t>Trade and other receivables, net</t>
        </is>
      </c>
      <c r="B7" s="4" t="inlineStr">
        <is>
          <t xml:space="preserve"> </t>
        </is>
      </c>
      <c r="C7" s="4" t="inlineStr">
        <is>
          <t xml:space="preserve"> </t>
        </is>
      </c>
      <c r="D7" s="4" t="inlineStr">
        <is>
          <t xml:space="preserve"> </t>
        </is>
      </c>
      <c r="E7" s="6" t="n">
        <v>7</v>
      </c>
    </row>
    <row r="8">
      <c r="A8" s="4" t="inlineStr">
        <is>
          <t>Other current assets</t>
        </is>
      </c>
      <c r="B8" s="4" t="inlineStr">
        <is>
          <t xml:space="preserve"> </t>
        </is>
      </c>
      <c r="C8" s="4" t="inlineStr">
        <is>
          <t xml:space="preserve"> </t>
        </is>
      </c>
      <c r="D8" s="4" t="inlineStr">
        <is>
          <t xml:space="preserve"> </t>
        </is>
      </c>
      <c r="E8" s="6" t="n">
        <v>6</v>
      </c>
    </row>
    <row r="9">
      <c r="A9" s="4" t="inlineStr">
        <is>
          <t>Property and equipment, net</t>
        </is>
      </c>
      <c r="B9" s="4" t="inlineStr">
        <is>
          <t xml:space="preserve"> </t>
        </is>
      </c>
      <c r="C9" s="4" t="inlineStr">
        <is>
          <t xml:space="preserve"> </t>
        </is>
      </c>
      <c r="D9" s="4" t="inlineStr">
        <is>
          <t xml:space="preserve"> </t>
        </is>
      </c>
      <c r="E9" s="6" t="n">
        <v>13</v>
      </c>
    </row>
    <row r="10">
      <c r="A10" s="4" t="inlineStr">
        <is>
          <t>Accounts payable and accrued liabilities</t>
        </is>
      </c>
      <c r="B10" s="4" t="inlineStr">
        <is>
          <t xml:space="preserve"> </t>
        </is>
      </c>
      <c r="C10" s="4" t="inlineStr">
        <is>
          <t xml:space="preserve"> </t>
        </is>
      </c>
      <c r="D10" s="4" t="inlineStr">
        <is>
          <t xml:space="preserve"> </t>
        </is>
      </c>
      <c r="E10" s="6" t="n">
        <v>-20</v>
      </c>
    </row>
    <row r="11">
      <c r="A11" s="4" t="inlineStr">
        <is>
          <t>Other current and long-term liabilities</t>
        </is>
      </c>
      <c r="B11" s="4" t="inlineStr">
        <is>
          <t xml:space="preserve"> </t>
        </is>
      </c>
      <c r="C11" s="4" t="inlineStr">
        <is>
          <t xml:space="preserve"> </t>
        </is>
      </c>
      <c r="D11" s="4" t="inlineStr">
        <is>
          <t xml:space="preserve"> </t>
        </is>
      </c>
      <c r="E11" s="6" t="n">
        <v>0</v>
      </c>
    </row>
    <row r="12">
      <c r="A12" s="4" t="inlineStr">
        <is>
          <t>Net deferred tax liability on acquired intangibles</t>
        </is>
      </c>
      <c r="B12" s="4" t="inlineStr">
        <is>
          <t xml:space="preserve"> </t>
        </is>
      </c>
      <c r="C12" s="4" t="inlineStr">
        <is>
          <t xml:space="preserve"> </t>
        </is>
      </c>
      <c r="D12" s="4" t="inlineStr">
        <is>
          <t xml:space="preserve"> </t>
        </is>
      </c>
      <c r="E12" s="6" t="n">
        <v>-23</v>
      </c>
    </row>
    <row r="13">
      <c r="A13" s="4" t="inlineStr">
        <is>
          <t>Goodwill</t>
        </is>
      </c>
      <c r="B13" s="4" t="inlineStr">
        <is>
          <t xml:space="preserve"> </t>
        </is>
      </c>
      <c r="C13" s="4" t="inlineStr">
        <is>
          <t xml:space="preserve"> </t>
        </is>
      </c>
      <c r="D13" s="4" t="inlineStr">
        <is>
          <t xml:space="preserve"> </t>
        </is>
      </c>
      <c r="E13" s="6" t="n">
        <v>1438</v>
      </c>
    </row>
    <row r="14">
      <c r="A14" s="4" t="inlineStr">
        <is>
          <t>Total purchase price</t>
        </is>
      </c>
      <c r="B14" s="4" t="inlineStr">
        <is>
          <t xml:space="preserve"> </t>
        </is>
      </c>
      <c r="C14" s="4" t="inlineStr">
        <is>
          <t xml:space="preserve"> </t>
        </is>
      </c>
      <c r="D14" s="4" t="inlineStr">
        <is>
          <t xml:space="preserve"> </t>
        </is>
      </c>
      <c r="E14" s="6" t="n">
        <v>1972</v>
      </c>
    </row>
    <row r="15">
      <c r="A15" s="4" t="inlineStr">
        <is>
          <t>Deliverr Inc. | Acquir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ir value of identifiable intangible assets</t>
        </is>
      </c>
      <c r="B17" s="4" t="inlineStr">
        <is>
          <t xml:space="preserve"> </t>
        </is>
      </c>
      <c r="C17" s="4" t="inlineStr">
        <is>
          <t xml:space="preserve"> </t>
        </is>
      </c>
      <c r="D17" s="4" t="inlineStr">
        <is>
          <t xml:space="preserve"> </t>
        </is>
      </c>
      <c r="E17" s="6" t="n">
        <v>255</v>
      </c>
    </row>
    <row r="18">
      <c r="A18" s="4" t="inlineStr">
        <is>
          <t>Deliverr Inc.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air value of identifiable intangible assets</t>
        </is>
      </c>
      <c r="B20" s="4" t="inlineStr">
        <is>
          <t xml:space="preserve"> </t>
        </is>
      </c>
      <c r="C20" s="4" t="inlineStr">
        <is>
          <t xml:space="preserve"> </t>
        </is>
      </c>
      <c r="D20" s="4" t="inlineStr">
        <is>
          <t xml:space="preserve"> </t>
        </is>
      </c>
      <c r="E20" s="6" t="n">
        <v>29</v>
      </c>
    </row>
    <row r="21">
      <c r="A21" s="4" t="inlineStr">
        <is>
          <t>Deliverr Inc. | Other intangibl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identifiable intangible assets</t>
        </is>
      </c>
      <c r="B23" s="4" t="inlineStr">
        <is>
          <t xml:space="preserve"> </t>
        </is>
      </c>
      <c r="C23" s="4" t="inlineStr">
        <is>
          <t xml:space="preserve"> </t>
        </is>
      </c>
      <c r="D23" s="4" t="inlineStr">
        <is>
          <t xml:space="preserve"> </t>
        </is>
      </c>
      <c r="E23"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Business Acquisition and Sale of Businesses - Schedule of Components of Sale (Details) - USD ($)</t>
        </is>
      </c>
      <c r="C1" s="2" t="inlineStr">
        <is>
          <t>12 Months Ended</t>
        </is>
      </c>
    </row>
    <row r="2">
      <c r="B2" s="2" t="inlineStr">
        <is>
          <t>Jun. 30,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n sales of Shopify's logistics businesses</t>
        </is>
      </c>
      <c r="B4" s="4" t="inlineStr">
        <is>
          <t xml:space="preserve"> </t>
        </is>
      </c>
      <c r="C4" s="5" t="n">
        <v>0</v>
      </c>
      <c r="D4" s="5" t="n">
        <v>-1438000000</v>
      </c>
      <c r="E4" s="4" t="inlineStr">
        <is>
          <t xml:space="preserve"> </t>
        </is>
      </c>
    </row>
    <row r="5">
      <c r="A5" s="4" t="inlineStr">
        <is>
          <t>Disposal Group, Not Discontinued Operation, Loss (Gain) on Write-down</t>
        </is>
      </c>
      <c r="B5" s="4" t="inlineStr">
        <is>
          <t xml:space="preserve"> </t>
        </is>
      </c>
      <c r="C5" s="5" t="n">
        <v>0</v>
      </c>
      <c r="D5" s="6" t="n">
        <v>-1340000000</v>
      </c>
      <c r="E5" s="5" t="n">
        <v>0</v>
      </c>
    </row>
    <row r="6">
      <c r="A6" s="4" t="inlineStr">
        <is>
          <t>Disposed of by Sale | Logistics Business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mpairment on sales of Shopify's logistics businesses</t>
        </is>
      </c>
      <c r="B8" s="5" t="n">
        <v>-1438000000</v>
      </c>
      <c r="C8" s="4" t="inlineStr">
        <is>
          <t xml:space="preserve"> </t>
        </is>
      </c>
      <c r="D8" s="5" t="n">
        <v>-1438000000</v>
      </c>
      <c r="E8" s="4" t="inlineStr">
        <is>
          <t xml:space="preserve"> </t>
        </is>
      </c>
    </row>
    <row r="9">
      <c r="A9" s="4" t="inlineStr">
        <is>
          <t>Intangible assets</t>
        </is>
      </c>
      <c r="B9" s="6" t="n">
        <v>-337000000</v>
      </c>
      <c r="C9" s="4" t="inlineStr">
        <is>
          <t xml:space="preserve"> </t>
        </is>
      </c>
      <c r="D9" s="4" t="inlineStr">
        <is>
          <t xml:space="preserve"> </t>
        </is>
      </c>
      <c r="E9" s="4" t="inlineStr">
        <is>
          <t xml:space="preserve"> </t>
        </is>
      </c>
    </row>
    <row r="10">
      <c r="A10" s="4" t="inlineStr">
        <is>
          <t>Net assets and transaction costs</t>
        </is>
      </c>
      <c r="B10" s="6" t="n">
        <v>-93000000</v>
      </c>
      <c r="C10" s="4" t="inlineStr">
        <is>
          <t xml:space="preserve"> </t>
        </is>
      </c>
      <c r="D10" s="4" t="inlineStr">
        <is>
          <t xml:space="preserve"> </t>
        </is>
      </c>
      <c r="E10" s="4" t="inlineStr">
        <is>
          <t xml:space="preserve"> </t>
        </is>
      </c>
    </row>
    <row r="11">
      <c r="A11" s="4" t="inlineStr">
        <is>
          <t>Non-cash consideration received</t>
        </is>
      </c>
      <c r="B11" s="6" t="n">
        <v>528000000</v>
      </c>
      <c r="C11" s="4" t="inlineStr">
        <is>
          <t xml:space="preserve"> </t>
        </is>
      </c>
      <c r="D11" s="4" t="inlineStr">
        <is>
          <t xml:space="preserve"> </t>
        </is>
      </c>
      <c r="E11" s="4" t="inlineStr">
        <is>
          <t xml:space="preserve"> </t>
        </is>
      </c>
    </row>
    <row r="12">
      <c r="A12" s="4" t="inlineStr">
        <is>
          <t>Disposal Group, Not Discontinued Operation, Loss (Gain) on Write-down</t>
        </is>
      </c>
      <c r="B12" s="5" t="n">
        <v>-13400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5" t="n">
        <v>1498</v>
      </c>
      <c r="C3" s="5" t="n">
        <v>1413</v>
      </c>
    </row>
    <row r="4">
      <c r="A4" s="4" t="inlineStr">
        <is>
          <t>Restricted Cash</t>
        </is>
      </c>
      <c r="B4" s="6" t="n">
        <v>9</v>
      </c>
      <c r="C4" s="6" t="n">
        <v>8</v>
      </c>
    </row>
    <row r="5">
      <c r="A5" s="4" t="inlineStr">
        <is>
          <t>Money market funds, corporate bonds and commercial pap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5" t="n">
        <v>806</v>
      </c>
      <c r="C7" s="5" t="n">
        <v>7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Securitie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1498</v>
      </c>
      <c r="C3" s="5" t="n">
        <v>1413</v>
      </c>
    </row>
    <row r="4">
      <c r="A4" s="4" t="inlineStr">
        <is>
          <t>Marketable securities</t>
        </is>
      </c>
      <c r="B4" s="6" t="n">
        <v>3981</v>
      </c>
      <c r="C4" s="6" t="n">
        <v>3595</v>
      </c>
    </row>
    <row r="5">
      <c r="A5" s="4" t="inlineStr">
        <is>
          <t>Long-term investments</t>
        </is>
      </c>
      <c r="B5" s="6" t="n">
        <v>709</v>
      </c>
      <c r="C5" s="6" t="n">
        <v>115</v>
      </c>
    </row>
    <row r="6">
      <c r="A6" s="4" t="inlineStr">
        <is>
          <t>Equity and Other Investments</t>
        </is>
      </c>
      <c r="B6" s="6" t="n">
        <v>4647</v>
      </c>
      <c r="C6" s="6" t="n">
        <v>3482</v>
      </c>
    </row>
    <row r="7">
      <c r="A7" s="4" t="inlineStr">
        <is>
          <t>Levels 1, 2 and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59</v>
      </c>
      <c r="C9" s="6" t="n">
        <v>152</v>
      </c>
    </row>
    <row r="10">
      <c r="A10" s="4" t="inlineStr">
        <is>
          <t>Marketable securities</t>
        </is>
      </c>
      <c r="B10" s="6" t="n">
        <v>3981</v>
      </c>
      <c r="C10" s="6" t="n">
        <v>3595</v>
      </c>
    </row>
    <row r="11">
      <c r="A11" s="4" t="inlineStr">
        <is>
          <t>Long-term investments</t>
        </is>
      </c>
      <c r="B11" s="6" t="n">
        <v>709</v>
      </c>
      <c r="C11" s="6" t="n">
        <v>115</v>
      </c>
    </row>
    <row r="12">
      <c r="A12" s="4" t="inlineStr">
        <is>
          <t>Equity and Other Investments</t>
        </is>
      </c>
      <c r="B12" s="6" t="n">
        <v>543</v>
      </c>
      <c r="C12" s="6" t="n">
        <v>495</v>
      </c>
    </row>
    <row r="13">
      <c r="A13" s="4" t="inlineStr">
        <is>
          <t>Fair Value</t>
        </is>
      </c>
      <c r="B13" s="6" t="n">
        <v>5403</v>
      </c>
      <c r="C13" s="6" t="n">
        <v>4371</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159</v>
      </c>
      <c r="C16" s="6" t="n">
        <v>152</v>
      </c>
    </row>
    <row r="17">
      <c r="A17" s="4" t="inlineStr">
        <is>
          <t>Marketable securities</t>
        </is>
      </c>
      <c r="B17" s="6" t="n">
        <v>2166</v>
      </c>
      <c r="C17" s="6" t="n">
        <v>2086</v>
      </c>
    </row>
    <row r="18">
      <c r="A18" s="4" t="inlineStr">
        <is>
          <t>Long-term investments</t>
        </is>
      </c>
      <c r="B18" s="6" t="n">
        <v>537</v>
      </c>
      <c r="C18" s="6" t="n">
        <v>115</v>
      </c>
    </row>
    <row r="19">
      <c r="A19" s="4" t="inlineStr">
        <is>
          <t>Equity and Other Investments</t>
        </is>
      </c>
      <c r="B19" s="6" t="n">
        <v>0</v>
      </c>
      <c r="C19" s="6" t="n">
        <v>0</v>
      </c>
    </row>
    <row r="20">
      <c r="A20" s="4" t="inlineStr">
        <is>
          <t>Fair Value</t>
        </is>
      </c>
      <c r="B20" s="6" t="n">
        <v>2872</v>
      </c>
      <c r="C20" s="6" t="n">
        <v>2367</v>
      </c>
    </row>
    <row r="21">
      <c r="A21" s="4" t="inlineStr">
        <is>
          <t>Level 1 | U.S. term depos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6" t="n">
        <v>0</v>
      </c>
      <c r="C23" s="6" t="n">
        <v>0</v>
      </c>
    </row>
    <row r="24">
      <c r="A24" s="4" t="inlineStr">
        <is>
          <t>Marketable securities</t>
        </is>
      </c>
      <c r="B24" s="6" t="n">
        <v>470</v>
      </c>
      <c r="C24" s="6" t="n">
        <v>445</v>
      </c>
    </row>
    <row r="25">
      <c r="A25" s="4" t="inlineStr">
        <is>
          <t>Long-term investments</t>
        </is>
      </c>
      <c r="B25" s="6" t="n">
        <v>0</v>
      </c>
      <c r="C25" s="6" t="n">
        <v>0</v>
      </c>
    </row>
    <row r="26">
      <c r="A26" s="4" t="inlineStr">
        <is>
          <t>Equity and Other Investments</t>
        </is>
      </c>
      <c r="B26" s="6" t="n">
        <v>0</v>
      </c>
      <c r="C26" s="6" t="n">
        <v>0</v>
      </c>
    </row>
    <row r="27">
      <c r="A27" s="4" t="inlineStr">
        <is>
          <t>Fair Value</t>
        </is>
      </c>
      <c r="B27" s="6" t="n">
        <v>481</v>
      </c>
      <c r="C27" s="6" t="n">
        <v>458</v>
      </c>
    </row>
    <row r="28">
      <c r="A28" s="4" t="inlineStr">
        <is>
          <t>Level 1 | U.S. federal bonds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20</v>
      </c>
      <c r="C30" s="6" t="n">
        <v>0</v>
      </c>
    </row>
    <row r="31">
      <c r="A31" s="4" t="inlineStr">
        <is>
          <t>Marketable securities</t>
        </is>
      </c>
      <c r="B31" s="6" t="n">
        <v>1696</v>
      </c>
      <c r="C31" s="6" t="n">
        <v>1641</v>
      </c>
    </row>
    <row r="32">
      <c r="A32" s="4" t="inlineStr">
        <is>
          <t>Long-term investments</t>
        </is>
      </c>
      <c r="B32" s="6" t="n">
        <v>537</v>
      </c>
      <c r="C32" s="6" t="n">
        <v>115</v>
      </c>
    </row>
    <row r="33">
      <c r="A33" s="4" t="inlineStr">
        <is>
          <t>Equity and Other Investments</t>
        </is>
      </c>
      <c r="B33" s="6" t="n">
        <v>0</v>
      </c>
      <c r="C33" s="6" t="n">
        <v>0</v>
      </c>
    </row>
    <row r="34">
      <c r="A34" s="4" t="inlineStr">
        <is>
          <t>Fair Value</t>
        </is>
      </c>
      <c r="B34" s="6" t="n">
        <v>2252</v>
      </c>
      <c r="C34" s="6" t="n">
        <v>1757</v>
      </c>
    </row>
    <row r="35">
      <c r="A35" s="4" t="inlineStr">
        <is>
          <t>Level 1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139</v>
      </c>
      <c r="C37" s="6" t="n">
        <v>152</v>
      </c>
    </row>
    <row r="38">
      <c r="A38" s="4" t="inlineStr">
        <is>
          <t>Marketable securities</t>
        </is>
      </c>
      <c r="B38" s="6" t="n">
        <v>0</v>
      </c>
      <c r="C38" s="6" t="n">
        <v>0</v>
      </c>
    </row>
    <row r="39">
      <c r="A39" s="4" t="inlineStr">
        <is>
          <t>Long-term investments</t>
        </is>
      </c>
      <c r="B39" s="6" t="n">
        <v>0</v>
      </c>
      <c r="C39" s="6" t="n">
        <v>0</v>
      </c>
    </row>
    <row r="40">
      <c r="A40" s="4" t="inlineStr">
        <is>
          <t>Equity and Other Investments</t>
        </is>
      </c>
      <c r="B40" s="6" t="n">
        <v>0</v>
      </c>
      <c r="C40" s="6" t="n">
        <v>0</v>
      </c>
    </row>
    <row r="41">
      <c r="A41" s="4" t="inlineStr">
        <is>
          <t>Fair Value</t>
        </is>
      </c>
      <c r="B41" s="6" t="n">
        <v>139</v>
      </c>
      <c r="C41" s="6" t="n">
        <v>152</v>
      </c>
    </row>
    <row r="42">
      <c r="A42" s="4" t="inlineStr">
        <is>
          <t>Level 2 | Corporate bonds and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6" t="n">
        <v>0</v>
      </c>
      <c r="C44" s="6" t="n">
        <v>0</v>
      </c>
    </row>
    <row r="45">
      <c r="A45" s="4" t="inlineStr">
        <is>
          <t>Marketable securities</t>
        </is>
      </c>
      <c r="B45" s="6" t="n">
        <v>1815</v>
      </c>
      <c r="C45" s="6" t="n">
        <v>1509</v>
      </c>
    </row>
    <row r="46">
      <c r="A46" s="4" t="inlineStr">
        <is>
          <t>Long-term investments</t>
        </is>
      </c>
      <c r="B46" s="6" t="n">
        <v>172</v>
      </c>
      <c r="C46" s="6" t="n">
        <v>0</v>
      </c>
    </row>
    <row r="47">
      <c r="A47" s="4" t="inlineStr">
        <is>
          <t>Equity and Other Investments</t>
        </is>
      </c>
      <c r="B47" s="6" t="n">
        <v>0</v>
      </c>
      <c r="C47" s="6" t="n">
        <v>0</v>
      </c>
    </row>
    <row r="48">
      <c r="A48" s="4" t="inlineStr">
        <is>
          <t>Fair Value</t>
        </is>
      </c>
      <c r="B48" s="6" t="n">
        <v>1988</v>
      </c>
      <c r="C48" s="6" t="n">
        <v>1509</v>
      </c>
    </row>
    <row r="49">
      <c r="A49" s="4" t="inlineStr">
        <is>
          <t>Level 3 | Convertible notes in private compan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Marketable securities</t>
        </is>
      </c>
      <c r="B52" s="6" t="n">
        <v>0</v>
      </c>
      <c r="C52" s="6" t="n">
        <v>0</v>
      </c>
    </row>
    <row r="53">
      <c r="A53" s="4" t="inlineStr">
        <is>
          <t>Long-term investments</t>
        </is>
      </c>
      <c r="B53" s="6" t="n">
        <v>0</v>
      </c>
      <c r="C53" s="6" t="n">
        <v>0</v>
      </c>
    </row>
    <row r="54">
      <c r="A54" s="4" t="inlineStr">
        <is>
          <t>Equity and Other Investments</t>
        </is>
      </c>
      <c r="B54" s="6" t="n">
        <v>543</v>
      </c>
      <c r="C54" s="6" t="n">
        <v>495</v>
      </c>
    </row>
    <row r="55">
      <c r="A55" s="4" t="inlineStr">
        <is>
          <t>Fair Value</t>
        </is>
      </c>
      <c r="B55" s="5" t="n">
        <v>543</v>
      </c>
      <c r="C55" s="6" t="n">
        <v>495</v>
      </c>
    </row>
    <row r="56">
      <c r="A56" s="4" t="inlineStr">
        <is>
          <t>Level 3 | Fair value option</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and Other Investments</t>
        </is>
      </c>
      <c r="B58" s="4" t="inlineStr">
        <is>
          <t xml:space="preserve"> </t>
        </is>
      </c>
      <c r="C58" s="5" t="n">
        <v>2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Financial Instruments - Additional Information (Details) $ / shares in Units, $ in Thousands</t>
        </is>
      </c>
      <c r="B1" s="2" t="inlineStr">
        <is>
          <t>12 Months Ended</t>
        </is>
      </c>
    </row>
    <row r="2">
      <c r="B2" s="2" t="inlineStr">
        <is>
          <t>Dec. 31, 2024 USD ($) $ / shares shares</t>
        </is>
      </c>
      <c r="C2" s="2" t="inlineStr">
        <is>
          <t>Dec.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Trade and other receivables</t>
        </is>
      </c>
      <c r="B4" s="5" t="n">
        <v>342000</v>
      </c>
      <c r="C4" s="5" t="n">
        <v>282000</v>
      </c>
      <c r="D4" s="5" t="n">
        <v>273000</v>
      </c>
    </row>
    <row r="5">
      <c r="A5" s="4" t="inlineStr">
        <is>
          <t>Debt securities interest income</t>
        </is>
      </c>
      <c r="B5" s="6" t="n">
        <v>62000</v>
      </c>
      <c r="C5" s="6" t="n">
        <v>21000</v>
      </c>
      <c r="D5" s="4" t="inlineStr">
        <is>
          <t xml:space="preserve"> </t>
        </is>
      </c>
    </row>
    <row r="6">
      <c r="A6" s="4" t="inlineStr">
        <is>
          <t>Net loss on equity method investment</t>
        </is>
      </c>
      <c r="B6" s="6" t="n">
        <v>138000</v>
      </c>
      <c r="C6" s="6" t="n">
        <v>58000</v>
      </c>
      <c r="D6" s="6" t="n">
        <v>0</v>
      </c>
    </row>
    <row r="7">
      <c r="A7" s="4" t="inlineStr">
        <is>
          <t>Net (gain) loss on equity and other investments</t>
        </is>
      </c>
      <c r="B7" s="6" t="n">
        <v>992000</v>
      </c>
      <c r="C7" s="6" t="n">
        <v>1419000</v>
      </c>
      <c r="D7" s="6" t="n">
        <v>-2919000</v>
      </c>
    </row>
    <row r="8">
      <c r="A8" s="4" t="inlineStr">
        <is>
          <t>Equity Securities Without Readily Determinable Fair Valu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Equity and Other Investments</t>
        </is>
      </c>
      <c r="B10" s="6" t="n">
        <v>717000</v>
      </c>
      <c r="C10" s="6" t="n">
        <v>505000</v>
      </c>
      <c r="D10" s="6" t="n">
        <v>1085000</v>
      </c>
    </row>
    <row r="11">
      <c r="A11" s="4" t="inlineStr">
        <is>
          <t>Klaviyo, Inc.</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gain) loss on equity and other investments</t>
        </is>
      </c>
      <c r="B13" s="5" t="n">
        <v>82000</v>
      </c>
      <c r="C13" s="5" t="n">
        <v>68000</v>
      </c>
      <c r="D13" s="4" t="inlineStr">
        <is>
          <t xml:space="preserve"> </t>
        </is>
      </c>
    </row>
    <row r="14">
      <c r="A14" s="4" t="inlineStr">
        <is>
          <t>Call Option | Klaviyo, Inc.</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Option to purchase series B common shares | shares</t>
        </is>
      </c>
      <c r="B16" s="6" t="n">
        <v>15743174</v>
      </c>
      <c r="C16" s="4" t="inlineStr">
        <is>
          <t xml:space="preserve"> </t>
        </is>
      </c>
      <c r="D16" s="4" t="inlineStr">
        <is>
          <t xml:space="preserve"> </t>
        </is>
      </c>
    </row>
    <row r="17">
      <c r="A17" s="4" t="inlineStr">
        <is>
          <t>Exercise price (in dollars per share) | $ / shares</t>
        </is>
      </c>
      <c r="B17" s="7" t="n">
        <v>88.93000000000001</v>
      </c>
      <c r="C17" s="4" t="inlineStr">
        <is>
          <t xml:space="preserve"> </t>
        </is>
      </c>
      <c r="D17" s="4" t="inlineStr">
        <is>
          <t xml:space="preserve"> </t>
        </is>
      </c>
    </row>
    <row r="18">
      <c r="A18" s="4" t="inlineStr">
        <is>
          <t>Discount for Lack of Marketability | Klaviyo, Inc.</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 measurement input</t>
        </is>
      </c>
      <c r="B20" s="10" t="n">
        <v>0.29</v>
      </c>
      <c r="C20" s="10" t="n">
        <v>0.31</v>
      </c>
      <c r="D20" s="4" t="inlineStr">
        <is>
          <t xml:space="preserve"> </t>
        </is>
      </c>
    </row>
    <row r="21">
      <c r="A21" s="4" t="inlineStr">
        <is>
          <t>Fair value</t>
        </is>
      </c>
      <c r="B21" s="5" t="n">
        <v>204000</v>
      </c>
      <c r="C21" s="5" t="n">
        <v>122000</v>
      </c>
      <c r="D21" s="4" t="inlineStr">
        <is>
          <t xml:space="preserve"> </t>
        </is>
      </c>
    </row>
    <row r="22">
      <c r="A22" s="4" t="inlineStr">
        <is>
          <t>Foreign Exchange Forward</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Foreign exchange forward contracts, notional value</t>
        </is>
      </c>
      <c r="B24" s="6" t="n">
        <v>454000</v>
      </c>
      <c r="C24" s="6" t="n">
        <v>473000</v>
      </c>
      <c r="D24" s="4" t="inlineStr">
        <is>
          <t xml:space="preserve"> </t>
        </is>
      </c>
    </row>
    <row r="25">
      <c r="A25" s="4" t="inlineStr">
        <is>
          <t>Level 3 | Fair Value, Nonrecurring</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Equity and Other Investments</t>
        </is>
      </c>
      <c r="B27" s="6" t="n">
        <v>593000</v>
      </c>
      <c r="C27" s="4" t="inlineStr">
        <is>
          <t xml:space="preserve"> </t>
        </is>
      </c>
      <c r="D27" s="4" t="inlineStr">
        <is>
          <t xml:space="preserve"> </t>
        </is>
      </c>
    </row>
    <row r="28">
      <c r="A28" s="4" t="inlineStr">
        <is>
          <t>Accrued interes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Trade and other receivables</t>
        </is>
      </c>
      <c r="B30" s="5" t="n">
        <v>19000</v>
      </c>
      <c r="C30" s="5" t="n">
        <v>15000</v>
      </c>
      <c r="D30" s="5" t="n">
        <v>1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stimated Fair Values of Debt Investments by Date of Contractual Maturity (Details) $ in Millions</t>
        </is>
      </c>
      <c r="B1" s="2" t="inlineStr">
        <is>
          <t>Dec. 31, 2024 USD ($)</t>
        </is>
      </c>
    </row>
    <row r="2">
      <c r="A2" s="3" t="inlineStr">
        <is>
          <t>Fair Value Disclosures [Abstract]</t>
        </is>
      </c>
      <c r="B2" s="4" t="inlineStr">
        <is>
          <t xml:space="preserve"> </t>
        </is>
      </c>
    </row>
    <row r="3">
      <c r="A3" s="4" t="inlineStr">
        <is>
          <t>Due within one year</t>
        </is>
      </c>
      <c r="B3" s="5" t="n">
        <v>4152</v>
      </c>
    </row>
    <row r="4">
      <c r="A4" s="4" t="inlineStr">
        <is>
          <t>Due after one year to three years</t>
        </is>
      </c>
      <c r="B4" s="6" t="n">
        <v>708</v>
      </c>
    </row>
    <row r="5">
      <c r="A5" s="4" t="inlineStr">
        <is>
          <t>Total debt investments</t>
        </is>
      </c>
      <c r="B5" s="5" t="n">
        <v>48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Equity Investments with Readily Determinable Fair Values (Details) $ in Millions</t>
        </is>
      </c>
      <c r="B1" s="2" t="inlineStr">
        <is>
          <t>12 Months Ended</t>
        </is>
      </c>
    </row>
    <row r="2">
      <c r="B2" s="2" t="inlineStr">
        <is>
          <t>Dec. 31, 2024 USD ($)</t>
        </is>
      </c>
      <c r="C2" s="2" t="inlineStr">
        <is>
          <t>Dec. 31, 2023 USD ($)</t>
        </is>
      </c>
    </row>
    <row r="3">
      <c r="A3" s="3" t="inlineStr">
        <is>
          <t>Debt and Equity Securities, FV-NI [Line Items]</t>
        </is>
      </c>
      <c r="B3" s="4" t="inlineStr">
        <is>
          <t xml:space="preserve"> </t>
        </is>
      </c>
      <c r="C3" s="4" t="inlineStr">
        <is>
          <t xml:space="preserve"> </t>
        </is>
      </c>
    </row>
    <row r="4">
      <c r="A4" s="4" t="inlineStr">
        <is>
          <t>Equity investments with readily determinable fair values</t>
        </is>
      </c>
      <c r="B4" s="5" t="n">
        <v>3183</v>
      </c>
      <c r="C4" s="5" t="n">
        <v>2360</v>
      </c>
    </row>
    <row r="5">
      <c r="A5" s="4" t="inlineStr">
        <is>
          <t>Global-E Online Ltd.</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investments with readily determinable fair values</t>
        </is>
      </c>
      <c r="B7" s="6" t="n">
        <v>1205</v>
      </c>
      <c r="C7" s="6" t="n">
        <v>874</v>
      </c>
    </row>
    <row r="8">
      <c r="A8" s="4" t="inlineStr">
        <is>
          <t>Transfers out of level 3</t>
        </is>
      </c>
      <c r="B8" s="5" t="n">
        <v>18</v>
      </c>
      <c r="C8" s="6" t="n">
        <v>49</v>
      </c>
    </row>
    <row r="9">
      <c r="A9" s="4" t="inlineStr">
        <is>
          <t>Global-E Online Ltd. | Discount for Lack of Marketability</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Warrant, measurement input</t>
        </is>
      </c>
      <c r="B11" s="10" t="n">
        <v>0.08</v>
      </c>
      <c r="C11" s="4" t="inlineStr">
        <is>
          <t xml:space="preserve"> </t>
        </is>
      </c>
    </row>
    <row r="12">
      <c r="A12" s="4" t="inlineStr">
        <is>
          <t>Affirm Holdings, Inc.</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investments with readily determinable fair values</t>
        </is>
      </c>
      <c r="B14" s="5" t="n">
        <v>1236</v>
      </c>
      <c r="C14" s="6" t="n">
        <v>997</v>
      </c>
    </row>
    <row r="15">
      <c r="A15" s="4" t="inlineStr">
        <is>
          <t>Klaviyo, Inc.</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investments with readily determinable fair values</t>
        </is>
      </c>
      <c r="B17" s="6" t="n">
        <v>742</v>
      </c>
      <c r="C17" s="6" t="n">
        <v>489</v>
      </c>
    </row>
    <row r="18">
      <c r="A18" s="4" t="inlineStr">
        <is>
          <t>Transfers out of level 3</t>
        </is>
      </c>
      <c r="B18" s="5" t="n">
        <v>37</v>
      </c>
      <c r="C18" s="5" t="n">
        <v>11</v>
      </c>
    </row>
    <row r="19">
      <c r="A19" s="4" t="inlineStr">
        <is>
          <t>Klaviyo, Inc. | Discount for Lack of Marketabilit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arrant, measurement input</t>
        </is>
      </c>
      <c r="B21" s="10" t="n">
        <v>0.18</v>
      </c>
      <c r="C21" s="10" t="n">
        <v>0.21</v>
      </c>
    </row>
    <row r="22">
      <c r="A22" s="4" t="inlineStr">
        <is>
          <t>Level 1</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Equity investments with readily determinable fair values</t>
        </is>
      </c>
      <c r="B24" s="5" t="n">
        <v>3056</v>
      </c>
      <c r="C24" s="5" t="n">
        <v>2229</v>
      </c>
    </row>
    <row r="25">
      <c r="A25" s="4" t="inlineStr">
        <is>
          <t>Level 1 | Global-E Online Ltd.</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Equity investments with readily determinable fair values</t>
        </is>
      </c>
      <c r="B27" s="6" t="n">
        <v>1205</v>
      </c>
      <c r="C27" s="6" t="n">
        <v>856</v>
      </c>
    </row>
    <row r="28">
      <c r="A28" s="4" t="inlineStr">
        <is>
          <t>Level 1 | Affirm Holdings, Inc.</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Equity investments with readily determinable fair values</t>
        </is>
      </c>
      <c r="B30" s="6" t="n">
        <v>1236</v>
      </c>
      <c r="C30" s="6" t="n">
        <v>997</v>
      </c>
    </row>
    <row r="31">
      <c r="A31" s="4" t="inlineStr">
        <is>
          <t>Level 1 | Klaviyo, Inc.</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Equity investments with readily determinable fair values</t>
        </is>
      </c>
      <c r="B33" s="6" t="n">
        <v>615</v>
      </c>
      <c r="C33" s="6" t="n">
        <v>376</v>
      </c>
    </row>
    <row r="34">
      <c r="A34" s="4" t="inlineStr">
        <is>
          <t>Level 3</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Equity investments with readily determinable fair values</t>
        </is>
      </c>
      <c r="B36" s="6" t="n">
        <v>127</v>
      </c>
      <c r="C36" s="6" t="n">
        <v>131</v>
      </c>
    </row>
    <row r="37">
      <c r="A37" s="4" t="inlineStr">
        <is>
          <t>Level 3 | Global-E Online Ltd.</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Equity investments with readily determinable fair values</t>
        </is>
      </c>
      <c r="B39" s="6" t="n">
        <v>0</v>
      </c>
      <c r="C39" s="6" t="n">
        <v>18</v>
      </c>
    </row>
    <row r="40">
      <c r="A40" s="4" t="inlineStr">
        <is>
          <t>Level 3 | Affirm Holdings, Inc.</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Equity investments with readily determinable fair values</t>
        </is>
      </c>
      <c r="B42" s="6" t="n">
        <v>0</v>
      </c>
      <c r="C42" s="6" t="n">
        <v>0</v>
      </c>
    </row>
    <row r="43">
      <c r="A43" s="4" t="inlineStr">
        <is>
          <t>Level 3 | Klaviyo, Inc.</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Equity investments with readily determinable fair values</t>
        </is>
      </c>
      <c r="B45" s="5" t="n">
        <v>127</v>
      </c>
      <c r="C45" s="5" t="n">
        <v>1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djusted to Equity and Other Investments with Readily Determinable Fair Values (Details) - USD ($) $ in Millions</t>
        </is>
      </c>
      <c r="B1" s="2" t="inlineStr">
        <is>
          <t>12 Months Ended</t>
        </is>
      </c>
    </row>
    <row r="2">
      <c r="B2" s="2" t="inlineStr">
        <is>
          <t>Dec. 31, 2024</t>
        </is>
      </c>
      <c r="C2" s="2" t="inlineStr">
        <is>
          <t>Dec. 31, 2023</t>
        </is>
      </c>
    </row>
    <row r="3">
      <c r="A3" s="3" t="inlineStr">
        <is>
          <t>Equity Securities Adjustments [Roll Forward]</t>
        </is>
      </c>
      <c r="B3" s="4" t="inlineStr">
        <is>
          <t xml:space="preserve"> </t>
        </is>
      </c>
      <c r="C3" s="4" t="inlineStr">
        <is>
          <t xml:space="preserve"> </t>
        </is>
      </c>
    </row>
    <row r="4">
      <c r="A4" s="4" t="inlineStr">
        <is>
          <t>Balance, beginning of the year</t>
        </is>
      </c>
      <c r="B4" s="5" t="n">
        <v>2360</v>
      </c>
      <c r="C4" s="4" t="inlineStr">
        <is>
          <t xml:space="preserve"> </t>
        </is>
      </c>
    </row>
    <row r="5">
      <c r="A5" s="4" t="inlineStr">
        <is>
          <t>Balance, end of the year</t>
        </is>
      </c>
      <c r="B5" s="6" t="n">
        <v>3183</v>
      </c>
      <c r="C5" s="5" t="n">
        <v>2360</v>
      </c>
    </row>
    <row r="6">
      <c r="A6" s="4" t="inlineStr">
        <is>
          <t>Equity Securities With Readily Determinable Fair Value</t>
        </is>
      </c>
      <c r="B6" s="4" t="inlineStr">
        <is>
          <t xml:space="preserve"> </t>
        </is>
      </c>
      <c r="C6" s="4" t="inlineStr">
        <is>
          <t xml:space="preserve"> </t>
        </is>
      </c>
    </row>
    <row r="7">
      <c r="A7" s="3" t="inlineStr">
        <is>
          <t>Equity Securities Adjustments [Roll Forward]</t>
        </is>
      </c>
      <c r="B7" s="4" t="inlineStr">
        <is>
          <t xml:space="preserve"> </t>
        </is>
      </c>
      <c r="C7" s="4" t="inlineStr">
        <is>
          <t xml:space="preserve"> </t>
        </is>
      </c>
    </row>
    <row r="8">
      <c r="A8" s="4" t="inlineStr">
        <is>
          <t>Balance, beginning of the year</t>
        </is>
      </c>
      <c r="B8" s="6" t="n">
        <v>2360</v>
      </c>
      <c r="C8" s="6" t="n">
        <v>648</v>
      </c>
    </row>
    <row r="9">
      <c r="A9" s="4" t="inlineStr">
        <is>
          <t>Sale of equity and other investments</t>
        </is>
      </c>
      <c r="B9" s="6" t="n">
        <v>0</v>
      </c>
      <c r="C9" s="6" t="n">
        <v>-1</v>
      </c>
    </row>
    <row r="10">
      <c r="A10" s="4" t="inlineStr">
        <is>
          <t>Net unrealized (losses) gains</t>
        </is>
      </c>
      <c r="B10" s="6" t="n">
        <v>823</v>
      </c>
      <c r="C10" s="6" t="n">
        <v>1456</v>
      </c>
    </row>
    <row r="11">
      <c r="A11" s="4" t="inlineStr">
        <is>
          <t>Transfers from measurement alternative</t>
        </is>
      </c>
      <c r="B11" s="6" t="n">
        <v>0</v>
      </c>
      <c r="C11" s="6" t="n">
        <v>257</v>
      </c>
    </row>
    <row r="12">
      <c r="A12" s="4" t="inlineStr">
        <is>
          <t>Balance, end of the year</t>
        </is>
      </c>
      <c r="B12" s="5" t="n">
        <v>3183</v>
      </c>
      <c r="C12" s="5" t="n">
        <v>2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or the year</t>
        </is>
      </c>
      <c r="B4" s="5" t="n">
        <v>2019</v>
      </c>
      <c r="C4" s="5" t="n">
        <v>132</v>
      </c>
      <c r="D4" s="5" t="n">
        <v>-346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and depreciation</t>
        </is>
      </c>
      <c r="B6" s="6" t="n">
        <v>36</v>
      </c>
      <c r="C6" s="6" t="n">
        <v>70</v>
      </c>
      <c r="D6" s="6" t="n">
        <v>93</v>
      </c>
    </row>
    <row r="7">
      <c r="A7" s="4" t="inlineStr">
        <is>
          <t>Stock-based compensation</t>
        </is>
      </c>
      <c r="B7" s="6" t="n">
        <v>430</v>
      </c>
      <c r="C7" s="6" t="n">
        <v>615</v>
      </c>
      <c r="D7" s="6" t="n">
        <v>549</v>
      </c>
    </row>
    <row r="8">
      <c r="A8" s="4" t="inlineStr">
        <is>
          <t>Impairment of right-of-use assets and leasehold improvements</t>
        </is>
      </c>
      <c r="B8" s="6" t="n">
        <v>0</v>
      </c>
      <c r="C8" s="6" t="n">
        <v>38</v>
      </c>
      <c r="D8" s="6" t="n">
        <v>84</v>
      </c>
    </row>
    <row r="9">
      <c r="A9" s="4" t="inlineStr">
        <is>
          <t>Provision for transaction and loan losses</t>
        </is>
      </c>
      <c r="B9" s="6" t="n">
        <v>148</v>
      </c>
      <c r="C9" s="6" t="n">
        <v>80</v>
      </c>
      <c r="D9" s="6" t="n">
        <v>74</v>
      </c>
    </row>
    <row r="10">
      <c r="A10" s="4" t="inlineStr">
        <is>
          <t>Deferred income tax expense (recovery)</t>
        </is>
      </c>
      <c r="B10" s="6" t="n">
        <v>78</v>
      </c>
      <c r="C10" s="6" t="n">
        <v>-1</v>
      </c>
      <c r="D10" s="6" t="n">
        <v>-187</v>
      </c>
    </row>
    <row r="11">
      <c r="A11" s="4" t="inlineStr">
        <is>
          <t>Revenue related to non-cash consideration</t>
        </is>
      </c>
      <c r="B11" s="6" t="n">
        <v>-94</v>
      </c>
      <c r="C11" s="6" t="n">
        <v>-158</v>
      </c>
      <c r="D11" s="6" t="n">
        <v>-121</v>
      </c>
    </row>
    <row r="12">
      <c r="A12" s="4" t="inlineStr">
        <is>
          <t>Impairment on sales of Shopify's logistics businesses</t>
        </is>
      </c>
      <c r="B12" s="6" t="n">
        <v>0</v>
      </c>
      <c r="C12" s="6" t="n">
        <v>1340</v>
      </c>
      <c r="D12" s="6" t="n">
        <v>0</v>
      </c>
    </row>
    <row r="13">
      <c r="A13" s="4" t="inlineStr">
        <is>
          <t>Net (gain) loss on equity and other investments</t>
        </is>
      </c>
      <c r="B13" s="6" t="n">
        <v>-992</v>
      </c>
      <c r="C13" s="6" t="n">
        <v>-1419</v>
      </c>
      <c r="D13" s="6" t="n">
        <v>2919</v>
      </c>
    </row>
    <row r="14">
      <c r="A14" s="4" t="inlineStr">
        <is>
          <t>Net loss on equity method investment</t>
        </is>
      </c>
      <c r="B14" s="6" t="n">
        <v>138</v>
      </c>
      <c r="C14" s="6" t="n">
        <v>58</v>
      </c>
      <c r="D14" s="6" t="n">
        <v>0</v>
      </c>
    </row>
    <row r="15">
      <c r="A15" s="4" t="inlineStr">
        <is>
          <t>Unrealized foreign exchange (gain) loss</t>
        </is>
      </c>
      <c r="B15" s="6" t="n">
        <v>19</v>
      </c>
      <c r="C15" s="6" t="n">
        <v>-6</v>
      </c>
      <c r="D15" s="6" t="n">
        <v>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nd other receivables</t>
        </is>
      </c>
      <c r="B17" s="6" t="n">
        <v>-148</v>
      </c>
      <c r="C17" s="6" t="n">
        <v>-98</v>
      </c>
      <c r="D17" s="6" t="n">
        <v>-105</v>
      </c>
    </row>
    <row r="18">
      <c r="A18" s="4" t="inlineStr">
        <is>
          <t>Merchant cash advances and related receivables, net</t>
        </is>
      </c>
      <c r="B18" s="6" t="n">
        <v>-82</v>
      </c>
      <c r="C18" s="6" t="n">
        <v>214</v>
      </c>
      <c r="D18" s="6" t="n">
        <v>-23</v>
      </c>
    </row>
    <row r="19">
      <c r="A19" s="4" t="inlineStr">
        <is>
          <t>Other current and long-term assets</t>
        </is>
      </c>
      <c r="B19" s="6" t="n">
        <v>-72</v>
      </c>
      <c r="C19" s="6" t="n">
        <v>-50</v>
      </c>
      <c r="D19" s="6" t="n">
        <v>-31</v>
      </c>
    </row>
    <row r="20">
      <c r="A20" s="4" t="inlineStr">
        <is>
          <t>Accounts payable and accrued liabilities</t>
        </is>
      </c>
      <c r="B20" s="6" t="n">
        <v>110</v>
      </c>
      <c r="C20" s="6" t="n">
        <v>69</v>
      </c>
      <c r="D20" s="6" t="n">
        <v>28</v>
      </c>
    </row>
    <row r="21">
      <c r="A21" s="4" t="inlineStr">
        <is>
          <t>Deferred revenue</t>
        </is>
      </c>
      <c r="B21" s="6" t="n">
        <v>26</v>
      </c>
      <c r="C21" s="6" t="n">
        <v>60</v>
      </c>
      <c r="D21" s="6" t="n">
        <v>32</v>
      </c>
    </row>
    <row r="22">
      <c r="A22" s="4" t="inlineStr">
        <is>
          <t>Net cash provided by operating activities</t>
        </is>
      </c>
      <c r="B22" s="6" t="n">
        <v>1616</v>
      </c>
      <c r="C22" s="6" t="n">
        <v>944</v>
      </c>
      <c r="D22" s="6" t="n">
        <v>-13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9</v>
      </c>
      <c r="C24" s="6" t="n">
        <v>-39</v>
      </c>
      <c r="D24" s="6" t="n">
        <v>-50</v>
      </c>
    </row>
    <row r="25">
      <c r="A25" s="4" t="inlineStr">
        <is>
          <t>Purchases of marketable securities</t>
        </is>
      </c>
      <c r="B25" s="6" t="n">
        <v>-8396</v>
      </c>
      <c r="C25" s="6" t="n">
        <v>-5841</v>
      </c>
      <c r="D25" s="6" t="n">
        <v>-5011</v>
      </c>
    </row>
    <row r="26">
      <c r="A26" s="4" t="inlineStr">
        <is>
          <t>Maturities of marketable securities</t>
        </is>
      </c>
      <c r="B26" s="6" t="n">
        <v>7457</v>
      </c>
      <c r="C26" s="6" t="n">
        <v>5590</v>
      </c>
      <c r="D26" s="6" t="n">
        <v>6890</v>
      </c>
    </row>
    <row r="27">
      <c r="A27" s="4" t="inlineStr">
        <is>
          <t>Purchases and originations of loans</t>
        </is>
      </c>
      <c r="B27" s="6" t="n">
        <v>-3006</v>
      </c>
      <c r="C27" s="6" t="n">
        <v>-1861</v>
      </c>
      <c r="D27" s="6" t="n">
        <v>-526</v>
      </c>
    </row>
    <row r="28">
      <c r="A28" s="4" t="inlineStr">
        <is>
          <t>Repayments and sales of loans</t>
        </is>
      </c>
      <c r="B28" s="6" t="n">
        <v>2542</v>
      </c>
      <c r="C28" s="6" t="n">
        <v>1338</v>
      </c>
      <c r="D28" s="6" t="n">
        <v>367</v>
      </c>
    </row>
    <row r="29">
      <c r="A29" s="4" t="inlineStr">
        <is>
          <t>Purchases of equity and other investments</t>
        </is>
      </c>
      <c r="B29" s="6" t="n">
        <v>-137</v>
      </c>
      <c r="C29" s="6" t="n">
        <v>-364</v>
      </c>
      <c r="D29" s="6" t="n">
        <v>-635</v>
      </c>
    </row>
    <row r="30">
      <c r="A30" s="4" t="inlineStr">
        <is>
          <t>Acquisition of businesses, net of cash acquired</t>
        </is>
      </c>
      <c r="B30" s="6" t="n">
        <v>-30</v>
      </c>
      <c r="C30" s="6" t="n">
        <v>-31</v>
      </c>
      <c r="D30" s="6" t="n">
        <v>-1754</v>
      </c>
    </row>
    <row r="31">
      <c r="A31" s="4" t="inlineStr">
        <is>
          <t>Other</t>
        </is>
      </c>
      <c r="B31" s="6" t="n">
        <v>3</v>
      </c>
      <c r="C31" s="6" t="n">
        <v>-36</v>
      </c>
      <c r="D31" s="6" t="n">
        <v>0</v>
      </c>
    </row>
    <row r="32">
      <c r="A32" s="4" t="inlineStr">
        <is>
          <t>Net cash used in investing activities</t>
        </is>
      </c>
      <c r="B32" s="6" t="n">
        <v>-1586</v>
      </c>
      <c r="C32" s="6" t="n">
        <v>-1244</v>
      </c>
      <c r="D32" s="6" t="n">
        <v>-71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he exercise of stock options</t>
        </is>
      </c>
      <c r="B34" s="6" t="n">
        <v>61</v>
      </c>
      <c r="C34" s="6" t="n">
        <v>60</v>
      </c>
      <c r="D34" s="6" t="n">
        <v>18</v>
      </c>
    </row>
    <row r="35">
      <c r="A35" s="4" t="inlineStr">
        <is>
          <t>Net cash provided by financing activities</t>
        </is>
      </c>
      <c r="B35" s="6" t="n">
        <v>61</v>
      </c>
      <c r="C35" s="6" t="n">
        <v>60</v>
      </c>
      <c r="D35" s="6" t="n">
        <v>18</v>
      </c>
    </row>
    <row r="36">
      <c r="A36" s="4" t="inlineStr">
        <is>
          <t>Effect of foreign exchange on cash, cash equivalents and restricted cash</t>
        </is>
      </c>
      <c r="B36" s="6" t="n">
        <v>-6</v>
      </c>
      <c r="C36" s="6" t="n">
        <v>4</v>
      </c>
      <c r="D36" s="6" t="n">
        <v>-17</v>
      </c>
    </row>
    <row r="37">
      <c r="A37" s="4" t="inlineStr">
        <is>
          <t>Net (decrease) increase in cash, cash equivalents and restricted cash</t>
        </is>
      </c>
      <c r="B37" s="6" t="n">
        <v>85</v>
      </c>
      <c r="C37" s="6" t="n">
        <v>-236</v>
      </c>
      <c r="D37" s="6" t="n">
        <v>-854</v>
      </c>
    </row>
    <row r="38">
      <c r="A38" s="4" t="inlineStr">
        <is>
          <t>Cash, cash equivalents and restricted cash – Beginning of Year</t>
        </is>
      </c>
      <c r="B38" s="6" t="n">
        <v>1413</v>
      </c>
      <c r="C38" s="6" t="n">
        <v>1649</v>
      </c>
      <c r="D38" s="6" t="n">
        <v>2503</v>
      </c>
    </row>
    <row r="39">
      <c r="A39" s="4" t="inlineStr">
        <is>
          <t>Cash, cash equivalents and restricted cash – End of Year</t>
        </is>
      </c>
      <c r="B39" s="6" t="n">
        <v>1498</v>
      </c>
      <c r="C39" s="6" t="n">
        <v>1413</v>
      </c>
      <c r="D39" s="6" t="n">
        <v>1649</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come taxes, net</t>
        </is>
      </c>
      <c r="B41" s="6" t="n">
        <v>116</v>
      </c>
      <c r="C41" s="6" t="n">
        <v>50</v>
      </c>
      <c r="D41" s="6" t="n">
        <v>27</v>
      </c>
    </row>
    <row r="42">
      <c r="A42" s="4" t="inlineStr">
        <is>
          <t>Cash paid for interest</t>
        </is>
      </c>
      <c r="B42" s="5" t="n">
        <v>1</v>
      </c>
      <c r="C42" s="5" t="n">
        <v>1</v>
      </c>
      <c r="D42"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Investments without Readily Determinable Fair Values (Details) - Equity Investments In Private Companie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initial value</t>
        </is>
      </c>
      <c r="B3" s="5" t="n">
        <v>957</v>
      </c>
      <c r="C3" s="5" t="n">
        <v>820</v>
      </c>
    </row>
    <row r="4">
      <c r="A4" s="4" t="inlineStr">
        <is>
          <t>Cumulative gross unrealized gains</t>
        </is>
      </c>
      <c r="B4" s="6" t="n">
        <v>144</v>
      </c>
      <c r="C4" s="6" t="n">
        <v>55</v>
      </c>
    </row>
    <row r="5">
      <c r="A5" s="4" t="inlineStr">
        <is>
          <t>Cumulative gross unrealized losses and impairment</t>
        </is>
      </c>
      <c r="B5" s="6" t="n">
        <v>-384</v>
      </c>
      <c r="C5" s="6" t="n">
        <v>-370</v>
      </c>
    </row>
    <row r="6">
      <c r="A6" s="4" t="inlineStr">
        <is>
          <t>Equity and Other Investments</t>
        </is>
      </c>
      <c r="B6" s="5" t="n">
        <v>717</v>
      </c>
      <c r="C6" s="5" t="n">
        <v>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Instruments - Schedule of Adjusted to Equity and Other Investments without Readily Determinable Fair Values (Details) - USD ($) $ in Millions</t>
        </is>
      </c>
      <c r="C1" s="2" t="inlineStr">
        <is>
          <t>12 Months Ended</t>
        </is>
      </c>
    </row>
    <row r="2">
      <c r="B2" s="2" t="inlineStr">
        <is>
          <t>Sep. 20, 2023</t>
        </is>
      </c>
      <c r="C2" s="2" t="inlineStr">
        <is>
          <t>Dec. 31, 2024</t>
        </is>
      </c>
      <c r="D2" s="2" t="inlineStr">
        <is>
          <t>Dec. 31, 2023</t>
        </is>
      </c>
    </row>
    <row r="3">
      <c r="A3" s="4" t="inlineStr">
        <is>
          <t>Klaviyo, Inc. | Call Option</t>
        </is>
      </c>
      <c r="B3" s="4" t="inlineStr">
        <is>
          <t xml:space="preserve"> </t>
        </is>
      </c>
      <c r="C3" s="4" t="inlineStr">
        <is>
          <t xml:space="preserve"> </t>
        </is>
      </c>
      <c r="D3" s="4" t="inlineStr">
        <is>
          <t xml:space="preserve"> </t>
        </is>
      </c>
    </row>
    <row r="4">
      <c r="A4" s="3" t="inlineStr">
        <is>
          <t>Equity Securities Adjustments [Roll Forward]</t>
        </is>
      </c>
      <c r="B4" s="4" t="inlineStr">
        <is>
          <t xml:space="preserve"> </t>
        </is>
      </c>
      <c r="C4" s="4" t="inlineStr">
        <is>
          <t xml:space="preserve"> </t>
        </is>
      </c>
      <c r="D4" s="4" t="inlineStr">
        <is>
          <t xml:space="preserve"> </t>
        </is>
      </c>
    </row>
    <row r="5">
      <c r="A5" s="4" t="inlineStr">
        <is>
          <t>Fair value accounted as a derivative</t>
        </is>
      </c>
      <c r="B5" s="5" t="n">
        <v>54</v>
      </c>
      <c r="C5" s="4" t="inlineStr">
        <is>
          <t xml:space="preserve"> </t>
        </is>
      </c>
      <c r="D5" s="4" t="inlineStr">
        <is>
          <t xml:space="preserve"> </t>
        </is>
      </c>
    </row>
    <row r="6">
      <c r="A6" s="4" t="inlineStr">
        <is>
          <t>Equity Securities Without Readily Determinable Fair Value</t>
        </is>
      </c>
      <c r="B6" s="4" t="inlineStr">
        <is>
          <t xml:space="preserve"> </t>
        </is>
      </c>
      <c r="C6" s="4" t="inlineStr">
        <is>
          <t xml:space="preserve"> </t>
        </is>
      </c>
      <c r="D6" s="4" t="inlineStr">
        <is>
          <t xml:space="preserve"> </t>
        </is>
      </c>
    </row>
    <row r="7">
      <c r="A7" s="3" t="inlineStr">
        <is>
          <t>Equity Securities Adjustments [Roll Forward]</t>
        </is>
      </c>
      <c r="B7" s="4" t="inlineStr">
        <is>
          <t xml:space="preserve"> </t>
        </is>
      </c>
      <c r="C7" s="4" t="inlineStr">
        <is>
          <t xml:space="preserve"> </t>
        </is>
      </c>
      <c r="D7" s="4" t="inlineStr">
        <is>
          <t xml:space="preserve"> </t>
        </is>
      </c>
    </row>
    <row r="8">
      <c r="A8" s="4" t="inlineStr">
        <is>
          <t>Balance, beginning of the year</t>
        </is>
      </c>
      <c r="B8" s="4" t="inlineStr">
        <is>
          <t xml:space="preserve"> </t>
        </is>
      </c>
      <c r="C8" s="5" t="n">
        <v>505</v>
      </c>
      <c r="D8" s="5" t="n">
        <v>1085</v>
      </c>
    </row>
    <row r="9">
      <c r="A9" s="4" t="inlineStr">
        <is>
          <t>Purchases of equity and other investments</t>
        </is>
      </c>
      <c r="B9" s="4" t="inlineStr">
        <is>
          <t xml:space="preserve"> </t>
        </is>
      </c>
      <c r="C9" s="6" t="n">
        <v>137</v>
      </c>
      <c r="D9" s="6" t="n">
        <v>104</v>
      </c>
    </row>
    <row r="10">
      <c r="A10" s="4" t="inlineStr">
        <is>
          <t>Investments received as non-cash consideration in exchange for services</t>
        </is>
      </c>
      <c r="B10" s="4" t="inlineStr">
        <is>
          <t xml:space="preserve"> </t>
        </is>
      </c>
      <c r="C10" s="6" t="n">
        <v>0</v>
      </c>
      <c r="D10" s="6" t="n">
        <v>60</v>
      </c>
    </row>
    <row r="11">
      <c r="A11" s="4" t="inlineStr">
        <is>
          <t>Gross unrealized gains</t>
        </is>
      </c>
      <c r="B11" s="4" t="inlineStr">
        <is>
          <t xml:space="preserve"> </t>
        </is>
      </c>
      <c r="C11" s="6" t="n">
        <v>89</v>
      </c>
      <c r="D11" s="6" t="n">
        <v>10</v>
      </c>
    </row>
    <row r="12">
      <c r="A12" s="4" t="inlineStr">
        <is>
          <t>Gross unrealized losses and impairments</t>
        </is>
      </c>
      <c r="B12" s="4" t="inlineStr">
        <is>
          <t xml:space="preserve"> </t>
        </is>
      </c>
      <c r="C12" s="6" t="n">
        <v>-14</v>
      </c>
      <c r="D12" s="6" t="n">
        <v>-120</v>
      </c>
    </row>
    <row r="13">
      <c r="A13" s="4" t="inlineStr">
        <is>
          <t>Transfers out of measurement alternative</t>
        </is>
      </c>
      <c r="B13" s="4" t="inlineStr">
        <is>
          <t xml:space="preserve"> </t>
        </is>
      </c>
      <c r="C13" s="6" t="n">
        <v>0</v>
      </c>
      <c r="D13" s="6" t="n">
        <v>-634</v>
      </c>
    </row>
    <row r="14">
      <c r="A14" s="4" t="inlineStr">
        <is>
          <t>Balance, end of the year</t>
        </is>
      </c>
      <c r="B14" s="4" t="inlineStr">
        <is>
          <t xml:space="preserve"> </t>
        </is>
      </c>
      <c r="C14" s="6" t="n">
        <v>717</v>
      </c>
      <c r="D14" s="6" t="n">
        <v>505</v>
      </c>
    </row>
    <row r="15">
      <c r="A15" s="4" t="inlineStr">
        <is>
          <t>Transfers from measurement alternative</t>
        </is>
      </c>
      <c r="B15" s="4" t="inlineStr">
        <is>
          <t xml:space="preserve"> </t>
        </is>
      </c>
      <c r="C15" s="6" t="n">
        <v>0</v>
      </c>
      <c r="D15" s="5" t="n">
        <v>634</v>
      </c>
    </row>
    <row r="16">
      <c r="A16" s="4" t="inlineStr">
        <is>
          <t>Equity Securities Without Readily Determinable Fair Value | Klaviyo, Inc.</t>
        </is>
      </c>
      <c r="B16" s="4" t="inlineStr">
        <is>
          <t xml:space="preserve"> </t>
        </is>
      </c>
      <c r="C16" s="4" t="inlineStr">
        <is>
          <t xml:space="preserve"> </t>
        </is>
      </c>
      <c r="D16" s="4" t="inlineStr">
        <is>
          <t xml:space="preserve"> </t>
        </is>
      </c>
    </row>
    <row r="17">
      <c r="A17" s="3" t="inlineStr">
        <is>
          <t>Equity Securities Adjustments [Roll Forward]</t>
        </is>
      </c>
      <c r="B17" s="4" t="inlineStr">
        <is>
          <t xml:space="preserve"> </t>
        </is>
      </c>
      <c r="C17" s="4" t="inlineStr">
        <is>
          <t xml:space="preserve"> </t>
        </is>
      </c>
      <c r="D17" s="4" t="inlineStr">
        <is>
          <t xml:space="preserve"> </t>
        </is>
      </c>
    </row>
    <row r="18">
      <c r="A18" s="4" t="inlineStr">
        <is>
          <t>Transfers out of measurement alternative</t>
        </is>
      </c>
      <c r="B18" s="6" t="n">
        <v>-257</v>
      </c>
      <c r="C18" s="4" t="inlineStr">
        <is>
          <t xml:space="preserve"> </t>
        </is>
      </c>
      <c r="D18" s="4" t="inlineStr">
        <is>
          <t xml:space="preserve"> </t>
        </is>
      </c>
    </row>
    <row r="19">
      <c r="A19" s="4" t="inlineStr">
        <is>
          <t>Transfers from measurement alternative</t>
        </is>
      </c>
      <c r="B19" s="5" t="n">
        <v>257</v>
      </c>
      <c r="C19" s="4" t="inlineStr">
        <is>
          <t xml:space="preserve"> </t>
        </is>
      </c>
      <c r="D19" s="4" t="inlineStr">
        <is>
          <t xml:space="preserve"> </t>
        </is>
      </c>
    </row>
    <row r="20">
      <c r="A20" s="4" t="inlineStr">
        <is>
          <t>Equity Securities Without Readily Determinable Fair Value | Private Investment</t>
        </is>
      </c>
      <c r="B20" s="4" t="inlineStr">
        <is>
          <t xml:space="preserve"> </t>
        </is>
      </c>
      <c r="C20" s="4" t="inlineStr">
        <is>
          <t xml:space="preserve"> </t>
        </is>
      </c>
      <c r="D20" s="4" t="inlineStr">
        <is>
          <t xml:space="preserve"> </t>
        </is>
      </c>
    </row>
    <row r="21">
      <c r="A21" s="3" t="inlineStr">
        <is>
          <t>Equity Securities Adjustments [Roll Forward]</t>
        </is>
      </c>
      <c r="B21" s="4" t="inlineStr">
        <is>
          <t xml:space="preserve"> </t>
        </is>
      </c>
      <c r="C21" s="4" t="inlineStr">
        <is>
          <t xml:space="preserve"> </t>
        </is>
      </c>
      <c r="D21" s="4" t="inlineStr">
        <is>
          <t xml:space="preserve"> </t>
        </is>
      </c>
    </row>
    <row r="22">
      <c r="A22" s="4" t="inlineStr">
        <is>
          <t>Gross unrealized gains</t>
        </is>
      </c>
      <c r="B22" s="4" t="inlineStr">
        <is>
          <t xml:space="preserve"> </t>
        </is>
      </c>
      <c r="C22" s="5" t="n">
        <v>78</v>
      </c>
      <c r="D2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Designated as Hedges (Details) - Foreign Exchange Forward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s</t>
        </is>
      </c>
      <c r="B4" s="5" t="n">
        <v>0</v>
      </c>
      <c r="C4" s="5" t="n">
        <v>6</v>
      </c>
      <c r="D4" s="5" t="n">
        <v>1</v>
      </c>
    </row>
    <row r="5">
      <c r="A5" s="4" t="inlineStr">
        <is>
          <t>Unrealized losses</t>
        </is>
      </c>
      <c r="B5" s="6" t="n">
        <v>-13</v>
      </c>
      <c r="C5" s="6" t="n">
        <v>0</v>
      </c>
      <c r="D5" s="6" t="n">
        <v>-15</v>
      </c>
    </row>
    <row r="6">
      <c r="A6" s="4" t="inlineStr">
        <is>
          <t>Total net unrealized (losses) gains</t>
        </is>
      </c>
      <c r="B6" s="6" t="n">
        <v>-13</v>
      </c>
      <c r="C6" s="6" t="n">
        <v>6</v>
      </c>
      <c r="D6" s="6" t="n">
        <v>-14</v>
      </c>
    </row>
    <row r="7">
      <c r="A7" s="4" t="inlineStr">
        <is>
          <t>Realized (losses) gains</t>
        </is>
      </c>
      <c r="B7" s="6" t="n">
        <v>-8</v>
      </c>
      <c r="C7" s="6" t="n">
        <v>-13</v>
      </c>
      <c r="D7" s="6" t="n">
        <v>-23</v>
      </c>
    </row>
    <row r="8">
      <c r="A8" s="4" t="inlineStr">
        <is>
          <t>Realized losses cost of revenu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Realized (losses) gains</t>
        </is>
      </c>
      <c r="B10" s="6" t="n">
        <v>0</v>
      </c>
      <c r="C10" s="6" t="n">
        <v>0</v>
      </c>
      <c r="D10" s="6" t="n">
        <v>-1</v>
      </c>
    </row>
    <row r="11">
      <c r="A11" s="4" t="inlineStr">
        <is>
          <t>Realized losses in operating expens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Realized (losses) gains</t>
        </is>
      </c>
      <c r="B13" s="6" t="n">
        <v>-8</v>
      </c>
      <c r="C13" s="6" t="n">
        <v>-13</v>
      </c>
      <c r="D13" s="5" t="n">
        <v>-22</v>
      </c>
    </row>
    <row r="14">
      <c r="A14" s="4" t="inlineStr">
        <is>
          <t>Level 2</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Foreign exchange forward contracts and options assets (classified in other current assets)</t>
        </is>
      </c>
      <c r="B16" s="6" t="n">
        <v>0</v>
      </c>
      <c r="C16" s="6" t="n">
        <v>6</v>
      </c>
      <c r="D16" s="4" t="inlineStr">
        <is>
          <t xml:space="preserve"> </t>
        </is>
      </c>
    </row>
    <row r="17">
      <c r="A17" s="4" t="inlineStr">
        <is>
          <t>Foreign exchange forward contract liabilities (classified in accounts payable and accrued liabilities)</t>
        </is>
      </c>
      <c r="B17" s="5" t="n">
        <v>13</v>
      </c>
      <c r="C17" s="5" t="n">
        <v>3</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and other receivables</t>
        </is>
      </c>
      <c r="B3" s="5" t="n">
        <v>342</v>
      </c>
      <c r="C3" s="5" t="n">
        <v>282</v>
      </c>
      <c r="D3" s="5" t="n">
        <v>273</v>
      </c>
    </row>
    <row r="4">
      <c r="A4" s="4" t="inlineStr">
        <is>
          <t>Unbilled revenues, ne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rade and other receivables</t>
        </is>
      </c>
      <c r="B6" s="6" t="n">
        <v>175</v>
      </c>
      <c r="C6" s="6" t="n">
        <v>132</v>
      </c>
      <c r="D6" s="6" t="n">
        <v>123</v>
      </c>
    </row>
    <row r="7">
      <c r="A7" s="4" t="inlineStr">
        <is>
          <t>Trade receivables,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rade and other receivables</t>
        </is>
      </c>
      <c r="B9" s="6" t="n">
        <v>77</v>
      </c>
      <c r="C9" s="6" t="n">
        <v>62</v>
      </c>
      <c r="D9" s="6" t="n">
        <v>80</v>
      </c>
    </row>
    <row r="10">
      <c r="A10" s="4" t="inlineStr">
        <is>
          <t>Indirect taxe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rade and other receivables</t>
        </is>
      </c>
      <c r="B12" s="6" t="n">
        <v>49</v>
      </c>
      <c r="C12" s="6" t="n">
        <v>46</v>
      </c>
      <c r="D12" s="6" t="n">
        <v>31</v>
      </c>
    </row>
    <row r="13">
      <c r="A13" s="4" t="inlineStr">
        <is>
          <t>Other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rade and other receivables</t>
        </is>
      </c>
      <c r="B15" s="6" t="n">
        <v>22</v>
      </c>
      <c r="C15" s="6" t="n">
        <v>27</v>
      </c>
      <c r="D15" s="6" t="n">
        <v>23</v>
      </c>
    </row>
    <row r="16">
      <c r="A16" s="4" t="inlineStr">
        <is>
          <t>Accrued interes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rade and other receivables</t>
        </is>
      </c>
      <c r="B18" s="5" t="n">
        <v>19</v>
      </c>
      <c r="C18" s="5" t="n">
        <v>15</v>
      </c>
      <c r="D18" s="5"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ctivity in Allowance of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 related to uncollectible receivables</t>
        </is>
      </c>
      <c r="B4" s="5" t="n">
        <v>148</v>
      </c>
      <c r="C4" s="5" t="n">
        <v>80</v>
      </c>
      <c r="D4" s="5" t="n">
        <v>74</v>
      </c>
    </row>
    <row r="5">
      <c r="A5" s="4" t="inlineStr">
        <is>
          <t>Unbilled revenues and trade receivables</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alance, beginning of the year</t>
        </is>
      </c>
      <c r="B7" s="6" t="n">
        <v>13</v>
      </c>
      <c r="C7" s="6" t="n">
        <v>16</v>
      </c>
      <c r="D7" s="4" t="inlineStr">
        <is>
          <t xml:space="preserve"> </t>
        </is>
      </c>
    </row>
    <row r="8">
      <c r="A8" s="4" t="inlineStr">
        <is>
          <t>Provision for credit losses related to uncollectible receivables</t>
        </is>
      </c>
      <c r="B8" s="6" t="n">
        <v>15</v>
      </c>
      <c r="C8" s="6" t="n">
        <v>9</v>
      </c>
      <c r="D8" s="4" t="inlineStr">
        <is>
          <t xml:space="preserve"> </t>
        </is>
      </c>
    </row>
    <row r="9">
      <c r="A9" s="4" t="inlineStr">
        <is>
          <t>Write-offs</t>
        </is>
      </c>
      <c r="B9" s="6" t="n">
        <v>-12</v>
      </c>
      <c r="C9" s="6" t="n">
        <v>-12</v>
      </c>
      <c r="D9" s="4" t="inlineStr">
        <is>
          <t xml:space="preserve"> </t>
        </is>
      </c>
    </row>
    <row r="10">
      <c r="A10" s="4" t="inlineStr">
        <is>
          <t>Balance, end of the year</t>
        </is>
      </c>
      <c r="B10" s="5" t="n">
        <v>16</v>
      </c>
      <c r="C10" s="5" t="n">
        <v>13</v>
      </c>
      <c r="D10"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Merchant Cash Advances - Schedule of MCA, Loans and Related Receivables (Details) - USD ($)</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merchant cash advances, net</t>
        </is>
      </c>
      <c r="B3" s="5" t="n">
        <v>1224000000</v>
      </c>
      <c r="C3" s="5" t="n">
        <v>816000000</v>
      </c>
      <c r="D3" s="5" t="n">
        <v>580000000</v>
      </c>
    </row>
    <row r="4">
      <c r="A4" s="4" t="inlineStr">
        <is>
          <t>Interest receivable</t>
        </is>
      </c>
      <c r="B4" s="6" t="n">
        <v>15000000</v>
      </c>
      <c r="C4" s="6" t="n">
        <v>10000000</v>
      </c>
      <c r="D4" s="6" t="n">
        <v>3000000</v>
      </c>
    </row>
    <row r="5">
      <c r="A5" s="4" t="inlineStr">
        <is>
          <t>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ceivables, gross</t>
        </is>
      </c>
      <c r="B7" s="6" t="n">
        <v>1131000000</v>
      </c>
      <c r="C7" s="6" t="n">
        <v>732000000</v>
      </c>
      <c r="D7" s="6" t="n">
        <v>228000000</v>
      </c>
    </row>
    <row r="8">
      <c r="A8" s="4" t="inlineStr">
        <is>
          <t>Allowance for credit losses related to uncollectible receivable</t>
        </is>
      </c>
      <c r="B8" s="6" t="n">
        <v>-110000000</v>
      </c>
      <c r="C8" s="6" t="n">
        <v>-60000000</v>
      </c>
      <c r="D8" s="6" t="n">
        <v>-19000000</v>
      </c>
    </row>
    <row r="9">
      <c r="A9" s="4" t="inlineStr">
        <is>
          <t>Merchant cash advanc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ceivables, gross</t>
        </is>
      </c>
      <c r="B11" s="6" t="n">
        <v>234000000</v>
      </c>
      <c r="C11" s="6" t="n">
        <v>180000000</v>
      </c>
      <c r="D11" s="6" t="n">
        <v>420000000</v>
      </c>
    </row>
    <row r="12">
      <c r="A12" s="4" t="inlineStr">
        <is>
          <t>Allowance for credit losses related to uncollectible receivable</t>
        </is>
      </c>
      <c r="B12" s="5" t="n">
        <v>-31000000</v>
      </c>
      <c r="C12" s="5" t="n">
        <v>-36000000</v>
      </c>
      <c r="D12" s="5" t="n">
        <v>-4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Merchant Cash Advances - Additional Information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urchase of merchant cash advances and loans from partner banks</t>
        </is>
      </c>
      <c r="B4" s="5" t="n">
        <v>3000</v>
      </c>
      <c r="C4" s="5" t="n">
        <v>2000</v>
      </c>
    </row>
    <row r="5">
      <c r="A5" s="4" t="inlineStr">
        <is>
          <t>Proceeds from sale of loans to third-party investors</t>
        </is>
      </c>
      <c r="B5" s="6" t="n">
        <v>212</v>
      </c>
      <c r="C5" s="6" t="n">
        <v>82</v>
      </c>
    </row>
    <row r="6">
      <c r="A6" s="4" t="inlineStr">
        <is>
          <t>Interest and fee income</t>
        </is>
      </c>
      <c r="B6" s="5" t="n">
        <v>205</v>
      </c>
      <c r="C6" s="5" t="n">
        <v>1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Merchant Cash Advances - Schedule of Allowance for Credit Losses (Details) - Loans - USD ($) $ in Million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beginning of the year</t>
        </is>
      </c>
      <c r="B4" s="5" t="n">
        <v>60</v>
      </c>
      <c r="C4" s="5" t="n">
        <v>19</v>
      </c>
    </row>
    <row r="5">
      <c r="A5" s="4" t="inlineStr">
        <is>
          <t>Provision for credit losses related to uncollectible loans receivable</t>
        </is>
      </c>
      <c r="B5" s="6" t="n">
        <v>108</v>
      </c>
      <c r="C5" s="6" t="n">
        <v>60</v>
      </c>
    </row>
    <row r="6">
      <c r="A6" s="4" t="inlineStr">
        <is>
          <t>Loans receivable charged off, net of recoveries</t>
        </is>
      </c>
      <c r="B6" s="6" t="n">
        <v>-58</v>
      </c>
      <c r="C6" s="6" t="n">
        <v>-19</v>
      </c>
    </row>
    <row r="7">
      <c r="A7" s="4" t="inlineStr">
        <is>
          <t>Allowance, end of the year</t>
        </is>
      </c>
      <c r="B7" s="5" t="n">
        <v>110</v>
      </c>
      <c r="C7" s="5" t="n">
        <v>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Merchant Cash Advances - Schedule of Delinquency Statu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Year one</t>
        </is>
      </c>
      <c r="B3" s="5" t="n">
        <v>1101</v>
      </c>
      <c r="C3" s="5" t="n">
        <v>732</v>
      </c>
    </row>
    <row r="4">
      <c r="A4" s="4" t="inlineStr">
        <is>
          <t>Year two</t>
        </is>
      </c>
      <c r="B4" s="6" t="n">
        <v>30</v>
      </c>
      <c r="C4" s="6" t="n">
        <v>0</v>
      </c>
    </row>
    <row r="5">
      <c r="A5" s="4" t="inlineStr">
        <is>
          <t>Total</t>
        </is>
      </c>
      <c r="B5" s="5" t="n">
        <v>1131</v>
      </c>
      <c r="C5" s="5" t="n">
        <v>732</v>
      </c>
    </row>
    <row r="6">
      <c r="A6" s="4" t="inlineStr">
        <is>
          <t>Percent</t>
        </is>
      </c>
      <c r="B6" s="9" t="n">
        <v>1</v>
      </c>
      <c r="C6" s="9" t="n">
        <v>1</v>
      </c>
    </row>
    <row r="7">
      <c r="A7" s="4" t="inlineStr">
        <is>
          <t>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Year one</t>
        </is>
      </c>
      <c r="B9" s="5" t="n">
        <v>1051</v>
      </c>
      <c r="C9" s="5" t="n">
        <v>696</v>
      </c>
    </row>
    <row r="10">
      <c r="A10" s="4" t="inlineStr">
        <is>
          <t>Year two</t>
        </is>
      </c>
      <c r="B10" s="6" t="n">
        <v>8</v>
      </c>
      <c r="C10" s="6" t="n">
        <v>0</v>
      </c>
    </row>
    <row r="11">
      <c r="A11" s="4" t="inlineStr">
        <is>
          <t>Total</t>
        </is>
      </c>
      <c r="B11" s="5" t="n">
        <v>1059</v>
      </c>
      <c r="C11" s="5" t="n">
        <v>696</v>
      </c>
    </row>
    <row r="12">
      <c r="A12" s="4" t="inlineStr">
        <is>
          <t>Percent</t>
        </is>
      </c>
      <c r="B12" s="11" t="n">
        <v>0.9370000000000001</v>
      </c>
      <c r="C12" s="11" t="n">
        <v>0.951</v>
      </c>
    </row>
    <row r="13">
      <c r="A13" s="4" t="inlineStr">
        <is>
          <t>30-5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Year one</t>
        </is>
      </c>
      <c r="B15" s="5" t="n">
        <v>5</v>
      </c>
      <c r="C15" s="5" t="n">
        <v>5</v>
      </c>
    </row>
    <row r="16">
      <c r="A16" s="4" t="inlineStr">
        <is>
          <t>Year two</t>
        </is>
      </c>
      <c r="B16" s="6" t="n">
        <v>1</v>
      </c>
      <c r="C16" s="6" t="n">
        <v>0</v>
      </c>
    </row>
    <row r="17">
      <c r="A17" s="4" t="inlineStr">
        <is>
          <t>Total</t>
        </is>
      </c>
      <c r="B17" s="5" t="n">
        <v>6</v>
      </c>
      <c r="C17" s="5" t="n">
        <v>5</v>
      </c>
    </row>
    <row r="18">
      <c r="A18" s="4" t="inlineStr">
        <is>
          <t>Percent</t>
        </is>
      </c>
      <c r="B18" s="11" t="n">
        <v>0.005</v>
      </c>
      <c r="C18" s="11" t="n">
        <v>0.007</v>
      </c>
    </row>
    <row r="19">
      <c r="A19" s="4" t="inlineStr">
        <is>
          <t>6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Year one</t>
        </is>
      </c>
      <c r="B21" s="5" t="n">
        <v>4</v>
      </c>
      <c r="C21" s="5" t="n">
        <v>2</v>
      </c>
    </row>
    <row r="22">
      <c r="A22" s="4" t="inlineStr">
        <is>
          <t>Year two</t>
        </is>
      </c>
      <c r="B22" s="6" t="n">
        <v>2</v>
      </c>
      <c r="C22" s="6" t="n">
        <v>0</v>
      </c>
    </row>
    <row r="23">
      <c r="A23" s="4" t="inlineStr">
        <is>
          <t>Total</t>
        </is>
      </c>
      <c r="B23" s="5" t="n">
        <v>6</v>
      </c>
      <c r="C23" s="5" t="n">
        <v>2</v>
      </c>
    </row>
    <row r="24">
      <c r="A24" s="4" t="inlineStr">
        <is>
          <t>Percent</t>
        </is>
      </c>
      <c r="B24" s="11" t="n">
        <v>0.005</v>
      </c>
      <c r="C24" s="11" t="n">
        <v>0.003</v>
      </c>
    </row>
    <row r="25">
      <c r="A25" s="4" t="inlineStr">
        <is>
          <t>90-17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Year one</t>
        </is>
      </c>
      <c r="B27" s="5" t="n">
        <v>7</v>
      </c>
      <c r="C27" s="5" t="n">
        <v>7</v>
      </c>
    </row>
    <row r="28">
      <c r="A28" s="4" t="inlineStr">
        <is>
          <t>Year two</t>
        </is>
      </c>
      <c r="B28" s="6" t="n">
        <v>3</v>
      </c>
      <c r="C28" s="6" t="n">
        <v>0</v>
      </c>
    </row>
    <row r="29">
      <c r="A29" s="4" t="inlineStr">
        <is>
          <t>Total</t>
        </is>
      </c>
      <c r="B29" s="5" t="n">
        <v>10</v>
      </c>
      <c r="C29" s="5" t="n">
        <v>7</v>
      </c>
    </row>
    <row r="30">
      <c r="A30" s="4" t="inlineStr">
        <is>
          <t>Percent</t>
        </is>
      </c>
      <c r="B30" s="11" t="n">
        <v>0.008999999999999999</v>
      </c>
      <c r="C30" s="11" t="n">
        <v>0.008999999999999999</v>
      </c>
    </row>
    <row r="31">
      <c r="A31" s="4" t="inlineStr">
        <is>
          <t>18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Year one</t>
        </is>
      </c>
      <c r="B33" s="5" t="n">
        <v>34</v>
      </c>
      <c r="C33" s="5" t="n">
        <v>22</v>
      </c>
    </row>
    <row r="34">
      <c r="A34" s="4" t="inlineStr">
        <is>
          <t>Year two</t>
        </is>
      </c>
      <c r="B34" s="6" t="n">
        <v>16</v>
      </c>
      <c r="C34" s="6" t="n">
        <v>0</v>
      </c>
    </row>
    <row r="35">
      <c r="A35" s="4" t="inlineStr">
        <is>
          <t>Total</t>
        </is>
      </c>
      <c r="B35" s="5" t="n">
        <v>50</v>
      </c>
      <c r="C35" s="5" t="n">
        <v>22</v>
      </c>
    </row>
    <row r="36">
      <c r="A36" s="4" t="inlineStr">
        <is>
          <t>Percent</t>
        </is>
      </c>
      <c r="B36" s="11" t="n">
        <v>0.044</v>
      </c>
      <c r="C36" s="9" t="n">
        <v>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Merchant Cash Advances -Merchant Cash Advances (Details) - Merchant cash advances - USD ($) $ in Millions</t>
        </is>
      </c>
      <c r="B1" s="2" t="inlineStr">
        <is>
          <t>12 Months Ended</t>
        </is>
      </c>
    </row>
    <row r="2">
      <c r="B2" s="2" t="inlineStr">
        <is>
          <t>Dec. 31, 2024</t>
        </is>
      </c>
      <c r="C2" s="2" t="inlineStr">
        <is>
          <t>Dec. 31, 2023</t>
        </is>
      </c>
    </row>
    <row r="3">
      <c r="A3" s="3" t="inlineStr">
        <is>
          <t>Accounts Receivable, after Allowance for Credit Loss [Abstract]</t>
        </is>
      </c>
      <c r="B3" s="4" t="inlineStr">
        <is>
          <t xml:space="preserve"> </t>
        </is>
      </c>
      <c r="C3" s="4" t="inlineStr">
        <is>
          <t xml:space="preserve"> </t>
        </is>
      </c>
    </row>
    <row r="4">
      <c r="A4" s="4" t="inlineStr">
        <is>
          <t>Allowance, beginning of the year</t>
        </is>
      </c>
      <c r="B4" s="5" t="n">
        <v>36</v>
      </c>
      <c r="C4" s="5" t="n">
        <v>49</v>
      </c>
    </row>
    <row r="5">
      <c r="A5" s="4" t="inlineStr">
        <is>
          <t>Provision for credit losses related to uncollectible merchant cash advances receivable</t>
        </is>
      </c>
      <c r="B5" s="6" t="n">
        <v>13</v>
      </c>
      <c r="C5" s="6" t="n">
        <v>20</v>
      </c>
    </row>
    <row r="6">
      <c r="A6" s="4" t="inlineStr">
        <is>
          <t>Merchant cash advances receivable charged off, net of recoveries</t>
        </is>
      </c>
      <c r="B6" s="6" t="n">
        <v>-18</v>
      </c>
      <c r="C6" s="6" t="n">
        <v>-33</v>
      </c>
    </row>
    <row r="7">
      <c r="A7" s="4" t="inlineStr">
        <is>
          <t>Allowance, end of the year</t>
        </is>
      </c>
      <c r="B7" s="5" t="n">
        <v>31</v>
      </c>
      <c r="C7" s="5"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apitalized contract costs</t>
        </is>
      </c>
      <c r="B3" s="5" t="n">
        <v>57</v>
      </c>
      <c r="C3" s="5" t="n">
        <v>47</v>
      </c>
    </row>
    <row r="4">
      <c r="A4" s="4" t="inlineStr">
        <is>
          <t>Prepaid expenses</t>
        </is>
      </c>
      <c r="B4" s="6" t="n">
        <v>59</v>
      </c>
      <c r="C4" s="6" t="n">
        <v>55</v>
      </c>
    </row>
    <row r="5">
      <c r="A5" s="4" t="inlineStr">
        <is>
          <t>Deposits</t>
        </is>
      </c>
      <c r="B5" s="6" t="n">
        <v>35</v>
      </c>
      <c r="C5" s="6" t="n">
        <v>31</v>
      </c>
    </row>
    <row r="6">
      <c r="A6" s="4" t="inlineStr">
        <is>
          <t>Income taxes receivable</t>
        </is>
      </c>
      <c r="B6" s="6" t="n">
        <v>32</v>
      </c>
      <c r="C6" s="6" t="n">
        <v>10</v>
      </c>
    </row>
    <row r="7">
      <c r="A7" s="4" t="inlineStr">
        <is>
          <t>Inventory</t>
        </is>
      </c>
      <c r="B7" s="6" t="n">
        <v>26</v>
      </c>
      <c r="C7" s="6" t="n">
        <v>19</v>
      </c>
    </row>
    <row r="8">
      <c r="A8" s="4" t="inlineStr">
        <is>
          <t>Foreign exchange contracts</t>
        </is>
      </c>
      <c r="B8" s="6" t="n">
        <v>0</v>
      </c>
      <c r="C8" s="6" t="n">
        <v>6</v>
      </c>
    </row>
    <row r="9">
      <c r="A9" s="4" t="inlineStr">
        <is>
          <t>Other current assets</t>
        </is>
      </c>
      <c r="B9" s="6" t="n">
        <v>0</v>
      </c>
      <c r="C9" s="6" t="n">
        <v>1</v>
      </c>
    </row>
    <row r="10">
      <c r="A10" s="4" t="inlineStr">
        <is>
          <t>Other current assets</t>
        </is>
      </c>
      <c r="B10" s="5" t="n">
        <v>209</v>
      </c>
      <c r="C10" s="5" t="n">
        <v>1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and Classification of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5" t="n">
        <v>217</v>
      </c>
      <c r="C4" s="5" t="n">
        <v>205</v>
      </c>
      <c r="D4" s="4" t="inlineStr">
        <is>
          <t xml:space="preserve"> </t>
        </is>
      </c>
    </row>
    <row r="5">
      <c r="A5" s="4" t="inlineStr">
        <is>
          <t>Accumulated depreciation and impairment</t>
        </is>
      </c>
      <c r="B5" s="6" t="n">
        <v>170</v>
      </c>
      <c r="C5" s="6" t="n">
        <v>156</v>
      </c>
      <c r="D5" s="4" t="inlineStr">
        <is>
          <t xml:space="preserve"> </t>
        </is>
      </c>
    </row>
    <row r="6">
      <c r="A6" s="4" t="inlineStr">
        <is>
          <t>Net book value</t>
        </is>
      </c>
      <c r="B6" s="6" t="n">
        <v>47</v>
      </c>
      <c r="C6" s="6" t="n">
        <v>49</v>
      </c>
      <c r="D6" s="4" t="inlineStr">
        <is>
          <t xml:space="preserve"> </t>
        </is>
      </c>
    </row>
    <row r="7">
      <c r="A7" s="4" t="inlineStr">
        <is>
          <t>Impairment charge on leasehold improvements</t>
        </is>
      </c>
      <c r="B7" s="4" t="inlineStr">
        <is>
          <t xml:space="preserve"> </t>
        </is>
      </c>
      <c r="C7" s="6" t="n">
        <v>12</v>
      </c>
      <c r="D7" s="4" t="inlineStr">
        <is>
          <t xml:space="preserve"> </t>
        </is>
      </c>
    </row>
    <row r="8">
      <c r="A8" s="4" t="inlineStr">
        <is>
          <t>Depreciation</t>
        </is>
      </c>
      <c r="B8" s="6" t="n">
        <v>22</v>
      </c>
      <c r="C8" s="6" t="n">
        <v>28</v>
      </c>
      <c r="D8" s="5" t="n">
        <v>36</v>
      </c>
    </row>
    <row r="9">
      <c r="A9" s="4" t="inlineStr">
        <is>
          <t>Cost of revenu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6" t="n">
        <v>0</v>
      </c>
      <c r="C11" s="6" t="n">
        <v>3</v>
      </c>
      <c r="D11" s="6" t="n">
        <v>4</v>
      </c>
    </row>
    <row r="12">
      <c r="A12" s="4" t="inlineStr">
        <is>
          <t>Sales and marketing</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t>
        </is>
      </c>
      <c r="B14" s="6" t="n">
        <v>7</v>
      </c>
      <c r="C14" s="6" t="n">
        <v>7</v>
      </c>
      <c r="D14" s="6" t="n">
        <v>8</v>
      </c>
    </row>
    <row r="15">
      <c r="A15" s="4" t="inlineStr">
        <is>
          <t>Research and develo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t>
        </is>
      </c>
      <c r="B17" s="6" t="n">
        <v>11</v>
      </c>
      <c r="C17" s="6" t="n">
        <v>13</v>
      </c>
      <c r="D17" s="6" t="n">
        <v>18</v>
      </c>
    </row>
    <row r="18">
      <c r="A18" s="4" t="inlineStr">
        <is>
          <t>General and administrativ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tion</t>
        </is>
      </c>
      <c r="B20" s="6" t="n">
        <v>4</v>
      </c>
      <c r="C20" s="6" t="n">
        <v>5</v>
      </c>
      <c r="D20" s="5" t="n">
        <v>6</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ost</t>
        </is>
      </c>
      <c r="B23" s="6" t="n">
        <v>149</v>
      </c>
      <c r="C23" s="6" t="n">
        <v>142</v>
      </c>
      <c r="D23" s="4" t="inlineStr">
        <is>
          <t xml:space="preserve"> </t>
        </is>
      </c>
    </row>
    <row r="24">
      <c r="A24" s="4" t="inlineStr">
        <is>
          <t>Accumulated depreciation and impairment</t>
        </is>
      </c>
      <c r="B24" s="6" t="n">
        <v>115</v>
      </c>
      <c r="C24" s="6" t="n">
        <v>107</v>
      </c>
      <c r="D24" s="4" t="inlineStr">
        <is>
          <t xml:space="preserve"> </t>
        </is>
      </c>
    </row>
    <row r="25">
      <c r="A25" s="4" t="inlineStr">
        <is>
          <t>Net book value</t>
        </is>
      </c>
      <c r="B25" s="6" t="n">
        <v>34</v>
      </c>
      <c r="C25" s="6" t="n">
        <v>35</v>
      </c>
      <c r="D25" s="4" t="inlineStr">
        <is>
          <t xml:space="preserve"> </t>
        </is>
      </c>
    </row>
    <row r="26">
      <c r="A26" s="4" t="inlineStr">
        <is>
          <t>Computer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st</t>
        </is>
      </c>
      <c r="B28" s="6" t="n">
        <v>40</v>
      </c>
      <c r="C28" s="6" t="n">
        <v>37</v>
      </c>
      <c r="D28" s="4" t="inlineStr">
        <is>
          <t xml:space="preserve"> </t>
        </is>
      </c>
    </row>
    <row r="29">
      <c r="A29" s="4" t="inlineStr">
        <is>
          <t>Accumulated depreciation and impairment</t>
        </is>
      </c>
      <c r="B29" s="6" t="n">
        <v>29</v>
      </c>
      <c r="C29" s="6" t="n">
        <v>24</v>
      </c>
      <c r="D29" s="4" t="inlineStr">
        <is>
          <t xml:space="preserve"> </t>
        </is>
      </c>
    </row>
    <row r="30">
      <c r="A30" s="4" t="inlineStr">
        <is>
          <t>Net book value</t>
        </is>
      </c>
      <c r="B30" s="6" t="n">
        <v>11</v>
      </c>
      <c r="C30" s="6" t="n">
        <v>13</v>
      </c>
      <c r="D30" s="4" t="inlineStr">
        <is>
          <t xml:space="preserve"> </t>
        </is>
      </c>
    </row>
    <row r="31">
      <c r="A31" s="4" t="inlineStr">
        <is>
          <t>Furniture and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st</t>
        </is>
      </c>
      <c r="B33" s="6" t="n">
        <v>28</v>
      </c>
      <c r="C33" s="6" t="n">
        <v>26</v>
      </c>
      <c r="D33" s="4" t="inlineStr">
        <is>
          <t xml:space="preserve"> </t>
        </is>
      </c>
    </row>
    <row r="34">
      <c r="A34" s="4" t="inlineStr">
        <is>
          <t>Accumulated depreciation and impairment</t>
        </is>
      </c>
      <c r="B34" s="6" t="n">
        <v>26</v>
      </c>
      <c r="C34" s="6" t="n">
        <v>25</v>
      </c>
      <c r="D34" s="4" t="inlineStr">
        <is>
          <t xml:space="preserve"> </t>
        </is>
      </c>
    </row>
    <row r="35">
      <c r="A35" s="4" t="inlineStr">
        <is>
          <t>Net book value</t>
        </is>
      </c>
      <c r="B35" s="5" t="n">
        <v>2</v>
      </c>
      <c r="C35" s="5" t="n">
        <v>1</v>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Computer equipment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Original cost</t>
        </is>
      </c>
      <c r="B4" s="5" t="n">
        <v>8</v>
      </c>
      <c r="C4" s="5" t="n">
        <v>6</v>
      </c>
    </row>
    <row r="5">
      <c r="A5" s="4" t="inlineStr">
        <is>
          <t>Gain (loss) on disposal of assets</t>
        </is>
      </c>
      <c r="B5" s="5" t="n">
        <v>0</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 xml:space="preserve"> </t>
        </is>
      </c>
      <c r="D4" s="4" t="inlineStr">
        <is>
          <t xml:space="preserve"> </t>
        </is>
      </c>
    </row>
    <row r="5">
      <c r="A5" s="4" t="inlineStr">
        <is>
          <t>Weighted average remaining lease term</t>
        </is>
      </c>
      <c r="B5" s="4" t="inlineStr">
        <is>
          <t>9 years</t>
        </is>
      </c>
      <c r="C5" s="4" t="inlineStr">
        <is>
          <t>10 years</t>
        </is>
      </c>
      <c r="D5" s="4" t="inlineStr">
        <is>
          <t xml:space="preserve"> </t>
        </is>
      </c>
    </row>
    <row r="6">
      <c r="A6" s="4" t="inlineStr">
        <is>
          <t>Weighted average discount rate</t>
        </is>
      </c>
      <c r="B6" s="11" t="n">
        <v>0.034</v>
      </c>
      <c r="C6" s="11" t="n">
        <v>0.034</v>
      </c>
      <c r="D6" s="4" t="inlineStr">
        <is>
          <t xml:space="preserve"> </t>
        </is>
      </c>
    </row>
    <row r="7">
      <c r="A7" s="4" t="inlineStr">
        <is>
          <t>Sublease income</t>
        </is>
      </c>
      <c r="B7" s="5" t="n">
        <v>6</v>
      </c>
      <c r="C7" s="5" t="n">
        <v>4</v>
      </c>
      <c r="D7" s="5" t="n">
        <v>3</v>
      </c>
    </row>
    <row r="8">
      <c r="A8" s="4" t="inlineStr">
        <is>
          <t>Impairment of right-of-use assets and leasehold improvements</t>
        </is>
      </c>
      <c r="B8" s="6" t="n">
        <v>0</v>
      </c>
      <c r="C8" s="6" t="n">
        <v>38</v>
      </c>
      <c r="D8" s="6" t="n">
        <v>84</v>
      </c>
    </row>
    <row r="9">
      <c r="A9" s="4" t="inlineStr">
        <is>
          <t>Impairment of right-of-use assets and leasehold improvements</t>
        </is>
      </c>
      <c r="B9" s="4" t="inlineStr">
        <is>
          <t xml:space="preserve"> </t>
        </is>
      </c>
      <c r="C9" s="4" t="inlineStr">
        <is>
          <t xml:space="preserve"> </t>
        </is>
      </c>
      <c r="D9" s="5" t="n">
        <v>81</v>
      </c>
    </row>
    <row r="10">
      <c r="A10" s="4" t="inlineStr">
        <is>
          <t>Expected sublease proceeds 2025</t>
        </is>
      </c>
      <c r="B10" s="6" t="n">
        <v>7</v>
      </c>
      <c r="C10" s="4" t="inlineStr">
        <is>
          <t xml:space="preserve"> </t>
        </is>
      </c>
      <c r="D10" s="4" t="inlineStr">
        <is>
          <t xml:space="preserve"> </t>
        </is>
      </c>
    </row>
    <row r="11">
      <c r="A11" s="4" t="inlineStr">
        <is>
          <t>Expected sublease proceeds 2026</t>
        </is>
      </c>
      <c r="B11" s="6" t="n">
        <v>18</v>
      </c>
      <c r="C11" s="4" t="inlineStr">
        <is>
          <t xml:space="preserve"> </t>
        </is>
      </c>
      <c r="D11" s="4" t="inlineStr">
        <is>
          <t xml:space="preserve"> </t>
        </is>
      </c>
    </row>
    <row r="12">
      <c r="A12" s="4" t="inlineStr">
        <is>
          <t>Expected sublease proceeds 2027</t>
        </is>
      </c>
      <c r="B12" s="6" t="n">
        <v>18</v>
      </c>
      <c r="C12" s="4" t="inlineStr">
        <is>
          <t xml:space="preserve"> </t>
        </is>
      </c>
      <c r="D12" s="4" t="inlineStr">
        <is>
          <t xml:space="preserve"> </t>
        </is>
      </c>
    </row>
    <row r="13">
      <c r="A13" s="4" t="inlineStr">
        <is>
          <t>Expected sublease proceeds 2028</t>
        </is>
      </c>
      <c r="B13" s="6" t="n">
        <v>18</v>
      </c>
      <c r="C13" s="4" t="inlineStr">
        <is>
          <t xml:space="preserve"> </t>
        </is>
      </c>
      <c r="D13" s="4" t="inlineStr">
        <is>
          <t xml:space="preserve"> </t>
        </is>
      </c>
    </row>
    <row r="14">
      <c r="A14" s="4" t="inlineStr">
        <is>
          <t>Expected sublease proceeds thereafter</t>
        </is>
      </c>
      <c r="B14" s="6" t="n">
        <v>18</v>
      </c>
      <c r="C14" s="4" t="inlineStr">
        <is>
          <t xml:space="preserve"> </t>
        </is>
      </c>
      <c r="D14" s="4" t="inlineStr">
        <is>
          <t xml:space="preserve"> </t>
        </is>
      </c>
    </row>
    <row r="15">
      <c r="A15" s="4" t="inlineStr">
        <is>
          <t>Lease liabilities arising from obtaining right-of-use assets</t>
        </is>
      </c>
      <c r="B15" s="6" t="n">
        <v>7</v>
      </c>
      <c r="C15" s="6" t="n">
        <v>22</v>
      </c>
      <c r="D15" s="4" t="inlineStr">
        <is>
          <t xml:space="preserve"> </t>
        </is>
      </c>
    </row>
    <row r="16">
      <c r="A16" s="4" t="inlineStr">
        <is>
          <t>Cash paid for amounts included in the measurement of lease liabilities included in cash flows from operating activities</t>
        </is>
      </c>
      <c r="B16" s="5" t="n">
        <v>35</v>
      </c>
      <c r="C16" s="5" t="n">
        <v>34</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maining lease term</t>
        </is>
      </c>
      <c r="B22" s="4" t="inlineStr">
        <is>
          <t>1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v>
      </c>
      <c r="C4" s="5" t="n">
        <v>31</v>
      </c>
      <c r="D4" s="5" t="n">
        <v>33</v>
      </c>
    </row>
    <row r="5">
      <c r="A5" s="4" t="inlineStr">
        <is>
          <t>Variable lease expense, including non-lease components</t>
        </is>
      </c>
      <c r="B5" s="6" t="n">
        <v>25</v>
      </c>
      <c r="C5" s="6" t="n">
        <v>17</v>
      </c>
      <c r="D5" s="6" t="n">
        <v>14</v>
      </c>
    </row>
    <row r="6">
      <c r="A6" s="4" t="inlineStr">
        <is>
          <t>Total lease expense</t>
        </is>
      </c>
      <c r="B6" s="5" t="n">
        <v>41</v>
      </c>
      <c r="C6" s="5" t="n">
        <v>48</v>
      </c>
      <c r="D6" s="5" t="n">
        <v>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Offices $ in Millions</t>
        </is>
      </c>
      <c r="B1" s="2" t="inlineStr">
        <is>
          <t>Dec. 31, 2024 USD ($)</t>
        </is>
      </c>
    </row>
    <row r="2">
      <c r="A2" s="3" t="inlineStr">
        <is>
          <t>Lessee, Lease, Description [Line Items]</t>
        </is>
      </c>
      <c r="B2" s="4" t="inlineStr">
        <is>
          <t xml:space="preserve"> </t>
        </is>
      </c>
    </row>
    <row r="3">
      <c r="A3" s="4" t="inlineStr">
        <is>
          <t>2025</t>
        </is>
      </c>
      <c r="B3" s="5" t="n">
        <v>55</v>
      </c>
    </row>
    <row r="4">
      <c r="A4" s="4" t="inlineStr">
        <is>
          <t>2026</t>
        </is>
      </c>
      <c r="B4" s="6" t="n">
        <v>36</v>
      </c>
    </row>
    <row r="5">
      <c r="A5" s="4" t="inlineStr">
        <is>
          <t>2027</t>
        </is>
      </c>
      <c r="B5" s="6" t="n">
        <v>48</v>
      </c>
    </row>
    <row r="6">
      <c r="A6" s="4" t="inlineStr">
        <is>
          <t>2028</t>
        </is>
      </c>
      <c r="B6" s="6" t="n">
        <v>48</v>
      </c>
    </row>
    <row r="7">
      <c r="A7" s="4" t="inlineStr">
        <is>
          <t>2029</t>
        </is>
      </c>
      <c r="B7" s="6" t="n">
        <v>40</v>
      </c>
    </row>
    <row r="8">
      <c r="A8" s="4" t="inlineStr">
        <is>
          <t>Thereafter</t>
        </is>
      </c>
      <c r="B8" s="6" t="n">
        <v>193</v>
      </c>
    </row>
    <row r="9">
      <c r="A9" s="4" t="inlineStr">
        <is>
          <t>Total future minimum payments</t>
        </is>
      </c>
      <c r="B9" s="6" t="n">
        <v>420</v>
      </c>
    </row>
    <row r="10">
      <c r="A10" s="4" t="inlineStr">
        <is>
          <t>Minimum payments related to variable lease payments, including non-lease components</t>
        </is>
      </c>
      <c r="B10" s="6" t="n">
        <v>-177</v>
      </c>
    </row>
    <row r="11">
      <c r="A11" s="4" t="inlineStr">
        <is>
          <t>Imputed interest</t>
        </is>
      </c>
      <c r="B11" s="6" t="n">
        <v>-35</v>
      </c>
    </row>
    <row r="12">
      <c r="A12" s="4" t="inlineStr">
        <is>
          <t>Total operating lease liabilities</t>
        </is>
      </c>
      <c r="B12" s="5" t="n">
        <v>2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91</v>
      </c>
      <c r="C3" s="5" t="n">
        <v>84</v>
      </c>
    </row>
    <row r="4">
      <c r="A4" s="4" t="inlineStr">
        <is>
          <t>Accumulated amortization</t>
        </is>
      </c>
      <c r="B4" s="6" t="n">
        <v>69</v>
      </c>
      <c r="C4" s="6" t="n">
        <v>55</v>
      </c>
    </row>
    <row r="5">
      <c r="A5" s="4" t="inlineStr">
        <is>
          <t>Net book value</t>
        </is>
      </c>
      <c r="B5" s="6" t="n">
        <v>22</v>
      </c>
      <c r="C5" s="6" t="n">
        <v>29</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72</v>
      </c>
      <c r="C8" s="6" t="n">
        <v>65</v>
      </c>
    </row>
    <row r="9">
      <c r="A9" s="4" t="inlineStr">
        <is>
          <t>Accumulated amortization</t>
        </is>
      </c>
      <c r="B9" s="6" t="n">
        <v>51</v>
      </c>
      <c r="C9" s="6" t="n">
        <v>38</v>
      </c>
    </row>
    <row r="10">
      <c r="A10" s="4" t="inlineStr">
        <is>
          <t>Net book value</t>
        </is>
      </c>
      <c r="B10" s="6" t="n">
        <v>21</v>
      </c>
      <c r="C10" s="6" t="n">
        <v>27</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5</v>
      </c>
      <c r="C13" s="6" t="n">
        <v>5</v>
      </c>
    </row>
    <row r="14">
      <c r="A14" s="4" t="inlineStr">
        <is>
          <t>Accumulated amortization</t>
        </is>
      </c>
      <c r="B14" s="6" t="n">
        <v>4</v>
      </c>
      <c r="C14" s="6" t="n">
        <v>3</v>
      </c>
    </row>
    <row r="15">
      <c r="A15" s="4" t="inlineStr">
        <is>
          <t>Net book value</t>
        </is>
      </c>
      <c r="B15" s="6" t="n">
        <v>1</v>
      </c>
      <c r="C15" s="6" t="n">
        <v>2</v>
      </c>
    </row>
    <row r="16">
      <c r="A16" s="4" t="inlineStr">
        <is>
          <t>Software development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4</v>
      </c>
      <c r="C18" s="6" t="n">
        <v>14</v>
      </c>
    </row>
    <row r="19">
      <c r="A19" s="4" t="inlineStr">
        <is>
          <t>Accumulated amortization</t>
        </is>
      </c>
      <c r="B19" s="6" t="n">
        <v>14</v>
      </c>
      <c r="C19" s="6" t="n">
        <v>14</v>
      </c>
    </row>
    <row r="20">
      <c r="A20" s="4" t="inlineStr">
        <is>
          <t>Net book value</t>
        </is>
      </c>
      <c r="B20" s="5" t="n">
        <v>0</v>
      </c>
      <c r="C2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Intangible Assets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Intangible Asset, Finite-Lived, Statement of Income or Comprehensive Income [Extensible Enumeration]</t>
        </is>
      </c>
      <c r="B4" s="4" t="inlineStr">
        <is>
          <t>Impairment on sales of Shopify's logistics businesses</t>
        </is>
      </c>
      <c r="C4" s="4" t="inlineStr">
        <is>
          <t xml:space="preserve"> </t>
        </is>
      </c>
    </row>
    <row r="5">
      <c r="A5" s="4" t="inlineStr">
        <is>
          <t>Acquir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of intangible assets</t>
        </is>
      </c>
      <c r="B7" s="5" t="n">
        <v>307000000</v>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of intangible assets</t>
        </is>
      </c>
      <c r="B10" s="6" t="n">
        <v>27000000</v>
      </c>
      <c r="C10" s="4" t="inlineStr">
        <is>
          <t xml:space="preserve"> </t>
        </is>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mpairment of intangible assets</t>
        </is>
      </c>
      <c r="B13" s="6" t="n">
        <v>3000000</v>
      </c>
      <c r="C13" s="4" t="inlineStr">
        <is>
          <t xml:space="preserve"> </t>
        </is>
      </c>
    </row>
    <row r="14">
      <c r="A14" s="4" t="inlineStr">
        <is>
          <t>Software development costs, acquired technology and purchased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of intangible assets sold</t>
        </is>
      </c>
      <c r="B16" s="6" t="n">
        <v>440000000</v>
      </c>
      <c r="C16" s="5" t="n">
        <v>31000000</v>
      </c>
    </row>
    <row r="17">
      <c r="A17" s="4" t="inlineStr">
        <is>
          <t>Gain (Loss) on disposal of assets</t>
        </is>
      </c>
      <c r="B17" s="5" t="n">
        <v>0</v>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lassification of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14</v>
      </c>
      <c r="C4" s="5" t="n">
        <v>38</v>
      </c>
      <c r="D4" s="5" t="n">
        <v>54</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12</v>
      </c>
      <c r="C7" s="6" t="n">
        <v>35</v>
      </c>
      <c r="D7" s="6" t="n">
        <v>49</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1</v>
      </c>
      <c r="C10" s="6" t="n">
        <v>3</v>
      </c>
      <c r="D10" s="6" t="n">
        <v>5</v>
      </c>
    </row>
    <row r="11">
      <c r="A11" s="4" t="inlineStr">
        <is>
          <t>Research and developmen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1</v>
      </c>
      <c r="C13" s="5" t="n">
        <v>0</v>
      </c>
      <c r="D1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4</t>
        </is>
      </c>
      <c r="B3" s="5" t="n">
        <v>7</v>
      </c>
    </row>
    <row r="4">
      <c r="A4" s="4" t="inlineStr">
        <is>
          <t>2025</t>
        </is>
      </c>
      <c r="B4" s="6" t="n">
        <v>2</v>
      </c>
    </row>
    <row r="5">
      <c r="A5" s="4" t="inlineStr">
        <is>
          <t>2026</t>
        </is>
      </c>
      <c r="B5" s="6" t="n">
        <v>1</v>
      </c>
    </row>
    <row r="6">
      <c r="A6" s="4" t="inlineStr">
        <is>
          <t>Thereafter</t>
        </is>
      </c>
      <c r="B6" s="6" t="n">
        <v>1</v>
      </c>
    </row>
    <row r="7">
      <c r="A7" s="4" t="inlineStr">
        <is>
          <t>Total</t>
        </is>
      </c>
      <c r="B7"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solidated financial statements include the accounts of the Company and its directly and indirectly held wholly owned subsidiaries including, but not limited to: Shopify LLC, Shopify Holdings (USA) 2 Inc., Shopify (USA) Inc., Shopify Strategic Holdings 3 LLC, incorporated in the state of Delaware in the United States; Shopify International Limited, incorporated in Ireland; Shopify Commerce Singapore Pte. Ltd., incorporated in Singapore; All intercompany accounts and transactions have been eliminated upon consolidation.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5" customWidth="1" min="4" max="4"/>
  </cols>
  <sheetData>
    <row r="1">
      <c r="A1" s="1" t="inlineStr">
        <is>
          <t>Goodwill - Additional Information (Details) - USD ($)</t>
        </is>
      </c>
      <c r="C1" s="2" t="inlineStr">
        <is>
          <t>12 Months Ended</t>
        </is>
      </c>
    </row>
    <row r="2">
      <c r="B2" s="2" t="inlineStr">
        <is>
          <t>Jun. 30,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Impairment on sales of Shopify's logistics businesses</t>
        </is>
      </c>
      <c r="B4" s="4" t="inlineStr">
        <is>
          <t xml:space="preserve"> </t>
        </is>
      </c>
      <c r="C4" s="5" t="n">
        <v>0</v>
      </c>
      <c r="D4" s="5" t="n">
        <v>1438000000</v>
      </c>
    </row>
    <row r="5">
      <c r="A5" s="4" t="inlineStr">
        <is>
          <t>Disposed of by Sale | Logistics Business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 on sales of Shopify's logistics businesses</t>
        </is>
      </c>
      <c r="B7" s="5" t="n">
        <v>1438000000</v>
      </c>
      <c r="C7" s="4" t="inlineStr">
        <is>
          <t xml:space="preserve"> </t>
        </is>
      </c>
      <c r="D7" s="5" t="n">
        <v>1438000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Goodwill - Carrying Amount of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the year</t>
        </is>
      </c>
      <c r="B4" s="5" t="n">
        <v>427000000</v>
      </c>
      <c r="C4" s="5" t="n">
        <v>1836000000</v>
      </c>
    </row>
    <row r="5">
      <c r="A5" s="4" t="inlineStr">
        <is>
          <t>Acquisitions</t>
        </is>
      </c>
      <c r="B5" s="6" t="n">
        <v>25000000</v>
      </c>
      <c r="C5" s="6" t="n">
        <v>29000000</v>
      </c>
    </row>
    <row r="6">
      <c r="A6" s="4" t="inlineStr">
        <is>
          <t>Impairment on sales of Shopify's logistics businesses</t>
        </is>
      </c>
      <c r="B6" s="6" t="n">
        <v>0</v>
      </c>
      <c r="C6" s="6" t="n">
        <v>-1438000000</v>
      </c>
    </row>
    <row r="7">
      <c r="A7" s="4" t="inlineStr">
        <is>
          <t>Balance, end of the year</t>
        </is>
      </c>
      <c r="B7" s="5" t="n">
        <v>452000000</v>
      </c>
      <c r="C7" s="5" t="n">
        <v>427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 and trade accruals</t>
        </is>
      </c>
      <c r="B3" s="5" t="n">
        <v>360</v>
      </c>
      <c r="C3" s="5" t="n">
        <v>364</v>
      </c>
    </row>
    <row r="4">
      <c r="A4" s="4" t="inlineStr">
        <is>
          <t>Indirect taxes payable</t>
        </is>
      </c>
      <c r="B4" s="6" t="n">
        <v>121</v>
      </c>
      <c r="C4" s="6" t="n">
        <v>73</v>
      </c>
    </row>
    <row r="5">
      <c r="A5" s="4" t="inlineStr">
        <is>
          <t>Employee related accruals</t>
        </is>
      </c>
      <c r="B5" s="6" t="n">
        <v>99</v>
      </c>
      <c r="C5" s="6" t="n">
        <v>55</v>
      </c>
    </row>
    <row r="6">
      <c r="A6" s="4" t="inlineStr">
        <is>
          <t>Income taxes payable</t>
        </is>
      </c>
      <c r="B6" s="6" t="n">
        <v>58</v>
      </c>
      <c r="C6" s="6" t="n">
        <v>18</v>
      </c>
    </row>
    <row r="7">
      <c r="A7" s="4" t="inlineStr">
        <is>
          <t>Transaction loss provisions</t>
        </is>
      </c>
      <c r="B7" s="6" t="n">
        <v>48</v>
      </c>
      <c r="C7" s="6" t="n">
        <v>30</v>
      </c>
    </row>
    <row r="8">
      <c r="A8" s="4" t="inlineStr">
        <is>
          <t>Other payables and accruals</t>
        </is>
      </c>
      <c r="B8" s="6" t="n">
        <v>38</v>
      </c>
      <c r="C8" s="6" t="n">
        <v>36</v>
      </c>
    </row>
    <row r="9">
      <c r="A9" s="4" t="inlineStr">
        <is>
          <t>Foreign exchange forward contracts</t>
        </is>
      </c>
      <c r="B9" s="6" t="n">
        <v>13</v>
      </c>
      <c r="C9" s="6" t="n">
        <v>3</v>
      </c>
    </row>
    <row r="10">
      <c r="A10" s="4" t="inlineStr">
        <is>
          <t>Accounts payable and accrued liabilities</t>
        </is>
      </c>
      <c r="B10" s="5" t="n">
        <v>737</v>
      </c>
      <c r="C10" s="5" t="n">
        <v>5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alance, beginning of the year</t>
        </is>
      </c>
      <c r="B4" s="5" t="n">
        <v>498</v>
      </c>
      <c r="C4" s="5" t="n">
        <v>564</v>
      </c>
    </row>
    <row r="5">
      <c r="A5" s="4" t="inlineStr">
        <is>
          <t>Deferral of revenue</t>
        </is>
      </c>
      <c r="B5" s="6" t="n">
        <v>207</v>
      </c>
      <c r="C5" s="6" t="n">
        <v>213</v>
      </c>
    </row>
    <row r="6">
      <c r="A6" s="4" t="inlineStr">
        <is>
          <t>Recognition of deferred revenue from beginning balance</t>
        </is>
      </c>
      <c r="B6" s="6" t="n">
        <v>-275</v>
      </c>
      <c r="C6" s="6" t="n">
        <v>-279</v>
      </c>
    </row>
    <row r="7">
      <c r="A7" s="4" t="inlineStr">
        <is>
          <t>Balance, end of the year</t>
        </is>
      </c>
      <c r="B7" s="5" t="n">
        <v>430</v>
      </c>
      <c r="C7" s="5" t="n">
        <v>4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 Classification of Deferred Revenue (Details) - USD ($) $ in Millions</t>
        </is>
      </c>
      <c r="B1" s="2" t="inlineStr">
        <is>
          <t>Dec. 31, 2024</t>
        </is>
      </c>
      <c r="C1" s="2" t="inlineStr">
        <is>
          <t>Dec. 31, 2023</t>
        </is>
      </c>
      <c r="D1" s="2" t="inlineStr">
        <is>
          <t>Jan. 0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portion</t>
        </is>
      </c>
      <c r="B3" s="5" t="n">
        <v>283</v>
      </c>
      <c r="C3" s="5" t="n">
        <v>302</v>
      </c>
      <c r="D3" s="5" t="n">
        <v>296</v>
      </c>
      <c r="E3" s="4" t="inlineStr">
        <is>
          <t xml:space="preserve"> </t>
        </is>
      </c>
    </row>
    <row r="4">
      <c r="A4" s="4" t="inlineStr">
        <is>
          <t>Long-term portion</t>
        </is>
      </c>
      <c r="B4" s="6" t="n">
        <v>147</v>
      </c>
      <c r="C4" s="6" t="n">
        <v>196</v>
      </c>
      <c r="D4" s="5" t="n">
        <v>268</v>
      </c>
      <c r="E4" s="4" t="inlineStr">
        <is>
          <t xml:space="preserve"> </t>
        </is>
      </c>
    </row>
    <row r="5">
      <c r="A5" s="4" t="inlineStr">
        <is>
          <t>Deferred revenue</t>
        </is>
      </c>
      <c r="B5" s="5" t="n">
        <v>430</v>
      </c>
      <c r="C5" s="5" t="n">
        <v>498</v>
      </c>
      <c r="D5" s="4" t="inlineStr">
        <is>
          <t xml:space="preserve"> </t>
        </is>
      </c>
      <c r="E5" s="5" t="n">
        <v>5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Gross Changes in Deferred Revenue Associated with Non-Cash Consideration Received (Details)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alance, beginning of the year</t>
        </is>
      </c>
      <c r="B4" s="5" t="n">
        <v>284</v>
      </c>
      <c r="C4" s="5" t="n">
        <v>382</v>
      </c>
    </row>
    <row r="5">
      <c r="A5" s="4" t="inlineStr">
        <is>
          <t>Non-cash consideration received in exchange for services</t>
        </is>
      </c>
      <c r="B5" s="6" t="n">
        <v>0</v>
      </c>
      <c r="C5" s="6" t="n">
        <v>60</v>
      </c>
    </row>
    <row r="6">
      <c r="A6" s="4" t="inlineStr">
        <is>
          <t>Revenue recognized related to non-cash consideration</t>
        </is>
      </c>
      <c r="B6" s="6" t="n">
        <v>-94</v>
      </c>
      <c r="C6" s="6" t="n">
        <v>-158</v>
      </c>
    </row>
    <row r="7">
      <c r="A7" s="4" t="inlineStr">
        <is>
          <t>Balance, end of the year</t>
        </is>
      </c>
      <c r="B7" s="6" t="n">
        <v>190</v>
      </c>
      <c r="C7" s="6" t="n">
        <v>284</v>
      </c>
    </row>
    <row r="8">
      <c r="A8" s="4" t="inlineStr">
        <is>
          <t>Current portion</t>
        </is>
      </c>
      <c r="B8" s="6" t="n">
        <v>50</v>
      </c>
      <c r="C8" s="6" t="n">
        <v>95</v>
      </c>
    </row>
    <row r="9">
      <c r="A9" s="4" t="inlineStr">
        <is>
          <t>Long term portion</t>
        </is>
      </c>
      <c r="B9" s="6" t="n">
        <v>140</v>
      </c>
      <c r="C9" s="6" t="n">
        <v>189</v>
      </c>
    </row>
    <row r="10">
      <c r="A10" s="4" t="inlineStr">
        <is>
          <t>Deferred revenue, non-cash consideration</t>
        </is>
      </c>
      <c r="B10" s="5" t="n">
        <v>190</v>
      </c>
      <c r="C10" s="5" t="n">
        <v>2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Revenue - Additional Information (Details) - USD ($) $ in Millions</t>
        </is>
      </c>
      <c r="B1" s="2" t="inlineStr">
        <is>
          <t>Dec. 31, 2024</t>
        </is>
      </c>
      <c r="C1" s="2" t="inlineStr">
        <is>
          <t>Dec. 31, 2023</t>
        </is>
      </c>
      <c r="D1" s="2" t="inlineStr">
        <is>
          <t>Jan. 01, 2023</t>
        </is>
      </c>
    </row>
    <row r="2">
      <c r="A2" s="3" t="inlineStr">
        <is>
          <t>Disaggregation of Revenue [Line Items]</t>
        </is>
      </c>
      <c r="B2" s="4" t="inlineStr">
        <is>
          <t xml:space="preserve"> </t>
        </is>
      </c>
      <c r="C2" s="4" t="inlineStr">
        <is>
          <t xml:space="preserve"> </t>
        </is>
      </c>
      <c r="D2" s="4" t="inlineStr">
        <is>
          <t xml:space="preserve"> </t>
        </is>
      </c>
    </row>
    <row r="3">
      <c r="A3" s="4" t="inlineStr">
        <is>
          <t>Current portion</t>
        </is>
      </c>
      <c r="B3" s="5" t="n">
        <v>283</v>
      </c>
      <c r="C3" s="5" t="n">
        <v>302</v>
      </c>
      <c r="D3" s="5" t="n">
        <v>296</v>
      </c>
    </row>
    <row r="4">
      <c r="A4" s="4" t="inlineStr">
        <is>
          <t>Long-term portion</t>
        </is>
      </c>
      <c r="B4" s="5" t="n">
        <v>147</v>
      </c>
      <c r="C4" s="5" t="n">
        <v>196</v>
      </c>
      <c r="D4" s="5" t="n">
        <v>268</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term o f contract</t>
        </is>
      </c>
      <c r="B7" s="4" t="inlineStr">
        <is>
          <t>2 years</t>
        </is>
      </c>
      <c r="C7" s="4" t="inlineStr">
        <is>
          <t xml:space="preserve"> </t>
        </is>
      </c>
      <c r="D7" s="4" t="inlineStr">
        <is>
          <t xml:space="preserve"> </t>
        </is>
      </c>
    </row>
    <row r="8">
      <c r="A8" s="4" t="inlineStr">
        <is>
          <t>Minimum | Strategic Partnership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term o 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maining term o f contract</t>
        </is>
      </c>
      <c r="B13" s="4" t="inlineStr">
        <is>
          <t>3 years</t>
        </is>
      </c>
      <c r="C13" s="4" t="inlineStr">
        <is>
          <t xml:space="preserve"> </t>
        </is>
      </c>
      <c r="D13" s="4" t="inlineStr">
        <is>
          <t xml:space="preserve"> </t>
        </is>
      </c>
    </row>
    <row r="14">
      <c r="A14" s="4" t="inlineStr">
        <is>
          <t>Maximum | Strategic Partners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term o f contract</t>
        </is>
      </c>
      <c r="B16" s="4" t="inlineStr">
        <is>
          <t>5 years</t>
        </is>
      </c>
      <c r="C16" s="4" t="inlineStr">
        <is>
          <t xml:space="preserve"> </t>
        </is>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nvertible Senior Notes - Additional Information (Details) - 0.125% Convertible Senior Notes Due 2025</t>
        </is>
      </c>
      <c r="B1" s="2" t="inlineStr">
        <is>
          <t>1 Months Ended</t>
        </is>
      </c>
    </row>
    <row r="2">
      <c r="B2" s="2" t="inlineStr">
        <is>
          <t>Sep. 30, 2020 USD ($) d $ / shares</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Estimated fair value | $</t>
        </is>
      </c>
      <c r="B4" s="4" t="inlineStr">
        <is>
          <t xml:space="preserve"> </t>
        </is>
      </c>
      <c r="C4" s="5" t="n">
        <v>939000000</v>
      </c>
      <c r="D4" s="5" t="n">
        <v>86500000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sion ratio</t>
        </is>
      </c>
      <c r="B7" s="12" t="n">
        <v>0.0006944</v>
      </c>
      <c r="C7" s="4" t="inlineStr">
        <is>
          <t xml:space="preserve"> </t>
        </is>
      </c>
      <c r="D7" s="4" t="inlineStr">
        <is>
          <t xml:space="preserve"> </t>
        </is>
      </c>
    </row>
    <row r="8">
      <c r="A8" s="4" t="inlineStr">
        <is>
          <t>Aggregate principal amount | $</t>
        </is>
      </c>
      <c r="B8" s="5" t="n">
        <v>920000000</v>
      </c>
      <c r="C8" s="4" t="inlineStr">
        <is>
          <t xml:space="preserve"> </t>
        </is>
      </c>
      <c r="D8" s="4" t="inlineStr">
        <is>
          <t xml:space="preserve"> </t>
        </is>
      </c>
    </row>
    <row r="9">
      <c r="A9" s="4" t="inlineStr">
        <is>
          <t>Stated interest rate</t>
        </is>
      </c>
      <c r="B9" s="8" t="n">
        <v>0.00125</v>
      </c>
      <c r="C9" s="8" t="n">
        <v>0.00125</v>
      </c>
      <c r="D9" s="4" t="inlineStr">
        <is>
          <t xml:space="preserve"> </t>
        </is>
      </c>
    </row>
    <row r="10">
      <c r="A10" s="4" t="inlineStr">
        <is>
          <t>Proceeds from convertible senior notes, net of underwriting fees and offering costs | $</t>
        </is>
      </c>
      <c r="B10" s="5" t="n">
        <v>908000000</v>
      </c>
      <c r="C10" s="4" t="inlineStr">
        <is>
          <t xml:space="preserve"> </t>
        </is>
      </c>
      <c r="D10" s="4" t="inlineStr">
        <is>
          <t xml:space="preserve"> </t>
        </is>
      </c>
    </row>
    <row r="11">
      <c r="A11" s="4" t="inlineStr">
        <is>
          <t>Conversion price (in dollars per share) | $ / shares</t>
        </is>
      </c>
      <c r="B11" s="7" t="n">
        <v>144.01</v>
      </c>
      <c r="C11" s="4" t="inlineStr">
        <is>
          <t xml:space="preserve"> </t>
        </is>
      </c>
      <c r="D11" s="4" t="inlineStr">
        <is>
          <t xml:space="preserve"> </t>
        </is>
      </c>
    </row>
    <row r="12">
      <c r="A12" s="4" t="inlineStr">
        <is>
          <t>Issuance costs attributable to the liability component | $</t>
        </is>
      </c>
      <c r="B12" s="5" t="n">
        <v>12000000</v>
      </c>
      <c r="C12" s="4" t="inlineStr">
        <is>
          <t xml:space="preserve"> </t>
        </is>
      </c>
      <c r="D12" s="4" t="inlineStr">
        <is>
          <t xml:space="preserve"> </t>
        </is>
      </c>
    </row>
    <row r="13">
      <c r="A13" s="4" t="inlineStr">
        <is>
          <t>Effective interest rate</t>
        </is>
      </c>
      <c r="B13" s="11" t="n">
        <v>0.0038</v>
      </c>
      <c r="C13" s="4" t="inlineStr">
        <is>
          <t xml:space="preserve"> </t>
        </is>
      </c>
      <c r="D13" s="4" t="inlineStr">
        <is>
          <t xml:space="preserve"> </t>
        </is>
      </c>
    </row>
    <row r="14">
      <c r="A14" s="4" t="inlineStr">
        <is>
          <t>Convertible Debt | Stock Price Trigger Measur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hreshold number of trading days (day)</t>
        </is>
      </c>
      <c r="B16" s="6" t="n">
        <v>20</v>
      </c>
      <c r="C16" s="4" t="inlineStr">
        <is>
          <t xml:space="preserve"> </t>
        </is>
      </c>
      <c r="D16" s="4" t="inlineStr">
        <is>
          <t xml:space="preserve"> </t>
        </is>
      </c>
    </row>
    <row r="17">
      <c r="A17" s="4" t="inlineStr">
        <is>
          <t>Threshold number of consecutive trading days (day)</t>
        </is>
      </c>
      <c r="B17" s="6" t="n">
        <v>30</v>
      </c>
      <c r="C17" s="4" t="inlineStr">
        <is>
          <t xml:space="preserve"> </t>
        </is>
      </c>
      <c r="D17" s="4" t="inlineStr">
        <is>
          <t xml:space="preserve"> </t>
        </is>
      </c>
    </row>
    <row r="18">
      <c r="A18" s="4" t="inlineStr">
        <is>
          <t>Threshold percentage of stock price trigger</t>
        </is>
      </c>
      <c r="B18" s="9" t="n">
        <v>1.3</v>
      </c>
      <c r="C18" s="4" t="inlineStr">
        <is>
          <t xml:space="preserve"> </t>
        </is>
      </c>
      <c r="D18" s="4" t="inlineStr">
        <is>
          <t xml:space="preserve"> </t>
        </is>
      </c>
    </row>
    <row r="19">
      <c r="A19" s="4" t="inlineStr">
        <is>
          <t>Convertible Debt | Notes Price Trigger Measur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hreshold number of trading days (day)</t>
        </is>
      </c>
      <c r="B21" s="6" t="n">
        <v>10</v>
      </c>
      <c r="C21" s="4" t="inlineStr">
        <is>
          <t xml:space="preserve"> </t>
        </is>
      </c>
      <c r="D21" s="4" t="inlineStr">
        <is>
          <t xml:space="preserve"> </t>
        </is>
      </c>
    </row>
    <row r="22">
      <c r="A22" s="4" t="inlineStr">
        <is>
          <t>Threshold number of consecutive trading days (day)</t>
        </is>
      </c>
      <c r="B22" s="6" t="n">
        <v>10</v>
      </c>
      <c r="C22" s="4" t="inlineStr">
        <is>
          <t xml:space="preserve"> </t>
        </is>
      </c>
      <c r="D22" s="4" t="inlineStr">
        <is>
          <t xml:space="preserve"> </t>
        </is>
      </c>
    </row>
    <row r="23">
      <c r="A23" s="4" t="inlineStr">
        <is>
          <t>Threshold percentage of stock price trigger</t>
        </is>
      </c>
      <c r="B23" s="9" t="n">
        <v>0.98</v>
      </c>
      <c r="C23" s="4" t="inlineStr">
        <is>
          <t xml:space="preserve"> </t>
        </is>
      </c>
      <c r="D23" s="4" t="inlineStr">
        <is>
          <t xml:space="preserve"> </t>
        </is>
      </c>
    </row>
    <row r="24">
      <c r="A24" s="4" t="inlineStr">
        <is>
          <t>Convertible Debt | Redemption, Option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hreshold number of trading days (day)</t>
        </is>
      </c>
      <c r="B26" s="6" t="n">
        <v>20</v>
      </c>
      <c r="C26" s="4" t="inlineStr">
        <is>
          <t xml:space="preserve"> </t>
        </is>
      </c>
      <c r="D26" s="4" t="inlineStr">
        <is>
          <t xml:space="preserve"> </t>
        </is>
      </c>
    </row>
    <row r="27">
      <c r="A27" s="4" t="inlineStr">
        <is>
          <t>Threshold number of consecutive trading days (day)</t>
        </is>
      </c>
      <c r="B27" s="6" t="n">
        <v>30</v>
      </c>
      <c r="C27" s="4" t="inlineStr">
        <is>
          <t xml:space="preserve"> </t>
        </is>
      </c>
      <c r="D27" s="4" t="inlineStr">
        <is>
          <t xml:space="preserve"> </t>
        </is>
      </c>
    </row>
    <row r="28">
      <c r="A28" s="4" t="inlineStr">
        <is>
          <t>Threshold percentage of stock price trigger</t>
        </is>
      </c>
      <c r="B28" s="9" t="n">
        <v>1.3</v>
      </c>
      <c r="C28" s="4" t="inlineStr">
        <is>
          <t xml:space="preserve"> </t>
        </is>
      </c>
      <c r="D28" s="4" t="inlineStr">
        <is>
          <t xml:space="preserve"> </t>
        </is>
      </c>
    </row>
    <row r="29">
      <c r="A29" s="4" t="inlineStr">
        <is>
          <t>Redemption price, percentage</t>
        </is>
      </c>
      <c r="B29" s="9" t="n">
        <v>1</v>
      </c>
      <c r="C29" s="4" t="inlineStr">
        <is>
          <t xml:space="preserve"> </t>
        </is>
      </c>
      <c r="D29" s="4" t="inlineStr">
        <is>
          <t xml:space="preserve"> </t>
        </is>
      </c>
    </row>
    <row r="30">
      <c r="A30" s="4" t="inlineStr">
        <is>
          <t>Convertible Debt | Redemption, Option Two</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percentage</t>
        </is>
      </c>
      <c r="B32" s="9" t="n">
        <v>1</v>
      </c>
      <c r="C32" s="4" t="inlineStr">
        <is>
          <t xml:space="preserve"> </t>
        </is>
      </c>
      <c r="D32" s="4" t="inlineStr">
        <is>
          <t xml:space="preserve"> </t>
        </is>
      </c>
    </row>
    <row r="33">
      <c r="A33" s="4" t="inlineStr">
        <is>
          <t>Redemption, threshold amount of principal outstanding | $</t>
        </is>
      </c>
      <c r="B33" s="5" t="n">
        <v>80000000</v>
      </c>
      <c r="C33" s="4" t="inlineStr">
        <is>
          <t xml:space="preserve"> </t>
        </is>
      </c>
      <c r="D33" s="4" t="inlineStr">
        <is>
          <t xml:space="preserve"> </t>
        </is>
      </c>
    </row>
    <row r="34">
      <c r="A34" s="4" t="inlineStr">
        <is>
          <t>Convertible Debt | Redemption, Option Thre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demption price, percentage</t>
        </is>
      </c>
      <c r="B36" s="9" t="n">
        <v>1</v>
      </c>
      <c r="C36" s="4" t="inlineStr">
        <is>
          <t xml:space="preserve"> </t>
        </is>
      </c>
      <c r="D36" s="4" t="inlineStr">
        <is>
          <t xml:space="preserve"> </t>
        </is>
      </c>
    </row>
    <row r="37">
      <c r="A37" s="4" t="inlineStr">
        <is>
          <t>Convertible Debt | Redemption, Option Fou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demption price, percentage</t>
        </is>
      </c>
      <c r="B39" s="9" t="n">
        <v>1</v>
      </c>
      <c r="C39" s="4" t="inlineStr">
        <is>
          <t xml:space="preserve"> </t>
        </is>
      </c>
      <c r="D39" s="4" t="inlineStr">
        <is>
          <t xml:space="preserve"> </t>
        </is>
      </c>
    </row>
    <row r="40">
      <c r="A40" s="4" t="inlineStr">
        <is>
          <t>Convertible Debt | Redemption, Option Fiv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demption price, percentage</t>
        </is>
      </c>
      <c r="B42" s="9" t="n">
        <v>1</v>
      </c>
      <c r="C42" s="4" t="inlineStr">
        <is>
          <t xml:space="preserve"> </t>
        </is>
      </c>
      <c r="D42" s="4" t="inlineStr">
        <is>
          <t xml:space="preserve"> </t>
        </is>
      </c>
    </row>
    <row r="43">
      <c r="A43" s="4" t="inlineStr">
        <is>
          <t>Redemption, ownership interest required to declare default</t>
        </is>
      </c>
      <c r="B43" s="10" t="n">
        <v>0.25</v>
      </c>
      <c r="C43" s="4" t="inlineStr">
        <is>
          <t xml:space="preserve"> </t>
        </is>
      </c>
      <c r="D4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Debt (Details) - Convertible Debt - 0.125% Convertible Senior Notes Due 2025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5" t="n">
        <v>920</v>
      </c>
      <c r="C3" s="5" t="n">
        <v>920</v>
      </c>
    </row>
    <row r="4">
      <c r="A4" s="4" t="inlineStr">
        <is>
          <t>Unamortized offering costs</t>
        </is>
      </c>
      <c r="B4" s="6" t="n">
        <v>-2</v>
      </c>
      <c r="C4" s="6" t="n">
        <v>-4</v>
      </c>
    </row>
    <row r="5">
      <c r="A5" s="4" t="inlineStr">
        <is>
          <t>Net carrying amount</t>
        </is>
      </c>
      <c r="B5" s="5" t="n">
        <v>918</v>
      </c>
      <c r="C5" s="5" t="n">
        <v>9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0.125% Convertible Senior Notes Due 2025 - Convertible Debt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1</v>
      </c>
      <c r="C4" s="5" t="n">
        <v>1</v>
      </c>
      <c r="D4" s="5" t="n">
        <v>1</v>
      </c>
    </row>
    <row r="5">
      <c r="A5" s="4" t="inlineStr">
        <is>
          <t>Amortization of offering costs</t>
        </is>
      </c>
      <c r="B5" s="6" t="n">
        <v>2</v>
      </c>
      <c r="C5" s="6" t="n">
        <v>3</v>
      </c>
      <c r="D5" s="6" t="n">
        <v>2</v>
      </c>
    </row>
    <row r="6">
      <c r="A6" s="4" t="inlineStr">
        <is>
          <t>Total interest expense related to the outstanding Notes</t>
        </is>
      </c>
      <c r="B6" s="5" t="n">
        <v>3</v>
      </c>
      <c r="C6" s="5" t="n">
        <v>4</v>
      </c>
      <c r="D6"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2:02:24Z</dcterms:created>
  <dcterms:modified xmlns:dcterms="http://purl.org/dc/terms/" xmlns:xsi="http://www.w3.org/2001/XMLSchema-instance" xsi:type="dcterms:W3CDTF">2025-02-11T12:02:24Z</dcterms:modified>
</cp:coreProperties>
</file>